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Note 1 - Nature of Business and" sheetId="8" state="visible" r:id="rId8"/>
    <sheet xmlns:r="http://schemas.openxmlformats.org/officeDocument/2006/relationships" name="Note 2 - Going Concern" sheetId="9" state="visible" r:id="rId9"/>
    <sheet xmlns:r="http://schemas.openxmlformats.org/officeDocument/2006/relationships" name="Note 3 - Fabrica Transaction" sheetId="10" state="visible" r:id="rId10"/>
    <sheet xmlns:r="http://schemas.openxmlformats.org/officeDocument/2006/relationships" name="Note 4 - Fair Value Measurement" sheetId="11" state="visible" r:id="rId11"/>
    <sheet xmlns:r="http://schemas.openxmlformats.org/officeDocument/2006/relationships" name="Note 5 - Commitments and Contin" sheetId="12" state="visible" r:id="rId12"/>
    <sheet xmlns:r="http://schemas.openxmlformats.org/officeDocument/2006/relationships" name="Note 6 - Inventories" sheetId="13" state="visible" r:id="rId13"/>
    <sheet xmlns:r="http://schemas.openxmlformats.org/officeDocument/2006/relationships" name="Note 7 - Property, Plant and Eq" sheetId="14" state="visible" r:id="rId14"/>
    <sheet xmlns:r="http://schemas.openxmlformats.org/officeDocument/2006/relationships" name="Note 8 - Long-Term Debt and Rev" sheetId="15" state="visible" r:id="rId15"/>
    <sheet xmlns:r="http://schemas.openxmlformats.org/officeDocument/2006/relationships" name="Note 9 - Income Taxes" sheetId="16" state="visible" r:id="rId16"/>
    <sheet xmlns:r="http://schemas.openxmlformats.org/officeDocument/2006/relationships" name="Note 10 - Earnings per Share" sheetId="17" state="visible" r:id="rId17"/>
    <sheet xmlns:r="http://schemas.openxmlformats.org/officeDocument/2006/relationships" name="Note 11 - Stock Incentives" sheetId="18" state="visible" r:id="rId18"/>
    <sheet xmlns:r="http://schemas.openxmlformats.org/officeDocument/2006/relationships" name="Note 12 - Major Customers and C" sheetId="19" state="visible" r:id="rId19"/>
    <sheet xmlns:r="http://schemas.openxmlformats.org/officeDocument/2006/relationships" name="Note 13 - &quot;At the Market&quot; Stock" sheetId="20" state="visible" r:id="rId20"/>
    <sheet xmlns:r="http://schemas.openxmlformats.org/officeDocument/2006/relationships" name="Note 14 - New Market Tax Credit" sheetId="21" state="visible" r:id="rId21"/>
    <sheet xmlns:r="http://schemas.openxmlformats.org/officeDocument/2006/relationships" name="Note 15 - ODFA Pooled Financing" sheetId="22" state="visible" r:id="rId22"/>
    <sheet xmlns:r="http://schemas.openxmlformats.org/officeDocument/2006/relationships" name="Note 16 - Employee Incentive Bo" sheetId="23" state="visible" r:id="rId23"/>
    <sheet xmlns:r="http://schemas.openxmlformats.org/officeDocument/2006/relationships" name="Note 17 - Selected Quarterly Fi" sheetId="24" state="visible" r:id="rId24"/>
    <sheet xmlns:r="http://schemas.openxmlformats.org/officeDocument/2006/relationships" name="Note 18 - Registration of Secur" sheetId="25" state="visible" r:id="rId25"/>
    <sheet xmlns:r="http://schemas.openxmlformats.org/officeDocument/2006/relationships" name="Note 19 - Subsequent Event" sheetId="26" state="visible" r:id="rId26"/>
    <sheet xmlns:r="http://schemas.openxmlformats.org/officeDocument/2006/relationships" name="Note 1 - Nature of Business a_2" sheetId="27" state="visible" r:id="rId27"/>
    <sheet xmlns:r="http://schemas.openxmlformats.org/officeDocument/2006/relationships" name="Note 3 - Fabrica Transaction (T" sheetId="28" state="visible" r:id="rId28"/>
    <sheet xmlns:r="http://schemas.openxmlformats.org/officeDocument/2006/relationships" name="Note 5 - Commitments and Cont_2" sheetId="29" state="visible" r:id="rId29"/>
    <sheet xmlns:r="http://schemas.openxmlformats.org/officeDocument/2006/relationships" name="Note 6 - Inventories (Tables)" sheetId="30" state="visible" r:id="rId30"/>
    <sheet xmlns:r="http://schemas.openxmlformats.org/officeDocument/2006/relationships" name="Note 7 - Property, Plant and _2" sheetId="31" state="visible" r:id="rId31"/>
    <sheet xmlns:r="http://schemas.openxmlformats.org/officeDocument/2006/relationships" name="Note 8 - Long-Term Debt and R_2" sheetId="32" state="visible" r:id="rId32"/>
    <sheet xmlns:r="http://schemas.openxmlformats.org/officeDocument/2006/relationships" name="Note 9 - Income Taxes (Tables)" sheetId="33" state="visible" r:id="rId33"/>
    <sheet xmlns:r="http://schemas.openxmlformats.org/officeDocument/2006/relationships" name="Note 10 - Earnings per Share (T" sheetId="34" state="visible" r:id="rId34"/>
    <sheet xmlns:r="http://schemas.openxmlformats.org/officeDocument/2006/relationships" name="Note 11 - Stock Incentives (Tab" sheetId="35" state="visible" r:id="rId35"/>
    <sheet xmlns:r="http://schemas.openxmlformats.org/officeDocument/2006/relationships" name="Note 12 - Major Customers and_2" sheetId="36" state="visible" r:id="rId36"/>
    <sheet xmlns:r="http://schemas.openxmlformats.org/officeDocument/2006/relationships" name="Note 17 - Selected Quarterly _2" sheetId="37" state="visible" r:id="rId37"/>
    <sheet xmlns:r="http://schemas.openxmlformats.org/officeDocument/2006/relationships" name="Note 1 - Nature of Business a_3" sheetId="38" state="visible" r:id="rId38"/>
    <sheet xmlns:r="http://schemas.openxmlformats.org/officeDocument/2006/relationships" name="Note 3 - Fabrica Transaction (D" sheetId="39" state="visible" r:id="rId39"/>
    <sheet xmlns:r="http://schemas.openxmlformats.org/officeDocument/2006/relationships" name="Note 3 - Intangibles and Goodwi" sheetId="40" state="visible" r:id="rId40"/>
    <sheet xmlns:r="http://schemas.openxmlformats.org/officeDocument/2006/relationships" name="Note 3 - Proforma Information (" sheetId="41" state="visible" r:id="rId41"/>
    <sheet xmlns:r="http://schemas.openxmlformats.org/officeDocument/2006/relationships" name="Note 3 - Transactions with Fabr" sheetId="42" state="visible" r:id="rId42"/>
    <sheet xmlns:r="http://schemas.openxmlformats.org/officeDocument/2006/relationships" name="Note 4 - Fair Value Measureme_2" sheetId="43" state="visible" r:id="rId43"/>
    <sheet xmlns:r="http://schemas.openxmlformats.org/officeDocument/2006/relationships" name="Note 5 - Commitments and Cont_3" sheetId="44" state="visible" r:id="rId44"/>
    <sheet xmlns:r="http://schemas.openxmlformats.org/officeDocument/2006/relationships" name="Note 5 - Commitments and Cont_4" sheetId="45" state="visible" r:id="rId45"/>
    <sheet xmlns:r="http://schemas.openxmlformats.org/officeDocument/2006/relationships" name="Note 6 - Inventories (Details)" sheetId="46" state="visible" r:id="rId46"/>
    <sheet xmlns:r="http://schemas.openxmlformats.org/officeDocument/2006/relationships" name="Note 7 - Property, Plant and _3" sheetId="47" state="visible" r:id="rId47"/>
    <sheet xmlns:r="http://schemas.openxmlformats.org/officeDocument/2006/relationships" name="Note 7 - Property, Plant and _4" sheetId="48" state="visible" r:id="rId48"/>
    <sheet xmlns:r="http://schemas.openxmlformats.org/officeDocument/2006/relationships" name="Note 8 - Long-term Debt and R_3" sheetId="49" state="visible" r:id="rId49"/>
    <sheet xmlns:r="http://schemas.openxmlformats.org/officeDocument/2006/relationships" name="Note 8 - Long-term Debt and R_4" sheetId="50" state="visible" r:id="rId50"/>
    <sheet xmlns:r="http://schemas.openxmlformats.org/officeDocument/2006/relationships" name="Note 8 - Long-term Debt and R_5" sheetId="51" state="visible" r:id="rId51"/>
    <sheet xmlns:r="http://schemas.openxmlformats.org/officeDocument/2006/relationships" name="Note 8 - Long-Term Debt and R_6" sheetId="52" state="visible" r:id="rId52"/>
    <sheet xmlns:r="http://schemas.openxmlformats.org/officeDocument/2006/relationships" name="Note 9 - Income Taxes (Details " sheetId="53" state="visible" r:id="rId53"/>
    <sheet xmlns:r="http://schemas.openxmlformats.org/officeDocument/2006/relationships" name="Note 9 - Income from Continuing" sheetId="54" state="visible" r:id="rId54"/>
    <sheet xmlns:r="http://schemas.openxmlformats.org/officeDocument/2006/relationships" name="Note 9 - Provisions (Benefits) " sheetId="55" state="visible" r:id="rId55"/>
    <sheet xmlns:r="http://schemas.openxmlformats.org/officeDocument/2006/relationships" name="Note 9 - Components of Deferred" sheetId="56" state="visible" r:id="rId56"/>
    <sheet xmlns:r="http://schemas.openxmlformats.org/officeDocument/2006/relationships" name="Note 9 - Difference Between U.S" sheetId="57" state="visible" r:id="rId57"/>
    <sheet xmlns:r="http://schemas.openxmlformats.org/officeDocument/2006/relationships" name="Note 10 - Earnings per Share Ba" sheetId="58" state="visible" r:id="rId58"/>
    <sheet xmlns:r="http://schemas.openxmlformats.org/officeDocument/2006/relationships" name="Note 11 - Stock Incentives (Det" sheetId="59" state="visible" r:id="rId59"/>
    <sheet xmlns:r="http://schemas.openxmlformats.org/officeDocument/2006/relationships" name="Note 11 - Temporal Details of T" sheetId="60" state="visible" r:id="rId60"/>
    <sheet xmlns:r="http://schemas.openxmlformats.org/officeDocument/2006/relationships" name="Note 11 - Market-based Vesting " sheetId="61" state="visible" r:id="rId61"/>
    <sheet xmlns:r="http://schemas.openxmlformats.org/officeDocument/2006/relationships" name="Note 11 - Temporal Vesting of E" sheetId="62" state="visible" r:id="rId62"/>
    <sheet xmlns:r="http://schemas.openxmlformats.org/officeDocument/2006/relationships" name="Note 11 - Temporal Vesting of_2" sheetId="63" state="visible" r:id="rId63"/>
    <sheet xmlns:r="http://schemas.openxmlformats.org/officeDocument/2006/relationships" name="Note 11 - Temporal Details of E" sheetId="64" state="visible" r:id="rId64"/>
    <sheet xmlns:r="http://schemas.openxmlformats.org/officeDocument/2006/relationships" name="Note 11 - Options Granted (Deta" sheetId="65" state="visible" r:id="rId65"/>
    <sheet xmlns:r="http://schemas.openxmlformats.org/officeDocument/2006/relationships" name="Note 11 - Stock Options Outstan" sheetId="66" state="visible" r:id="rId66"/>
    <sheet xmlns:r="http://schemas.openxmlformats.org/officeDocument/2006/relationships" name="Note 11 - Restricted Stock Vest" sheetId="67" state="visible" r:id="rId67"/>
    <sheet xmlns:r="http://schemas.openxmlformats.org/officeDocument/2006/relationships" name="Note 12 - Major Customers and_3" sheetId="68" state="visible" r:id="rId68"/>
    <sheet xmlns:r="http://schemas.openxmlformats.org/officeDocument/2006/relationships" name="Note 12 - Revenue from Parent R" sheetId="69" state="visible" r:id="rId69"/>
    <sheet xmlns:r="http://schemas.openxmlformats.org/officeDocument/2006/relationships" name="Note 12 - Revenue from Signific" sheetId="70" state="visible" r:id="rId70"/>
    <sheet xmlns:r="http://schemas.openxmlformats.org/officeDocument/2006/relationships" name="Note 12 - Accounts Receivable f" sheetId="71" state="visible" r:id="rId71"/>
    <sheet xmlns:r="http://schemas.openxmlformats.org/officeDocument/2006/relationships" name="Note 13 - &quot;At the Market&quot; Sto_2" sheetId="72" state="visible" r:id="rId72"/>
    <sheet xmlns:r="http://schemas.openxmlformats.org/officeDocument/2006/relationships" name="Note 14 - New Market Tax Cred_2" sheetId="73" state="visible" r:id="rId73"/>
    <sheet xmlns:r="http://schemas.openxmlformats.org/officeDocument/2006/relationships" name="Note 15 - ODFA Pooled Financi_2" sheetId="74" state="visible" r:id="rId74"/>
    <sheet xmlns:r="http://schemas.openxmlformats.org/officeDocument/2006/relationships" name="Note 16 - Employee Incentive _2" sheetId="75" state="visible" r:id="rId75"/>
    <sheet xmlns:r="http://schemas.openxmlformats.org/officeDocument/2006/relationships" name="Note 17 - Selected Quarterly _3" sheetId="76" state="visible" r:id="rId76"/>
    <sheet xmlns:r="http://schemas.openxmlformats.org/officeDocument/2006/relationships" name="Note 18 - Registration of Sec_2" sheetId="77" state="visible" r:id="rId77"/>
    <sheet xmlns:r="http://schemas.openxmlformats.org/officeDocument/2006/relationships" name="Note 19 - Subsequent Event (Det" sheetId="78" state="visible" r:id="rId78"/>
  </sheets>
  <definedNames/>
  <calcPr calcId="124519" fullCalcOnLoad="1"/>
</workbook>
</file>

<file path=xl/sharedStrings.xml><?xml version="1.0" encoding="utf-8"?>
<sst xmlns="http://schemas.openxmlformats.org/spreadsheetml/2006/main" uniqueCount="921">
  <si>
    <t>Document and Entity Information - USD ($) $ in Millions</t>
  </si>
  <si>
    <t>12 Months Ended</t>
  </si>
  <si>
    <t>Dec. 31, 2018</t>
  </si>
  <si>
    <t>Mar. 31, 2019</t>
  </si>
  <si>
    <t>Jun. 30, 2018</t>
  </si>
  <si>
    <t>Document and Entity Information [Abstract]</t>
  </si>
  <si>
    <t>Document Type</t>
  </si>
  <si>
    <t>10-K</t>
  </si>
  <si>
    <t>Amendment Flag</t>
  </si>
  <si>
    <t>false</t>
  </si>
  <si>
    <t>Document Period End Date</t>
  </si>
  <si>
    <t>Dec. 31,
		2018</t>
  </si>
  <si>
    <t>Document Fiscal Year Focus</t>
  </si>
  <si>
    <t>2018</t>
  </si>
  <si>
    <t>Document Fiscal Period Focus</t>
  </si>
  <si>
    <t>FY</t>
  </si>
  <si>
    <t>Entity Registrant Name</t>
  </si>
  <si>
    <t>Orchids Paper Products CO /DE</t>
  </si>
  <si>
    <t>Entity Central Index Key</t>
  </si>
  <si>
    <t>0001324189</t>
  </si>
  <si>
    <t>Current Fiscal Year End Date</t>
  </si>
  <si>
    <t>--12-31</t>
  </si>
  <si>
    <t>Entity Well-known Seasoned Issuer</t>
  </si>
  <si>
    <t>No</t>
  </si>
  <si>
    <t>Entity Voluntary Filers</t>
  </si>
  <si>
    <t>Entity Current Reporting Status</t>
  </si>
  <si>
    <t>Yes</t>
  </si>
  <si>
    <t>Entity Filer Category</t>
  </si>
  <si>
    <t>Non-accelerated Filer</t>
  </si>
  <si>
    <t>Entity Public Float</t>
  </si>
  <si>
    <t>Trading Symbol</t>
  </si>
  <si>
    <t>TIS</t>
  </si>
  <si>
    <t>Entity Common Stock, Shares Outstanding</t>
  </si>
  <si>
    <t>Entity Shell Company</t>
  </si>
  <si>
    <t>Entity Emerging Growth Company</t>
  </si>
  <si>
    <t>Entity Small Business</t>
  </si>
  <si>
    <t>true</t>
  </si>
  <si>
    <t>CONSOLIDATED BALANCE SHEETS - USD ($) $ in Thousands</t>
  </si>
  <si>
    <t>Dec. 31, 2017</t>
  </si>
  <si>
    <t>Current assets:</t>
  </si>
  <si>
    <t>Cash</t>
  </si>
  <si>
    <t>Accounts receivable, net of allowance of $87 and $353 in 2018 and 2017, respectively</t>
  </si>
  <si>
    <t>Receivables from related party</t>
  </si>
  <si>
    <t>Inventories, net</t>
  </si>
  <si>
    <t>Income taxes receivable</t>
  </si>
  <si>
    <t>Prepaid expenses</t>
  </si>
  <si>
    <t>Other current assets</t>
  </si>
  <si>
    <t>Total current assets</t>
  </si>
  <si>
    <t>Property, plant and equipment (including from consolidated VIE $17,415 and $17,415 in 2018 and 2017, respectively)</t>
  </si>
  <si>
    <t>Accumulated depreciation</t>
  </si>
  <si>
    <t>Net property, plant and equipment</t>
  </si>
  <si>
    <t>Restricted cash (including from consolidated VIE $3 and $3 in 2018 and 2017, respectively)</t>
  </si>
  <si>
    <t>VAT receivable</t>
  </si>
  <si>
    <t>Intangible assets, net of accumulated amortization of $5,343 and $4,411 in 2018 and 2017, respectively</t>
  </si>
  <si>
    <t>Goodwill</t>
  </si>
  <si>
    <t>Total assets</t>
  </si>
  <si>
    <t>Current liabilities:</t>
  </si>
  <si>
    <t>Accounts payable</t>
  </si>
  <si>
    <t>Accounts payable to related party</t>
  </si>
  <si>
    <t>Accrued liabilities</t>
  </si>
  <si>
    <t>Short-term notes payable</t>
  </si>
  <si>
    <t>Current portion of long-term debt (Note 8)</t>
  </si>
  <si>
    <t>Total current liabilities</t>
  </si>
  <si>
    <t>Long-term debt including capital leases, less current portion (Note 8)</t>
  </si>
  <si>
    <t>Other long-term liabilities (from consolidated VIE)</t>
  </si>
  <si>
    <t>Deferred income taxes</t>
  </si>
  <si>
    <t>Commitment and contingencies (Note 5)</t>
  </si>
  <si>
    <t xml:space="preserve"> </t>
  </si>
  <si>
    <t>Stockholders' equity:</t>
  </si>
  <si>
    <t>Common stock, $.001 par value, 25,000,000 shares authorized, 10,670,348 and 10,670,348 shares issued and outstanding in 2018 and 2017, respectively</t>
  </si>
  <si>
    <t>Additional paid-in capital</t>
  </si>
  <si>
    <t>Retained earnings (deficit)</t>
  </si>
  <si>
    <t>Total stockholders' equity</t>
  </si>
  <si>
    <t>Total liabilities and stockholders' equity</t>
  </si>
  <si>
    <t>CONSOLIDATED BALANCE SHEETS (Parentheticals) - USD ($) $ in Thousands</t>
  </si>
  <si>
    <t>Allowance for doubtful accounts</t>
  </si>
  <si>
    <t>Property, Plant and Equipment, Gross</t>
  </si>
  <si>
    <t>Accumulated amortization, intangible assets</t>
  </si>
  <si>
    <t>Common Stock, Par or Stated Value Per Share</t>
  </si>
  <si>
    <t>Common Stock, Shares Authorized</t>
  </si>
  <si>
    <t>Common Stock, Shares, Issued</t>
  </si>
  <si>
    <t>Common Stock, Shares, Outstanding</t>
  </si>
  <si>
    <t>Restricted Cash and Cash Equivalents, Noncurrent</t>
  </si>
  <si>
    <t>Variable Interest Entity, Primary Beneficiary [Member]</t>
  </si>
  <si>
    <t>CONSOLIDATED STATEMENTS OF OPERATIONS - USD ($) $ in Thousands</t>
  </si>
  <si>
    <t>Dec. 31, 2016</t>
  </si>
  <si>
    <t>Net sales</t>
  </si>
  <si>
    <t>Cost of sales</t>
  </si>
  <si>
    <t>Gross profit (loss)</t>
  </si>
  <si>
    <t>Selling, general and administrative expenses</t>
  </si>
  <si>
    <t>Intangibles amortization</t>
  </si>
  <si>
    <t>Operating income (loss)</t>
  </si>
  <si>
    <t>Interest expense</t>
  </si>
  <si>
    <t>Other income, net</t>
  </si>
  <si>
    <t>Income (loss) before income taxes</t>
  </si>
  <si>
    <t>Provision for (benefit from) income taxes:</t>
  </si>
  <si>
    <t>Current</t>
  </si>
  <si>
    <t>Deferred</t>
  </si>
  <si>
    <t>Total provision for (benefit from) income taxes</t>
  </si>
  <si>
    <t>Net Income (loss)</t>
  </si>
  <si>
    <t>Net income (loss) per common share:</t>
  </si>
  <si>
    <t>Basic</t>
  </si>
  <si>
    <t>Diluted</t>
  </si>
  <si>
    <t>Weighted average common shares used in calculating net income (loss) per common share:</t>
  </si>
  <si>
    <t>Cash dividends declared per share</t>
  </si>
  <si>
    <t>CONSOLIDATED STATEMENTS OF CHANGES IN STOCKHOLDERS' EQUITY - USD ($) $ in Thousands</t>
  </si>
  <si>
    <t>Total</t>
  </si>
  <si>
    <t>Common Stock [Member]</t>
  </si>
  <si>
    <t>Additional Paid-in Capital [Member]</t>
  </si>
  <si>
    <t>Retained Earnings [Member]</t>
  </si>
  <si>
    <t>Beginning Balance (in shares) at Dec. 31, 2015</t>
  </si>
  <si>
    <t>Beginning Balance at Dec. 31, 2015</t>
  </si>
  <si>
    <t>Stock based compensation (in shares)</t>
  </si>
  <si>
    <t>Stock based compensation</t>
  </si>
  <si>
    <t>Stock options exercised (in shares)</t>
  </si>
  <si>
    <t>Stock options exercised</t>
  </si>
  <si>
    <t>Cash dividends declared</t>
  </si>
  <si>
    <t>Net income</t>
  </si>
  <si>
    <t>Excess tax benefit of stock options exercised</t>
  </si>
  <si>
    <t>Ending Balance (in shares) at Dec. 31, 2016</t>
  </si>
  <si>
    <t>Ending Balance at Dec. 31, 2016</t>
  </si>
  <si>
    <t>Net proceeds from at-the-market stock offering (in shares)</t>
  </si>
  <si>
    <t>Net proceeds from at-the-market stock offering</t>
  </si>
  <si>
    <t>Ending Balance (in shares) at Dec. 31, 2017</t>
  </si>
  <si>
    <t>Ending Balance at Dec. 31, 2017</t>
  </si>
  <si>
    <t>Ending Balance (in shares) at Dec. 31, 2018</t>
  </si>
  <si>
    <t>Ending Balance at Dec. 31, 2018</t>
  </si>
  <si>
    <t>CONSOLIDATED STATEMENTS OF CHANGES IN STOCKHOLDERS' EQUITY (Parentheticals) - $ / shares</t>
  </si>
  <si>
    <t>Common Stock, Dividends, Per Share, Declared</t>
  </si>
  <si>
    <t>CONSOLIDATED STATEMENTS OF CASH FLOWS - USD ($) $ in Thousands</t>
  </si>
  <si>
    <t>Cash Flows From Operating Activities</t>
  </si>
  <si>
    <t>Net (loss) income</t>
  </si>
  <si>
    <t>Adjustments to reconcile net loss to net cash (used in) provided by operating activities:</t>
  </si>
  <si>
    <t>Depreciation and amortization</t>
  </si>
  <si>
    <t>Provision for doubtful accounts</t>
  </si>
  <si>
    <t>Insurance settlement</t>
  </si>
  <si>
    <t>Stock compensation expense</t>
  </si>
  <si>
    <t>Loss (gain) on disposal of property, plant and equipment</t>
  </si>
  <si>
    <t>Changes in cash due to changes in operating assets and liabilities:</t>
  </si>
  <si>
    <t>Accounts receivable, including amounts due to related party</t>
  </si>
  <si>
    <t>Inventories</t>
  </si>
  <si>
    <t>Other assets</t>
  </si>
  <si>
    <t>Accounts payable, including amounts due to related party</t>
  </si>
  <si>
    <t>Net cash (used in) provided by operating activities</t>
  </si>
  <si>
    <t>Cash Flows From Investing Activities</t>
  </si>
  <si>
    <t>Purchases of property, plant and equipment</t>
  </si>
  <si>
    <t>Proceeds from insurance settlement</t>
  </si>
  <si>
    <t>Proceeds from sale of property, plant and equipment</t>
  </si>
  <si>
    <t>Net cash used in investing activities</t>
  </si>
  <si>
    <t>Cash Flows From Financing Activities</t>
  </si>
  <si>
    <t>Proceeds from economic incentive</t>
  </si>
  <si>
    <t>Principal payments on long-term debt</t>
  </si>
  <si>
    <t>Net borrowings on revolving credit line</t>
  </si>
  <si>
    <t>Borrowings on delayed draw term loan</t>
  </si>
  <si>
    <t>Payments on delayed draw term loan</t>
  </si>
  <si>
    <t>Borrowings on short-term notes</t>
  </si>
  <si>
    <t>Payments on short-term notes</t>
  </si>
  <si>
    <t>Net proceeds from follow-on stock offering</t>
  </si>
  <si>
    <t>Dividends paid to stockholders</t>
  </si>
  <si>
    <t>Proceeds from the exercise of stock options</t>
  </si>
  <si>
    <t>Deferred debt issuance costs</t>
  </si>
  <si>
    <t>Net cash provided by financing activities</t>
  </si>
  <si>
    <t>Total increase (decrease) in cash</t>
  </si>
  <si>
    <t>Cash, including restricted cash, beginning</t>
  </si>
  <si>
    <t>Cash, including restricted cash, ending</t>
  </si>
  <si>
    <t>Supplemental Disclosure:</t>
  </si>
  <si>
    <t>Interest paid</t>
  </si>
  <si>
    <t>Income taxes refunded</t>
  </si>
  <si>
    <t>Tax benefits realized from stock options exercised</t>
  </si>
  <si>
    <t>Capital expenditures invoiced but not yet paid</t>
  </si>
  <si>
    <t>Deferred debt issuance costs incurred but not yet paid</t>
  </si>
  <si>
    <t>Capital lease assets</t>
  </si>
  <si>
    <t>Note 1 - Nature of Business and Summary of Significant Accounting Policies</t>
  </si>
  <si>
    <t>Accounting Policies [Abstract]</t>
  </si>
  <si>
    <t>Significant Accounting Policies [Text Block]</t>
  </si>
  <si>
    <t>Note 1— Nature of Business and Summary of Significant Accounting Policies Chapter 11 Bankruptcy Proceedings On April 1, 2019, the Company and its wholly-owned subsidiaries Orchids Paper Products of South Carolina, and Orchids Lessor SC, LLC (collectively with the Company, the “Debtors”) filed voluntary petitions for relief (the “Chapter 11 Cases”) under Chapter 11 of Title 11 of the United States Code (the “Bankruptcy Code”) in the United States Bankruptcy Court for the District of Delaware (the “Bankruptcy Court”). In connection with the Chapter 11 Filings, the Company entered into a senior secured superpriority debtor-in-possession credit facility with Black Diamond Commercial Finance, L.L.C., as administrative agent (the “DIP Agent”) and Orchids Invesetment LLC, as lender (the “DIP Lender”) (the “DIP Facility”). See Note 19—Subsequent Event for additional information. Business Orchids Paper Products Company and its subsidiaries (collectively, “Orchids” or the “Company”) produce bulk tissue paper, known as parent rolls, and convert parent rolls into finished products, including paper towels, bathroom tissue and paper napkins. The Company predominately sells its products for use in the "at home" market under private labels to a customer base consisting primarily of dollar stores, discount retailers and grocery stores that offer limited alternatives across a wide range of products, and, to a lesser extent, the “away from home” market. The Company has owned and operated its manufacturing facility in Pryor, Oklahoma since 1998. On June 3, 2014, the Company completed the acquisition of certain assets from Fabrica de Papel San Francisco, S.A. de C.V. (“Fabrica”) pursuant to an Asset Purchase Agreement (see Note 3). In connection with the acquisition of these assets, the Company formed three wholly owned subsidiaries: Orchids Mexico DE Holdings, LLC, Orchids Mexico DE Member, LLC, and OPP Acquisition Mexico, S. de R.L. de C.V. (“Orchids Mexico”). In April 2015, the Company announced the construction of a new manufacturing facility in Barnwell, South Carolina. In conjunction with this project, the Company established a wholly owned subsidiary: Orchids Paper Products Company of South Carolina. Furthermore, in connection with a New Market Tax Credit (“NMTC”) transaction in December 2015 (see Note 14), the Company created Orchids Lessor SC, LLC, another wholly owned subsidiary. The Company's stock trades on the NYSE American stock exchange under the ticker symbol "TIS." Summary of Significant Accounting Policies Basis of Presentation and Going Concern The accompanying financial statements have been prepared on a going concern basis, which contemplates the realization of assets and satisfaction of liabilities and commitments in the normal course of business. Should the Company be unable to continue as a going concern, it may be unable to realize the carrying value of its assets and to meet its liabilities as they become due (see Note 2). Principles of consolidation The accompanying consolidated financial statements include the accounts of Orchids Paper Products Company, its wholly owned subsidiaries, as described above, and variable interest entities for which Orchids is the primary beneficiary. All significant intercompany transactions and balances have been eliminated in consolidation. Use of estimates The preparation of financial statements in conformity with accounting principles generally accepted in the United States of America requires management to make estimates and assumptions that affect the amounts reported in the financial statements and accompanying notes. Actual results could differ significantly from those estimates. Reclassifications Certain immaterial prior period amounts in the accompanying financial statements have been reclassified to conform to the current period presentation. These reclassifications did not affect previously reported amounts of net income. Cash Cash includes cash on hand and cash in banks that management expects to utilize for operational activities. Accounts receivable Accounts receivable are carried at original invoice amount less an estimate made for doubtful receivables based on a review of all outstanding amounts. A trade receivable is considered to be past due if it is outstanding for more than five days past terms. Management determines the allowance for doubtful accounts by regularly evaluating individual customer receivables and considering a customer's financial condition, credit history, and current economic conditions. Receivables are written-off when deemed uncollectible. Recoveries of receivables previously written-off are recorded when received. The Company does not typically charge interest on trade receivables. Inventories Inventories consist of converted finished goods, bulk paper rolls and raw materials stated at the lower of cost or net realizable value. The Company's cost is based on standard cost, specific identification, or FIFO (first-in, first-out) method. Standard costs approximate actual costs on a FIFO basis. Material, labor, and factory overhead necessary to produce the inventories are included in the standard cost to the extent such input costs do not result in values in excess of net realizable value. Property, plant and equipment Property, plant and equipment are stated at cost. Depreciation of property, plant and equipment is computed using the straight-line method over the estimated useful lives of the assets. The Company expenses normal maintenance and repair costs as incurred. Spare parts that are maintained to keep the Company’s machinery and equipment in working order are capitalized and expensed when used rather than depreciated. Gain and loss on disposal of property, plant and equipment is recognized in the period incurred. The Company capitalizes interest for major capital projects. Capitalized interest is added to the cost of the underlying assets and is depreciated over the useful lives of those assets. Goodwill, intangible assets and long-lived assets The Company records the excess of purchase price over the fair value of the tangible and identifiable intangible assets acquired and liabilities assumed as goodwill. Goodwill is tested for impairment annually as well as when an event, or change in circumstances, indicates that the carrying value may not be recoverable. Under accounting principles generally accepted in the United States (“U.S. GAAP”), the Company may first assess qualitative factors to determine whether the existence of events or circumstances leads to a determination that it is more likely than not that the fair value of its reporting unit is greater than its carrying amount. If, after assessing the totality of events or circumstances, the Company determines it is more likely than not that the fair value of a reporting unit is greater than its carrying amount, there is no need to perform any further testing. However, if the Company concludes otherwise, it is required to perform the first step of a two-step impairment test by calculating the fair value of the reporting unit and comparing the fair value with the carrying amount of the reporting unit. If the fair value of the reporting unit is less than its carrying value, it is required to perform the second step of the two-step impairment test, in which an impairment loss is calculated and recorded to the extent that the implied fair value of the goodwill of the reporting unit is less than its carrying value. Alternatively, the Company may bypass the qualitative assessment in any period and proceed directly to performing the first step of the two-step goodwill impairment test. The Company performed its annual goodwill impairment test on October 1, 2018, by performing the first step (e.g. “step zero”), a qualitative impairment test, to determine whether it was more likely than not that goodwill was impaired. Goodwill is tested at a level of reporting referred to as the “reporting unit”. Historically, the Company’s goodwill reporting units were defined as the “at home” business and the “away from home” business. With the completion and ramp-up of the Barnwell facility with an annual capacity to produce 35,000 grade paper, the Company’s focus is centered on its strategy to be a national supplier of high quality consumer tissue products. As a result its reporting units are now 1) the integrated operations of the U.S.-based mills and converting assets and 2) the Supply Agreement. This change aligns the reporting units with the Company’s current marketing strategies and how management monitors performance and allocates resources. The existing goodwill allocation was combined and no reallocation of existing goodwill was required as a result of the change in reporting units as the goodwill from the Fabrica Transaction is attributable to the Supply Agreement. Based on this qualitative test, management determined it was more likely than not that the fair value of the Supply Agreement reporting unit was greater than its carrying amount. As such, the Company determined that performing the second and third steps of the impairment test were not necessary and that goodwill was not impaired. Intangible assets consist of the Supply Agreement and Equipment Lease Agreements with Fabrica (see Note 3), licenses, trademarks, customer relationships and a non-compete agreement. The Company amortizes these assets on a straight-line basis over the expected lives of the assets, which range from 2 to 20 years. In accordance with ASC 360, management is required to evaluate for impairment when events or changes in circumstances indicate that the carrying value of an asset group may not be recoverable. Upon the occurrence of a triggering event, management assesses whether the estimated undiscounted cash flows expected from the use of the asset group and the residual value from the ultimate disposal of the asset group exceeds the carrying value. In 2018, management considered the continuation of adverse conditions including negative financial trends, specifically operating losses, working capital deficiency, and other adverse key financial ratios to be a triggering event and evaluated the asset group for impairment. The Company estimated undiscounted cash flows related to the asset group, which was determined to be both the Pryor and Barnwell mill and converting assets as they do not generate distinct cash flows. Based on the estimated undiscounted cash flows of this asset group, it was determined that the recoverable amount exceeded the carrying amount of those assets, and therefore no further analysis was necessary. The Company had no impairment of long-lived intangible assets during the years ended December 31, 2018, 2017 or 2016. Income taxes Income taxes are computed in accordance with the tax rules and regulations of the taxing authorities where the income is earned. Deferred income taxes are computed using the liability method and are provided on all temporary differences between the financial basis and the tax basis of the Company's assets and liabilities. Future tax benefits are recognized to the extent that realization of those benefits is considered to be more likely than not. A valuation allowance is provided for deferred tax assets for which realization is not likely. The Company uses the flow through method to account for Oklahoma and South Carolina investment tax credits earned on eligible capital expenditures in the respective states. Under this method, the investment tax credits are recognized as a reduction to income tax expense when earned. Deferred debt issuance costs Costs incurred in obtaining debt funding are deferred and amortized on an effective interest method over the terms of the loans. Amortization expense for 2018, 2017 and 2016 was $2.0 million, $0.5 million, and $0.3 Stock compensation expense Grant-date cost of stock options and restricted stock are recognized on a straight-line basis over the requisite service periods of the respective options and shares, based on the fair value of the award on the grant date. The fair value of stock options that have time-based vesting requirements is estimated using the Black-Scholes option-pricing model. The fair value of stock options that have market-based vesting requirements is estimated using a Monte-Carlo option-pricing model. The fair value of restricted stock awards is calculated as the arithmetic mean of the high and low market price of the Company’s stock on the grant date. In March 2016, the FASB issued Accounting Standards Update No. 2016-09, Compensation – Stock Compensatio Prior to the adoption of ASU 2016-09, excess tax benefits related to share-based compensation that were available to absorb future tax deficiencies related to share-based compensation were recorded in additional paid-in capital ("APIC pool") when realized. If the amount of tax deficiencies was greater than the available APIC pool, the excess was recorded as current income tax expense in the statement Business interruption insurance In 2016, the Company received $1.1 million of proceeds under a business interruption insurance policy for an incident that occurred in its Oklahoma converting operation in 2015. This amount is recorded as a reduction of cost of sales in the Revenue recognition The Company’s revenue streams are derived from sales of various consumer tissue products and parent rolls, which are generally capable of being distinct and accounted for as single performance obligations to deliver tangible goods. Accordingly, revenue is recognized at the point in time when control of the asset is transferred to the customer, generally upon delivery of the goods. Revenues for products loaded on customer trailers are recognized when the customer has accepted custody and left the Company's dock. Revenues for products shipped to customers are recognized when control passes upon shipment. No revenue is recognized over time, and the Company’s sales revenues do not give rise to deferred assets and liabilities. The Company records a receivable when revenue is recognized prior to payment and it has an unconditional right to payment. Certain of our agreements with customers provide for cash discounts, trade promotions, customer returns and other deductions. Currently, we recognize revenue from the sale of goods measured at the fair value of the consideration received or receivable, net of provisions for customer incentives. Customer discounts and pricing allowances are included in net sales. Revenue net of provisions for customer incentives is only recognized to the extent that it is probable that a significant reversal of any incremental revenue will not occur. Significant judgment is required by management to determine the most probable amount of variable consideration to apply as a reduction to net sales. The Company has also elected to use the practical expedient to not disclose unsatisfied or partially satisfied performance obligations as no obligations are expected to be satisfied in a period greater than one year. In many cases, customers pick up their purchased product, and in these cases, the Company does not recognize freight expense. When, in accordance with agreed upon terms with customers, the Company arranges for third-party freight companies to deliver the products, freight expense is accrued and recognized as a component of costs of goods sold as a fulfillment cost when the product is shipped and revenue is recognized. Expected freight costs are included in quoted prices to customers. Accounts receivable are carried at original invoice amount less an estimate made for doubtful receivables based on a review of all outstanding amounts. Management determines the allowance for doubtful accounts by regularly evaluating individual customer receivables and considering a customer's financial condition, credit history, and current economic conditions. Receivables are written-off when deemed uncollectible. Recoveries of receivables previously written-off are recorded when received. The Company does not typically charge interest on trade receivables. Shipping and handling costs Shipping and handling costs incurred to ship raw materials to the Company's facilities are included in inventory and cost of sales in the statement Advertising costs Advertising costs, which include costs related to artwork and packaging development, totaled approximately $0.3 million, $0.5 million, and $0.4 million, respectively, for the years ended December 31, 2018, 2017 and 2016. These costs are expensed when incurred and included in selling, general and administrative expenses. Recently adopted accounting pronouncements In May 2017, the FASB issued ASU No. 2017-09, Compensation - Stock Compensation (Topic 718): Scope of Modification Accounting (“ASU 2017-09”). ASU 2017-09 provides guidance about which changes to the terms or conditions of a share-based payment award require an entity to apply modification accounting. ASU 2017-09 became effective for the Company on January 1, 2018. Adoption of ASU 2017-09 did not have a material impact on the Company’s financial statements. In November 2016, the FASB issued ASU No. 2016-18, Statement of Cash Flows (Topic 230): Restricted Cash (“ASU 2016-18”). ASU 2016-18 requires that a statement of cash flows explain the change during the period in the total of cash, cash equivalents, and amounts generally described as restricted cash or restricted cash equivalents. Therefore, restricted cash and restricted cash equivalents should be included with cash and cash equivalents when reconciling the beginning-of-period and end-of-period total amounts shown on the statement of cash flows. ASU No 2016-18 became effective, on a retrospective basis, for the Company on January 1, 2018. All prior periods have been adjusted to conform to the current period presentation, which resulted in an increase in cash used in investing activities of $1.3 In October 2016, the FASB issued ASU No. 2016-16, Income Taxes (Topic 740): Intra-Entity Transfers of Assets Other Than Inventory (“ASU 2016-16”). ASU 2016-16 requires the recognition of the income tax consequences of an intra-entity transfer of an asset, other than inventory, when the transfer occurs. ASU 2016-16 became effective, on a modified retrospective basis, for the Company on January 1, 2018. Adoption of ASU 2016-16 did not have a material impact on the Company’s financial statements. In August 2016, the FASB issued ASU No. 2016-15, Statement of Cash Flows (Topic 230): Classification of Certain Cash Receipts and Cash Payments (“ASU 2016-15”). ASU 2016-15 made eight targeted changes to how cash receipts and cash payments are presented and classified in the statement of cash flows. ASU 2016-15 became effective for the Company on January 1, 2018. The new standard requires adoption on a retrospective basis unless it is impracticable to apply, in which case it should be applied prospectively as of the earliest date practicable. Adoption of ASU 2016-15 did not have a material impact on the Company’s financial statements. In May 2014, the FASB issued ASU No. 2014-09, Revenue from Contracts with Customers (Topic 606) (“ASU 2014-09”). ASU 2014-09 clarifies the principles for recognizing revenue and develops a common revenue standard under U.S. GAAP under which an entity should recognize revenue to depict the transfer of promised goods or services to customers in an amount that reflects the consideration to which the entity expects to be entitled in exchange for those goods or services. ASU 2014-09 and all subsequently issued clarifying ASUs replace most existing revenue recognition guidance in U.S. GAAP. The standard permits the use of either the retrospective or modified retrospective transition method upon adoption. ASU 2014-09 became effective for the Company on January 1, 2018. The Company elected to use the modified retrospective method of adoption and did not have an adjustment to retained earnings upon adoption. The Company did not recognize any significant changes in the timing or method of revenue recognition, did not significantly change any accounting policies or practices, and did not make any significant changes to accounting systems or controls upon adoption of ASU 2014-09. Accounting Pronouncements Issued But Not Currently Effective In November 2018, the FASB issued ASU No. 2018-18, Collaborative Arrangements (Topic 808): Clarifying the Interaction Between Topic 808 and Topic 606 (“ASU 2018-18”). ASU 2018-18 clarifies when certain transactions between collaborative arrangement participants should be accounted for under ASC Revenue From Contracts With Customers In October 2018, the FASB issued ASU No. 2018-17, Consolidation (Topic 810): Targeted Improvements to Related Party Guidance for Variable Interest Entities ("ASU 2018-17"). ASU 2018-17 provides that indirect interests held through related parties in common control arrangements should be considered on a proportional basis for determining whether fees paid to decision makers and service providers are variable interests. ASU 2018-17 is effective for public companies for annual and interim periods beginning after December 15, 2019, with early adoption permitted. Management is currently evaluating the impact that ASU 2018-17 will have on the Company's financial statements. In August 2018, the FASB issued ASU 2018-13, Fair Value Measurement - Disclosure Framework (Topic 820) (“ASU 2018-13”). ASU 2018-13 modifies the disclosure requirements for fair value measurements. ASU 2018-13 is In July 2018, the FASB issued ASU No. 2018-09, Codification Improvements (“ASU 2018-09”). ASU 2018-09 provides amendments to a wide variety of topics in the FASB’s Accounting Standards Codification, which applies to all reporting entities within the scope of the affected accounting guidance. The transition and effective date guidance are based on the facts and circumstances of each amendment. Some of the amendments in ASU 2018-09 do not require transition guidance and were effective upon issuance of ASU 2018-09. However, many of the amendments do have transition guidance with effective dates for annual periods beginning after December 15, In June 2018, the FASB issued ASU 2018-07, Compensation - Stock Compensation (Topic 718): Improvements to Nonemployees Share-Based Payment Accounting (“ASU 2018-07”). ASU 2018-07 expands the scope of Topic 718 (which currently only includes share-based payments to employees) to include share-based payments issued to nonemployees for goods or services. With the adoption of ASU 2018-07, the accounting for share-based payments for nonemployees and employees will be substantially the same. ASU 2018-07 is effective for public companies for annual and interim periods beginning after December 15, 2018, with early adoption In January 2017, the FASB issued ASU No. 2017-04, Intangibles-Goodwill and Other (Topic 350): Simplifying the Test for Goodwill Impairment (“ASU 2017-04”). ASU 2017-04 provides for a one-step quantitative impairment test, whereby a goodwill impairment loss will be measured as the excess of a reporting unit’s carrying amount over its fair value (not to exceed the total goodwill allocated to that reporting unit). It eliminates Step 2 of the current two-step goodwill impairment test, under which a goodwill impairment loss is measured by comparing the implied fair value of a reporting unit’s goodwill with the carrying amount of that goodwill. ASU 2017-04 is effective, on a prospective basis, for interim and annual periods beginning after December 15, 2019, with early adoption permitted. Management is currently assessing the impact ASU 2017-04 will have on the Company, but it is not expected to have a material impact on the Company’s financial statements. In June 2016, the FASB issued ASU No. 2016-13, Financial Instruments – Credit Losses (Topic 326): Measurement of Credit Losses on Financial Instruments (“ASU 2016-13”). ASU 2016-13 replaces the incurred loss impairment methodology in current GAAP with a methodology that reflects expected credit losses and requires consideration of a broader range of reasonable and supportable information to inform credit loss estimates. ASU 2016-13 is effective for interim and annual periods beginning after December 15, 2019. Management is currently assessing the impact ASU 2016-13 will have on the Company, but it is not expected to have a material impact on the Company’s financial statements. In February 2016, the FASB issued ASU No. 2016-02, Leases (Topic 842) Codification Improvements to Topic 842, Leases Leases (Topic 842) Targeted Improvements ASU 2016-02 requires a lessee to recognize in the balance sheet a liability to make lease payments (the lease liability) and a right-of-use asset representing its right to use the underlying asset for the lease term for all leases with terms longer than 12 months. Leases with a term of 12 months or less will be accounted for similar to existing guidance for operating leases. Recognition, measurement and presentation of expenses will depend on classification as a finance or operating lease. ASU 2016-02 is effective for interim and annual periods beginning January 1, 2019, and the Company will adopt this standard on a modified retrospective basis. The Company intends to elect a package of practical expedients that allows it to carry forward historical conclusions related to (1) whether any expired or existing contract is a lease or contains a lease, (2) the lease classification of any expired or existing leases and easements, and (3) the initial direct costs for any existing leases. The Company does not intend to restate comparative periods upon adoption. Based on the Company’s current lease portfolio, adoption of the standard will result in the recognition of both right-of-use assets and lease liabilities for operating leases o f approximately $ 0.4 million on its C</t>
  </si>
  <si>
    <t>Note 2 - Going Concern</t>
  </si>
  <si>
    <t>Organization, Consolidation and Presentation of Financial Statements [Abstract]</t>
  </si>
  <si>
    <t>Going Concern [Text Block]</t>
  </si>
  <si>
    <t xml:space="preserve">Note 2—Going Concern The Company’s decision to enter a court-supervised restructuring process was necessitated by a number of factors which adversely affected its 2018 operating results including negative financial trends, specifically operating losses, working capital deficiency, and other adverse key financial ratios; the Company’s covenant defaults under the Credit Agreement; and its inability to meet the requirements established by the milestone dates. Additionally, the impacts of unfavorable industry conditions and significant debt service requirements on the Company’s financial position, results of operations, and cash flows contributed to this decision. The accompanying consolidated financial statements have been prepared assuming that the Company will continue as a going concern and contemplate the realization of assets and the satisfaction of liabilities in the normal course of business. The Company’s ability to continue as a going concern is contingent upon the Company’s ability to comply with the financial and other covenants contained in the DIP Facility, the Bankruptcy Court’s approval of the Company’s Chapter 11 plan or sale strategy and the Company’s ability to implement these measures, among other factors. See Note 19—Subsequent Event for additional information. As a result of the Chapter 11 Cases, the realization of assets and the satisfaction of liabilities are subject to uncertainty. While operating as debtors-in-possession under Chapter 11, the Company may sell or otherwise dispose of or liquidate assets or settle liabilities, subject to the approval of the Bankruptcy Court or as otherwise permitted in the ordinary course of business (and subject to restrictions contained in the DIP Facility), for amounts other than those reflected in the accompanying consolidated financial statements. In addition, the accompanying consolidated financial statements do not include any adjustments related to the recoverability and classification of assets or the amounts and classification of liabilities or any other adjustments that might be necessary should the Company be unable to continue as a going concern or as a consequence of the Chapter 11 Cases. </t>
  </si>
  <si>
    <t>Note 3 - Fabrica Transaction</t>
  </si>
  <si>
    <t>Business Combinations [Abstract]</t>
  </si>
  <si>
    <t>Business Combination Disclosure [Text Block]</t>
  </si>
  <si>
    <t xml:space="preserve">Note 3—Fabrica Transaction On May 5, 2014, Orchids Paper Products Company and its wholly owned subsidiary, Orchids Mexico, entered into an asset purchase agreement (“APA”) with Fabrica to acquire certain assets and 100% of the U.S. business of Fabrica. On June 3, 2014, the Company closed on the transaction set forth in the APA, and in connection therewith, entered into a supply agreement (“Supply Agreement”) and an equipment lease agreement (“Equipment Lease Agreement”) (collectively, the “Fabrica Transaction”). Fabrica Asset Purchase Agreement (“APA”) and Assignment and Assumption of Supply Agreement Pursuant to the terms of the APA, Orchids Mexico acquired a paper machine, two converting lines, Fabrica’s U.S. customer list, exclusive rights to all of Fabrica’s trademarks in the United States, and Fabrica’s covenant not to compete in the United States. The purchase price consisted of 411,650 shares of the Company’s common stock, which were valued at $12.0 million based on the closing price of the Company’s shares on the closing date and had a fair market value of $9.6 million on the closing date due to restrictions on the sale of the stock. In connection with closing the APA, Orchids Paper Products Company also entered into an Assignment and Assumption of Supply Agreement with Elgin Finance &amp; Investment Corp. (“Elgin”) for $16.7 million in cash and 274,433 shares of the Company’s common stock, which were valued at $8.0 million based on the closing price of the Company’s shares on the closing date and had a fair market value of $6.4 million on the closing date due to restrictions on the sale of the stock, in exchange for the assignment to the Company of Elgin’s supply agreement with Fabrica which provided Elgin exclusive supply rights with respect to Fabrica’s U.S. business. Under the Supply Agreement, the Company has the right to purchase from Fabrica up to 19,800 tons of parent rolls and equivalent converting capacity for certain specified product during each twelve-month period following the effective date of the Supply Agreement. The Supply Agreement also allowed the Company to purchase up to an additional 7,700 tons annually in each of the first two years of the agreement. Pursuant to the terms of the Supply Agreement, Fabrica and its affiliates will be subject to a non-compete provision with respect to business in the U. S. The Supply Agreement has an initial term of 20 years. In the event of a termination of the Supply Agreement due to (i) a material breach as a result of intentional, willful or grossly negligent conduct by Fabrica, (ii) a breach of Fabrica’s covenant not to compete, or (iii) a voluntary filing of bankruptcy by Fabrica, Fabrica must pay the Company $100 million in liquidated damages. In the event of a change of control of Fabrica, the Company will have a two-year right to terminate the Supply Agreement, and in such event, Fabrica would be required to pay the Company liquidated damages of $36.7 million. Equipment Lease Agreement Pursuant to the terms of the Equipment Lease Agreement, Orchids Mexico will lease the papermaking and converting assets acquired under the APA back to Fabrica. The rental fee will be based upon the number of metric tons shipped by Fabrica to the Company, subject to annual adjustment based on the calculation of the purchase price for product under the Supply Agreement. The Equipment Lease Agreement has a term of 20 years, but will terminate automatically upon termination of the Supply Agreement. Upon the earlier of (i) the termination of the Equipment Lease Agreement or (ii) the purchase by the Company of a separate papermaking or converting asset and the entry into of an equipment lease agreement between the Company and Fabrica with respect to such purchased asset, Orchids Mexico shall have the right to sell to Fabrica the paper assets leased under the Equipment Lease Agreement on an as-is-where-is basis, for $12.0 million. Purchase Price Allocation The acquisition of Fabrica’s U.S. business in the Fabrica Transaction was accounted for under the FASB Accounting Standards Codification 805, “Business Combinations”. The $32.7 million purchase price of $16.7 million in cash (financed by a term loan) and $16.0 million in common stock exceeded the $7.2 million estimated fair value of tangible assets acquired (machinery and equipment) by approximately $25.5 million. Intangible assets totaling approximately $18.0 million have been identified and are being amortized over their expected useful lives. Intangibles and goodwill Intangible assets at December 31, 2018 were: Gross Net Carrying Accumulated Carrying Life Amount Amortization Value (in years) (in thousands) Intangible asset - supply and equipment lease agreements 20 $ 12,800 $ 2,880 $ 9,920 Intangible asset - licenses/trademarks 20 1,350 305 1,045 Intangible asset - non-compete agreement 2 1,150 1,150 - Intangible asset - customer relationships 12 2,690 1,008 1,682 $ 17,990 $ 5,343 $ 12,647 Intangible assets at December 31, 2017 were: Gross Net Carrying Accumulated Carrying Life Amount Amortization Value (in thousands) Intangible asset - supply and equipment lease agreements 20 $ 12,800 $ 2,240 $ 10,560 Intangible asset - licenses/trademarks 20 1,350 237 1,113 Intangible asset - non-compete agreement 2 1,150 1,150 - Intangible asset - customer relationships 12 2,690 784 1,906 $ 17,990 $ 4,411 $ 13,579 Estimated future intangible amortization expense is $0.9 million in 2019, 2020, 2021, 2022, and 2023, respectively. Goodwill of $7.6 million represents the premium the Company was willing to pay to enter into a long-term relationship with Fabrica and the benefits the Company expects to receive from being able to cost effectively serve its current customers and to develop relationships with new customers with distribution centers in the western United States. Goodwill is not amortized, but is tested at least annually for impairment, or if circumstances occur that more likely than not will reduce the fair value of the reporting unit to below its carrying amount. No goodwill impairment has been recorded as of December 31, 2018. There were no other changes in the carrying amount of goodwill subsequent to the acquisition. All of the goodwill related to the Fabrica Transaction is expected to be tax-deductible. Operating Results of Business Acquired The consolidated statements of income include the following revenues and operating income related to the U.S. business acquired from Fabrica. Operating income provided below does not include an allocation of the Company’s overhead or selling, general and administrative expenses. Years Ended December 31, 2018 2017 2016 (In thousands) Revenues $ 35,665 $ 31,748 $ 42,045 Operating income 5,517 5,940 10,583 Related party transactions The Company incurred the following transactions with Fabrica during the years ended December 31, 2018, 2017 and 2016: Years Ended December 31, 2018 2017 2016 (In thousands) Products purchased under the Supply Agreement $ 33,090 $ 26,640 $ 31,974 Amounts billed to Fabrica under the Equipment Lease Agreement 2,342 2,027 1,647 Parent rolls purchased by Fabrica 2,535 4,889 1,777 </t>
  </si>
  <si>
    <t>Note 4 - Fair Value Measurements</t>
  </si>
  <si>
    <t>Fair Value Disclosures [Abstract]</t>
  </si>
  <si>
    <t>Fair Value Disclosures [Text Block]</t>
  </si>
  <si>
    <t>Note 4—Fair Value Measurements The valuation hierarchy included in U.S. GAAP considers the transparency of inputs used to value assets and liabilities as of the measurement date. The less transparent or observable the inputs used to value assets and liabilities, the lower the classification of the assets and liabilities in the valuation hierarchy. A financial instrument's classification within the valuation hierarchy is based on the lowest level of input that is significant to its fair value measurement. The three levels of the valuation hierarchy and the classification of the Company's financial assets and liabilities within the hierarchy are as follows: Level 1—Quoted prices (unadjusted) in active markets for identical assets or liabilities that the reporting entity has the ability to access at the measurement date. Level 2—Observable inputs other than quoted prices included within Level 1 for the asset or liability, either directly or indirectly. If an asset or liability has a specified term, a Level 2 input must be observable for substantially the full term of the asset or liability. Level 3—Unobservable inputs for the asset or liability. The Company does not report any assets or liabilities at fair value in the financial statements. However, the fair value of the Company's long-term debt (before deducting unamortized debt issuance costs) is estimated to be $182 million and $171 million at December 31, 2018 and 2017, respectively. Management's estimates are based on periodic comparisons of the characteristics of the Company's obligations, including floating interest rate, credit rating, maturity and collateral, to current market conditions as stated by an independent third-party. Such valuation inputs are considered a Level 2 measurement in the fair value valuation hierarchy. As the Company has no assets or liabilities reported at fair value in the financial statements, there were no transfers among Level 1, Level 2 or Level 3 assets during the years ended December 31, 2018, 2017 and 2016.</t>
  </si>
  <si>
    <t>Note 5 - Commitments and Contingencies</t>
  </si>
  <si>
    <t>Commitments and Contingencies Disclosure [Abstract]</t>
  </si>
  <si>
    <t>Commitments and Contingencies Disclosure [Text Block]</t>
  </si>
  <si>
    <t>Note 5—Commitments and Contingencies The Company may be involved from time to time in litigation arising from the normal course of business. In management's opinion, as of the date of this report, the Company is not engaged in legal proceedings, which individually or in the aggregate are expected to have a materially adverse effect on the Company's results of operations or financial condition. Gas purchase commitments In the fourth quarter of 2017, the Company entered into contracts to purchase natural gas for both the Pryor, Oklahoma and the Barnwell, South Carolina facilities. Contracted volumes with fixed pricing provide for approximately 80% of the Company’s natural gas requirements at its Pryor facility through December 31, 2019 and approximately 70% of its natural gas requirements at its Barnwell facility through September 30, 2019. Commitments under these contracts are as follows: PRYOR, OKLAHOMA Period MMBTUs Price Per MMBTU MMBTUs Price Per MMBTU MMBTUs Price Per MMBTU MMBTUs Price Per MMBTU 1Q 2019 30,000 $ 2.89 60,000 $ 2.75 15,000 $ 2.58 25,029 * 2Q 2019 30,000 $ 2.89 60,000 $ 2.75 15,000 $ 2.58 22,011 * 3Q 2019 30,000 $ 2.89 60,000 $ 2.75 15,000 $ 2.58 13,222 * 4Q 2019 30,000 $ 2.89 60,000 $ 2.75 15,000 $ 2.58 23,844 * 1Q 2020 - $ - - $ - - $ - 130,029 * 2Q 2020 - $ - - $ - - $ - 127,011 * 3Q 2020 - $ - - $ - - $ - 118,222 * 4Q 2020 - $ - - $ - - $ - 128,844 * *The variable rate is based on the Oneok Gas Transportation rate plus an adder of $0.01/MMBtu plus all applicable transport and fuel. BARNWELL, SOUTH CAROLINA MMBTUs Price Per MMBTU MMBTUs Price Per MMBTU MMBTUs Price Per MMBTU 1Q 2019 12,586 $ 3.52 12,586 $ 3.43 12,586 $ 3.37 2Q 2019 12,725 $ 3.52 12,725 $ 3.43 12,725 $ 3.37 3Q 2019 12,865 $ 3.52 12,865 $ 3.43 12,865 $ 3.37 4Q 2019 - $ - - $ - 12,865 $ 3.37 Purchases under these gas contracts were approximately $2.1 million for the year ended December 31, 2018. If the Company is unable to purchase the contracted amounts and the market price at that time is less than the contracted price, the Company would be obligated under the terms of the agreements to reimburse an amount equal to the difference between the contracted amount and the amount actually purchased, multiplied by the difference between the contract price and a price designated in the contract (approximates spot price). Severance payments In June 2018, the Compensation Committee authorized the Company to enter into agreements with certain key employees providing for severance payments and the continuation of certain other employee benefits in the event of termination of employment without cause following a change of control of the Company. As of December 31, 2018, the total potential severance payments for the 10 eligible employees was $0.6 million. The Compensation Committee believes these agreements for severance payments and benefits will assist the Company in fulfilling its objective of retaining key managerial talent.</t>
  </si>
  <si>
    <t>Note 6 - Inventories</t>
  </si>
  <si>
    <t>Inventory Disclosure [Abstract]</t>
  </si>
  <si>
    <t>Inventory Disclosure [Text Block]</t>
  </si>
  <si>
    <t xml:space="preserve">Note 6—Inventories Inventories at December 31 were: 2018 2017 (In thousands) Raw materials $ 6,183 $ 6,032 Bulk paper rolls 7,364 5,526 Converted finished goods 8,501 9,134 Inventory valuation reserve (918 ) (129 ) $ 21,130 $ 20,563 </t>
  </si>
  <si>
    <t>Note 7 - Property, Plant and Equipment</t>
  </si>
  <si>
    <t>Property, Plant and Equipment [Abstract]</t>
  </si>
  <si>
    <t>Property, Plant and Equipment Disclosure [Text Block]</t>
  </si>
  <si>
    <t>Note 7—Property, Plant and Equipment The principal categories and estimated useful lives of property, plant and equipment at December 31 were: Estimated 2018 2017 Useful Lives (In thousands) (in years) Land $ 4,582 $ 4,582 - Buildings and improvements 62,393 62,358 7 to 40 Machinery and equipment 289,835 286,291 2.5 to 40 Vehicles 1,956 1,836 3 to 5 Nondepreciable machinery and equipment (parts and spares) 13,043 12,680 - Construction-in-process 1,458 3,014 - $ 373,267 $ 370,761 In January 2016, the Company received $1.9 million of proceeds from an economic incentive related to the construction of the South Carolina facility. While there currently are no U.S. GAAP pronouncements relating to the accounting treatment of government grants, the Company recorded these proceeds as a reduction in the property, plant and equipment related to this project in accordance with non-authoritative guidance issued by the American Institute of Certified Public Accountants, which recommended that grants related to developing property be recognized over the useful lives of the assets by recognizing receipt as the related asset is depreciated. The Company capitalizes interest for major capital projects. Capitalized interest is added to the cost of the underlying assets and is depreciated over the useful lives of those assets. Interest expense for the years ended December 31, 2017 and 2016 excludes $3.6 million and $1.7 million, respectively, of interest capitalized on significant projects during the year. No interest expense was capitalized for the year ended December 31, 2018. In accordance with ASC 360-10, the Company is required to evaluate for impairment when events or changes in circumstances indicate that the carrying value of an asset group may not be recoverable. Upon the occurrence of a triggering event, the Company assesses whether the estimated undiscounted cash flows expected from the use of the asset group and the residual value from the ultimate disposal of the asset group exceeds the carrying value. In 2018, the Company considered the continuation of adverse conditions including negative financial trends, specifically operating losses, working capital deficiency, and other adverse key financial ratios to be a triggering event and evaluated the asset group for impairment. The Company estimated undiscounted cash flows related to the asset group, which was determined to be both the Pryor and Barnwell mill and converting assets as they do not generate distinct cash flows. Based on the estimated undiscounted cash flows of this asset group, it was determined that the recoverable amount exceeded the carrying amount of those assets, and therefore no further analysis was necessary.</t>
  </si>
  <si>
    <t>Note 8 - Long-Term Debt and Revolving Line of Credit</t>
  </si>
  <si>
    <t>Debt Disclosure [Abstract]</t>
  </si>
  <si>
    <t>Debt Disclosure [Text Block]</t>
  </si>
  <si>
    <t>Note 8—Long-Term Debt and Revolving Line of Credit In April 2015, the Company entered into its Second Amended and Restated Credit Agreement (the “Credit Agreement”) with U.S. Bank National Association (“U.S. Bank”) to add $40 million of borrowing capacity under a delayed draw term loan. In June 2015, the Company entered into Amendment No. 2 to obtain additional borrowing capacity. This amendment combined $20.0 million outstanding under an existing revolving line of credit and $27.3 million outstanding under an existing term loan into a $47.3 million term loan, increased the delayed draw facility from $40 million to $115 million (later amended to $108.5 million), and extended the maturity of the delayed draw facility from August 2015 to June 2020. Proceeds from the delayed draw facility were used solely to finance the purchase and installation of new equipment and construction at the Barnwell, South Carolina facility. Between January 2017 and November 2018, we entered into Amendment Nos. 3 – 10 to the Credit Agreement and Amendment Nos. 3 – 7 to the NMTC Loan Agreement, which, at various times and among other things: ● waived certain financial covenants; ● increased the total loan commitment and the borrowing capacity under the revolving line of credit; ● established a debt service reserve of $12.9 million to pay principal and interest payments and payment of fees due to the lenders and agents under the Credit Agreement; ● removed certain financial covenants and provisions, such as the Fixed Charge Coverage Ratio, Leverage Ratio and minimum EBITDA covenant requirements; ● amended the pricing schedule; ● provided more lenient terms for and additional flexibility under certain financial covenant requirements; ● extended the period during which funds may be drawn under the delayed draw loan; ● restricted us from making any dividend or other distribution payments with respect to our equity unless we have achieved a Leverage Ratio of less than 4 to 1 for two consecutive fiscal quarters and no Default or Event of Default (as such terms are defined in the Credit Agreement) exists or would exist following such payment; and ● amended certain reporting requirements. On January 25, 2019, the Company entered into Amendment No. 11 to the Credit Agreement by and among the Company, the Prepetition Agent (as successor to U.S. Bank National Association), and the Prepetition Secured Lender (as successor to the lenders party thereto), and Amendment No. 8 to the NMTC Loan Agreement by and between the Company and the Prepetition Secured Lender (as successor to U.S. Bank National Association), which provided waiver of covenant defaults, deferred future interest and principal payments until May 1, 2019, amended the pricing schedule, and amended certain reporting and forecast requirements. Additionally, the amendment provided that all outstanding loans under the Credit Agreement shall be converted to, and any revolving loans made in the future shall, bear interest at the base rate, in each case regardless of the then-current Leverage Ratio, which may have the effect of increasing the average interest rate paid by the Company. The Company’s credit facilities have been amended or modified for each of the last nine quarters. The Company previously disclosed its initiative to refinance its existing debt obligations, as well as to explore alternative financing and capital-raising activities, in order to address its ongoing liquidity needs and to maintain sufficient access to the loan and capital markets on commercially acceptable terms to finance its business. Amendment No. 8 to the Credit Agreement and Amendment No. 5 to the NMTC Loan Agreement each included a timeline to achieve milestones associated with seeking a sale. In light of the Company’s ongoing efforts with interested parties in executing such a solution, the Prepetition Secured Lender extended until March 1, 2019, the deadline for the Company to deliver (i) an executed purchase agreement for the sale of the Company’s equity or assets or (ii) a binding commitment from institutional lenders to refinance the Company’s debt obligations, in either case in an amount sufficient to repay the Company’s debt obligations to the Prepetition Secured Lender in full and extended until May 1, 2019, the deadline for the Company to consummate such transaction. As of December 31, 2018, the borrowings under the Credit Agreement and the term loan otherwise due in 2022 were classified as current on the balance sheet due to these uncertainties regarding the Company’s ability to meet the existing debt covenants over the next twelve-month period. The terms of the Credit Agreement, as amended, consist of the following:  a $51.9 million revolving line of credit due June 2020;  a $47.3 million Term Loan with a 5-year term due June 2020 with quarterly principal payments of $0.7 million due September 2015 through June 2016, quarterly principal payments of $1.0 million due September 2016 through March 2018, and monthly principal payments of $0.3 million due April 2018 through June 2020; however, under recent amendments to the Credit Agreement, principal payments due September 2018 through April 2019 have been deferred until May 2019; and  a $108.5 million delayed draw term loan, due June 2020 with quarterly principal payments of 1.5% of the outstanding balance as of defined measurement dates due September 2017 through March 2018, and monthly principal payments of $0.5 million due April 2018 through June 2020; however, under recent amendments to the Credit Agreement, principal payments due September 2018 through April 2019 have been deferred until May 2019. Additionally, in connection with the NMTC transaction discussed in Note 14, the Company entered into an $11.1 million term loan with U.S. Bank. This loan bears interest at a fixed rate of 4.4% and matures on December 29, 2022. The loan requires quarterly payments of principal and interest of approximately $ 0.3 As of December 31, 2018, amounts outstanding under the Credit Agreement bear interest at 12.25%, which is comprised of a variable base rate plus a specified margin of 6.75%. The specified margin was based on the Company’s quarterly Leverage Ratio. As of December 31, 2018, commitment fees were 3.55%, and the Company’s weighted average interest rate was 11.9%. As of January 23, 2019, amounts outstanding under the Credit Agreement bear interest at a base rate of 13.5%, as defined in Amendment No. 11 to the Credit Agreement. Long-term debt at December 31 consists of: 2018 2017 (In thousands) Revolving line of credit, maturing on June 25, 2020 $ 45,693 $ 16,844 Delayed draw term loan, maturing on June 25, 2020 101,093 105,305 Term loan, maturing on June 25, 2020 35,933 38,600 Term loan, maturing on December 29, 2022, 9,437 10,019 Capital lease obligations 31 33 Less: unamortized debt issuance costs (5,062 ) (1,865 ) 187,125 168,936 Less current portion 187,094 168,903 $ 31 $ 33 Unamortized debt issuance costs at December 31 consist of: 2018 2017 (In thousands) Revolving line of credit $ 1,149 $ 432 Delayed draw term loan, maturing on June 25, 2020 2,380 615 Term loan, maturing on June 25, 2020 899 274 Term loan, maturing on December 29, 2022 634 544 $ 5,062 $ 1,865 The annual contractual maturities of long-term debt at December 31, 2018, are as follows: Annual Payment Year Amount (in thousands) 2019 $ 14,369 2020 169,600 2021 668 2022 7,527 2023 2 after 2023 21 $ 192,187 Borrowings under the revolving line of credit are secured, in part, with qualified receivables and qualified inventory. As of December 31, 2018, the Company had $10.4 million of eligible accounts receivable and $12.4 million of eligible inventory pledged as collateral for the revolving line of credit. Additionally, as of December 31, 2018, $12.2 million of the $12.9 million debt service reserve had been used to pay principal, interest and fees due to lenders and agents under the Credit Agreement. Obligations under the Credit Agreement and the NMTC loan are secured by substantially all of the Company's assets. The Credit Agreement contains representations and warranties, and affirmative and negative covenants customary for financings of this type, including, but not limited to, limitations on additional borrowings, additional investments and asset sales. The Company has the right to prepay borrowings under the Credit Agreement at any time without penalty. On April 1, 2019, the Company and certain of its subsidiaries filed voluntary petitions for relief under Chapter 11 of the Bankruptcy Code in the Bankruptcy Court, as further discussed in Note 19—Subsequent Events.</t>
  </si>
  <si>
    <t>Note 9 - Income Taxes</t>
  </si>
  <si>
    <t>Income Tax Disclosure [Abstract]</t>
  </si>
  <si>
    <t>Income Tax Disclosure [Text Block]</t>
  </si>
  <si>
    <t>Note 9—Income Taxes The Company is subject to income tax in the United States and Mexico. Income from continuing operations before taxes subject to United States and foreign income taxes for each of the three years ended December 31, were as follows: Year Ended December 31, 2018 2017 2016 (in thousands) United States $ (42,554 ) $ (10,401 ) $ 18,280 Foreign 1,780 1,574 (1,058 ) Total (loss) income before income taxes $ (40,774 ) $ (8,827 ) $ 17,222 The components of the provision for income taxes for each of the three years ended December 31, were as follows: Year Ended December 31, 2018 2017 2016 (in thousands) Current: U.S. Federal $ (7,487 ) $ (31,060 ) $ (2,934 ) U.S. State 7,530 (2,048 ) (352 ) Foreign 302 240 127 345 (32,868 ) (3,159 ) Deferred: U.S. Federal (1,164 ) 16,667 7,906 U.S. State (2,445 ) 429 (568 ) Foreign 162 271 232 (3,447 ) 17,367 7,570 Total provision for (benefit from) income taxes $ (3,102 ) $ (15,501 ) $ 4,411 Significant components of the Company's deferred income tax assets and (liabilities) at December 31 were: 2018 2017 (in thousands) Deferred income taxes Inventories $ 1,053 $ 1,477 Prepaid expenses (105 ) (134 ) Plant and equipment (33,092 ) (31,185 ) Intangible assets (488 ) (326 ) Interest expense 3,810 - Federal net operating loss carryforward 19,089 12,010 Indian employment and other federal credits 766 677 State investment tax credit carryforward 10,293 9,036 State net operating loss carryforward 3,469 2,407 State income taxes - temporary differences (6,239 ) (6,483 ) State valuation allowance (7,522 ) - Stock-based compensation 883 862 Other 52 64 Deferred income tax liabilities, net $ (8,031 ) $ (11,595 ) The following table summarizes the differences between the U.S. federal statutory rate and the Company's effective tax rate for financial statement purposes: Year ended December 31, 2018 2017 2016 Statutory tax rate 21.0 % 35.0 % 35.0 % Valuation allowance (18.9 )% - - State income taxes, net of U.S. federal tax benefit 3.4 % 3.5 % 4.6 % State investment tax credits 3.1 % 14.9 % (10.0 )% Indian employment and other federal credits 0.1 % 0.9 % (2.1 )% Change in estimates (1.2 )% - (1.8 )% Employee and board stock compensation (0.1 )% (0.5 )% - Foreign income taxes, net of U.S. federal tax credits (0.1 )% 2.7 % (1.1 )% Change in future years' tax rate - 125.0 % - Other 0.3 % (5.9 )% 1.0 % 7.6 % 175.6 % 25.6 % For the year ended December 31, 2018, the effective tax rate was lower than the statutory rate primarily due to the Company establishing a valuation allowance. The Company recorded a valuation allowance against its state deferred tax assets of approximately $7.5 million in 2018 as the Company believes it is more likely than not that the deferred tax assets will not be realized. This assessment was based on the Company's going concern evaluation. For the year ended December 31, 2017, the effective tax rate was impacted by the Tax Cuts and Job Act for future tax years as enacted in December 2017. Deferred tax assets and liabilities are measured based on applicable enacted tax rates and provisions of enacted tax laws. Accordingly, all deferred tax assets and liabilities as of December 31, 2017, were restated at a 21% tax rate. Since the Company has a net deferred tax liability, this resulted in a net tax benefit of approximately $11 million. The effect on the effective tax rate was 125% as shown in the rate reconciliation table above. Exclusive of the $11 million benefit from the change in the tax laws, the Company’s effective tax rate for 2017 would have been approximately 51%. Oklahoma Investment Tax Credits (“OITC”) associated with investments in the Company’s manufacturing operations in Pryor, Oklahoma; federal credits, foreign tax credits and research and development credits; and pre-tax net losses contributed to the difference between the U.S. federal statutory rate and the Company’s effective tax rate for 2017. For the year ended December 31, 2016, the effective tax rate was lower than the statutory rate primarily due to South Carolina Investment Tax Credits (“SCITC”) and OITC associated with investments in the Company’s manufacturing operations in Barnwell, South Carolina and Pryor, Oklahoma, respectively, and federal credits, including Indian Employment Credits, foreign tax credits and research and development credits. The Company has significant credit carryforwards for the State of Oklahoma and South Carolina totaling $10.3 million. The OITC carryforward is $9.9 million, which is primarily associated with significant equipment acquisitions in prior years. The Company has recorded the increase in credit related to the OITC but has a 100% valuation allowance on the net state deferred tax asset. The SCITC carryforward is $0.4 million, which is primarily associated with the Company's $28 million investment in new converting lines in 2016. A deferred tax asset has been recognized for the 2016 credit carryforward, which has been offset by the 100% valuation allowance on the net state deferred tax asset. The U.S. tax code requires that certain types of income produced by non-U.S. subsidiaries be currently taxed without regard to actual distribution (Subpart F income). Income earned by Orchids Mexico meets the definition of Subpart F income. As a result, U.S. current and deferred federal income tax has been recorded on these earnings. Upon remittance of these earnings, no significant incremental U.S. tax is expected. Based upon a review of its income tax filing positions, the Company believes that its positions would be sustained upon an audit and does not anticipate any adjustments that would result in a material change to its financial position. The Company recognizes interest related to income taxes as interest expense and penalties as selling, general and administrative expenses. The tax years 2015 through 2018 remain open to examination by major taxing jurisdictions in which the Company files income tax returns.</t>
  </si>
  <si>
    <t>Note 10 - Earnings per Share</t>
  </si>
  <si>
    <t>Earnings Per Share [Abstract]</t>
  </si>
  <si>
    <t>Earnings Per Share [Text Block]</t>
  </si>
  <si>
    <t>Note 10—Earnings per Share The computation of basic and diluted net income (loss) per common share for the years ended December 31, 2018, 2017 and 2016, is as follows: Year Ended December 31, 2018 2017 2016 Net income (loss) $ (37,672 ) $ 6,674 $ 12,811 Weighted average shares outstanding 10,670,348 10,399,074 10,286,373 Effect of stock options* - 15,797 62,901 Weighted average shares outstanding-assuming dilution 10,670,348 10,414,871 10,349,274 Net income (loss) per common share: Basic $ (3.53 ) $ 0.64 $ 1.25 Diluted $ (3.53 ) $ 0.64 $ 1.24 Stock options not included above because they were anti-dilutive 683,010 838,925 614,250 *For the year ended December 31, 2018, potentially dilutive shares from options were excluded from the diluted earnings per share calculations due to the antidilutive effect such shares would have on net loss per common share.</t>
  </si>
  <si>
    <t>Note 11 - Stock Incentives</t>
  </si>
  <si>
    <t>Disclosure of Compensation Related Costs, Share-based Payments [Abstract]</t>
  </si>
  <si>
    <t>Disclosure of Compensation Related Costs, Share-based Payments [Text Block]</t>
  </si>
  <si>
    <t>Note 11—Stock Incentives In April 2014, the Orchids Paper Products Company 2014 Stock Incentive Plan (the “2014 Plan”) was approved allowing for total of 400,000 shares to be issued pursuant to the 2014 Plan. The 2014 Plan replaces the Orchids Paper Products Company 2005 Stock Incentive Plan (the “2005 Plan”) and provides for the granting of stock options and other stock based awards to employees and Board members selected by the Board's compensation committee. The Company's policy is to issue shares of remaining authorized common stock to satisfy option exercises under the 2014 Plan. On April 30, 2018, the stockholders of the Company approved an amendment to the 2014 Plan increasing the number of shares of the Company’s Common Stock reserved for issuance under the 2014 Plan from 400,000 to 800,000. As of December 31, 2018, there were 405,990 shares available for issuance under the 2014 Plan. The exercise price of each option is generally equal to the arithmetic mean of the high and low sales price per share of the Company's common stock on the grant date. Options granted to Board members under the Plan generally vest immediately. Options granted to employees generally vest over a service period of zero to five years or are market-based and vest when the share price of the Company’s common stock closes at or above a certain percentage of the purchase price of the option for three consecutive business days. Options granted with market-based vesting expire if they remain unvested five years after the grant date. Options granted under the 2014 Plan have a 10-year life. Stock options with time-based vesting conditions The Company uses the Black-Scholes option valuation model to estimate the grant date fair value of stock options issued with time-based vesting conditions, as this model was developed for use in estimating the fair value of traded options, which have no vesting restrictions and are fully transferable. Option valuation models require the input of highly subjective assumptions including the expected stock price volatility. Estimated volatility is calculated based on actual historical volatility of the Company's common stock from the Company's initial public offering date to the grant date. The Company's dividend yield assumption is based on the expected dividend yield as of the grant date. Expected life is calculated based on the average of the service period and the contractual term of the option, using the simplified method for "plain vanilla" options, due to limited available exercise information. The Company expenses the cost of these options granted over the vesting period of the option based on the grant-date fair value of the award. The following table details the options granted to certain members of the board of directors and management that were valued using the Black-Scholes valuation model and the weighted-average assumptions used in the Black-Scholes option valuation model for those grants during 2018, 2017 and 2016: Grant Number Exercise Grant Date Risk-Free Estimated Dividend Expected Life Date of Shares Price Fair Value Interest Rate Volatility Yield (in years) Apr 2018 20,000 $ 7.90 $ 3.25 2.72% - 2.76 % 37.7 38.6 % - % 6 7 Apr 2018 40,000 $ 6.43 $ 2.54 2.79 % 40.6 % - 5 Feb 2018 10,000 $ 11.14 $ 4.30 2.65% - 2.74 % 36.3% - 38.2 % - 5 to 6 Jul 2017 76,500 $ 12.22 $ 2.31 1.94% - 2.08 % 33.7% - 33.9 % 5.12% - 5.15 % 5 to 6 May 2017 40,000 $ 19.95 $ 3.40 1.81 % 32.0 % 5.26 % 5 Sep 2016 20,000 $ 28.48 $ 4.28 - $4.83 1.21% - 1.50 % 29% - 31 % 4.92 % 5 to 7 May 2016 40,000 $ 31.33 $ 7.57 1.74 % 40.0 % 4.47 % 5 Jan 2016 5,000 $ 27.77 $ 6.56 2.00 % 40.0 % 5.04 % 6 In 2018 and 2016, 22,665 and 4,000, respectively, of time-based options were forfeited when employees left the Company. Stock options with market-based vesting conditions The Company uses a Monte Carlo option valuation model to estimate the grant date fair value of stock options issued with market-based vesting conditions, as these options include a market condition. Option valuation models require the input of highly subjective assumptions including the expected stock price volatility, dividend yield and expected life of the option. Estimated volatility is calculated based on a mix of historical and implied volatility during the expected life of the options. Historical volatility is considered since the Company’s initial public offering and implied volatility is based on the publicly traded options of a three-company peer group within the paper industry. The Company's dividend yield assumption is based on the Company’s average historical dividend yield and current dividend yield as of the grant date. Expected life is calculated based on the average of the service period and the contractual term of the option, using the simplified method for "plain vanilla" options. The Company expenses the cost of these options granted over the implicit, or derived, service period of the option based on the completed Monte Carlo models. The Board of Directors has, from time to time, granted certain members of management options to purchase shares of the Company’s common stock with market-based vesting conditions. These options will become exercisable in four equal tranches, if at all, if and when the share price of the Company’s common stock closes at or above a certain percentage of the purchase price of the option for three consecutive business days, in accordance with the following vesting schedule: Share price required to achieve vesting 2014 options 2015 options Tranche 1 $ 34.79 $ 29.56 Tranche 2 42.35 36.00 Tranche 3 51.43 43.71 Tranche 4 60.50 51.43 Any unvested portion of the options shall expire five years from the date of grant and the options shall terminate ten years after the date of grant. From the date of grant through December 31, 2018, 29,650 options vested when the share price of the Company’s common stock closed above the applicable benchmark price for three consecutive business days. Additionally, 3,750 options, 1,875 options, and 20,550 options with market-based vesting conditions were forfeited when employees left the Company in 2018, 2017 and 2016, respectively. Stock options issued outside of the 2014 Plan In April 2014, the Company’s stockholders voted to approve the option granted to Mr. Jeffrey S. Schoen, the Company’s President and Chief Executive Officer, on November 8, 2013. Upon his appointment as an officer of the Company, Mr. Schoen was granted an option to purchase up to 400,000 shares of the common stock of the Company at a purchase price of $30.25 per share. The option became exercisable, when and if the share price of the Company’s common stock closed at or above a certain percentage of the purchase price of the option for three consecutive business days, in accordance with the following vesting schedule: Share price closes at or above the following percentage of the option purchase price of $30.25 Number of shares that become vested 115% (share price $34.79) 100,000 140% (share price $42.35) 100,000 170% (share price $51.43) 100,000 200% (share price $60.50) 100,000 In 2016, Tranche 1 of the options granted to Mr. Schoen, or 100,000 options, vested when the share price of the Company’s common stock closed above $34.79 for three consecutive business days. These options were granted outside of the 2005 Plan and the 2014 Plan. The unvested portion of the option, or 300,000 shares, expired five years from the date of grant and the vested portion of the option shall terminate ten years from the date of grant. The Company used a Monte Carlo option valuation model to estimate the grant date fair value of each tranche of 100,000 options, as they included a market condition. Assumptions used in the valuation model were the same as those for the stock options with market-based vesting conditions issued to employees, which are noted above. The Company expensed the cost of these options granted over the implicit service period of the option based on the completed Monte Carlo models. Total option expense The Company recognized the following expenses related to all options granted during 2018, 2017 and 2016 under the 2005 Plan, the 2014 Plan and the Schoen options: Year Ended December 31, 2018 2017 2016 (In thousands) Time-based vesting options $ 276 $ 342 $ 430 Market-based vesting options - 68 133 Total stock option compensation expense $ 276 $ 410 $ 563 Summary of option activity The following tables summarize activity related to options granted under the 2005 Plan, the 2014 Plan and the Schoen options: Weighted Average Weighted Aggregate Weighted Remaining Average Intrinsic Average Contractual Grant Date Value Number Price Life Fair Value (in thousands) Balance, December 31, 2015 825,850 $ 27.07 Granted 65,000 30.18 $ 6.56 Exercised (28,000 ) 11.22 $ 606 Forfeited (24,550 ) 30.25 Balance, December 31, 2016 838,300 27.74 Granted 116,500 14.87 $ 2.69 Exercised (13,500 ) 9.91 $ 169 Forfeited (1,875 ) 25.24 Balance, December 31, 2017 939,425 26.41 Granted 70,000 7.52 $ 2.99 Forfeited/Expired (342,365 ) 29.39 Balance, December 31, 2018 667,060 22.89 6.21 years $ - Exercisable at December 31, 2018 561,540 $ 23.06 6.06 years $ - The following table summarizes options outstanding and exercisable under the 2005 Plan, the 2014 Plan and the Schoen options as of December 31, 2018: Options Outstanding Options Exercisable Weighted Weighted Average Weighted Average Remaining Average Exercise Contractual Exercise Exercise price range Number Price Life Number Price $6.43 - $13.84 159,335 $ 10.36 7.77 116,340 $ 10.47 $17.60 - $25.24 195,925 $ 21.12 5.40 years 181,900 $ 20.80 $27.77 - $31.33 314,800 $ 30.22 5.94 years 263,300 $ 30.18 670,060 561,540 The following table summarizes information about stock option vesting during the years ended December 31: Stock Options Vested During the Year Fair Value (in thousands) 2018 79,835 $ 266 2017 101,855 412 2016 180,100 1,062 As of December 31, 2018, there was $0.2 million of unrecognized compensation expense related to non-vested stock options with a time-based vesting condition for options granted in 2018, 2017, 2016, and 2015. This cost is expected to be recognized on a straight-line basis over a weighted average period of 1.2 years. During the years ended December 31, 2017 and 2016, the Company received $0.1 million, and $0.3 million, respectively, in proceeds from the exercise of stock options. No stock options were exercised in 2018. Upon adoption of ASU 2017-09 on January 1, 2017, the Company began to recognize excess tax benefits related to stock option exercises in the provision for income taxes rather than paid-in capital. Prior to the adoption of ASU 2016-09, excess tax benefits related to stock option exercises were recorded to APIC pool when realized and were available to offset future tax deficiencies. The Company realized $0.1 million, and $0.2 million of tax benefits related to stock option exercises during the years ended December 31, 2017 and 2016, respectively. During 2016, the Company recognized excess tax benefits of $0.2 million. Restricted stock In February 2013, the Company granted 16,000 shares of restricted stock to certain employees under the 2005 Plan. These awards were valued at the arithmetic mean of the high and low market price of the Company's stock on the grant date, which was $21.695 per share, and vested ratably over a three-year period beginning on the first anniversary of the grant date and were fully vested in 2016, when 2,000 shares of restricted stock with a fair value of $53,000 were vested. The Company expensed the cost of restricted stock granted over the vesting period of the shares based on the grant-date fair value of the award. The Company recognized expense of $3,000 during 2016 related to the shares granted under the 2005 Plan. No shares of restricted stock were granted in the years ending December 31, 2018, 2017 or 2016.</t>
  </si>
  <si>
    <t>Note 12 - Major Customers and Concentration of Credit Risk</t>
  </si>
  <si>
    <t>Risks and Uncertainties [Abstract]</t>
  </si>
  <si>
    <t>Concentration Risk Disclosure [Text Block]</t>
  </si>
  <si>
    <t>Note 12—Major Customers and Concentration of Credit Risk Major customers The Company sells its paper production in the form of parent rolls and converted products. Revenues from converted product sales and parent roll sales in the years ended December 31, 2018, 2017 and 2016 were: Year Ended December 31, 2018 2017 2016 (In thousands) Converted product net sales $ 169,139 $ 150,106 $ 158,102 Parent roll net sales 17,543 12,378 6,392 Total net sales $ 186,682 $ 162,484 $ 164,494 Credit risk for the Company was concentrated in the following customers who each comprised more than 10% of the Company's total sales during the years ended December 31, 2018, 2017 and 2016: Year Ended December 31, 2018 2017 2016 Converted product customer 1 23 % 29 % 36 % Converted product customer 2 15 15 14 Converted product customer 3 28 18 * Total percent of net sales 66 % 62 % 50 % *Customer did not account for more than 10% of sales during the period indicated. On July 30, 2018, the Company received notice from a major customer that they intended to transition a significant piece of business to another supplier, effective 6 months from notice. The reason given for the change was “strategic” as the customer indicated this change was part of a broader initiative to consolidate their suppliers and was not related to any issue with regards to service, quality, or cost. The customer provided a six month transition period, which has since been extended by an additional month. This transition period has allowed the Company to secure alternative customers for the capacity. Subsequent to the initial notice, the customer has decided to transition the remainder of their business with us to another supplier in the second quarter of 2019. The Company will redeploy this capacity through new business that includes parent roll, contract manufacturing and retail sales. For the year ended December 31, 2018, this customer represented approximately 28% of net sales. The Company was recently awarded a bid from a national supercenter retailer as the sole supplier of 100% recycled ultra-premium kitchen towel and bath tissue supporting the sustainable product channel, which will be serviced out of the Barnwell facility using QRT paper. This business is beganshipping in March of 2019. At December 31, 2018 and 2017, the significant customers accounted for the following amounts of the Company's accounts receivable (in thousands): December 31, 2018 December 31, 2017 Converted product customer 1 $ 3,151 26 % $ 4,001 32 % Converted product customer 2 1,716 14 * * Converted product customer 3 2,950 24 4,105 33 Total of accounts receivable $ 7,817 64 % $ 8,106 65 % *Customer did not account for more than 10% of accounts receivable during the period indicated. No other customers of the Company accounted for more than 10% of sales or accounts receivable during these periods. The Company generally does not require collateral from its customers and has not incurred any significant losses on uncollectible accounts receivable. Paper supply agreement On February 20, 2008, the Company signed an exclusive supply agreement with Dixie Pulp and Paper, Inc. to supply all of its recycled fiber needs. This agreement was effective beginning April 1, 2008 and carried an initial five-year term through April 1, 2013. However, the agreement automatically renews for successive one-year periods unless either party gives 90 days' notice. As of the date of this report, the Company has not received notice of intention not to renew the agreement nor has the Company provided such a notice to the counterparty, and the agreement is in effect. Cash in excess of insured limits Much of the Company's cash is maintained at financial institutions, which are insured by the Federal Deposit Insurance Corporation ("FDIC") up to $250,000 per depositor at each financial institution. At times, balances may exceed these federally insured limits or may be contained in foreign bank accounts, which are not insured by the FDIC. The Company has never experienced any losses related to these accounts. At December 31, 2018, the Company had approximately $2.7 million of non-interest bearing cash balances in excess of federally insured limits. Additionally, $1.9 million of the Company’s cash was in bank accounts in Mexico, which are not insured by the FDIC.</t>
  </si>
  <si>
    <t>Note 13 - "At the Market" Stock Offering Program</t>
  </si>
  <si>
    <t>Equity [Abstract]</t>
  </si>
  <si>
    <t>Stockholders' Equity Note Disclosure [Text Block]</t>
  </si>
  <si>
    <t>Note 13—“At the Market” Stock Offering Program In May 2017, the Company established an "at the market" stock offering program ("ATM Program") through which it may, from time to time, issue and sell shares of its common stock having an aggregate gross sales price of up to $40.0 million through its sales agent. Sales of the shares of common stock may be made on the NYSE American stock exchange at market prices and such other sales as agreed upon by us and the sales agent. The Company intends to use the net proceeds from sales under the ATM Program for general corporate purposes, which may include, among other things, repayment of debt; strategic investments and acquisitions; capital expenditures; or for other working capital requirements. During the year ended December 31, 2017, 359,957 shares of common stock were sold under the ATM Program at a weighted average price of $14.71, generating net proceeds of $5.0 million after giving effect to $0.3 million in sales agent commissions and other stock issuance costs. As of December 31, 2018, $34.7 million of common stock remained available for issuance under the ATM Program.</t>
  </si>
  <si>
    <t>Note 14 - New Market Tax Credit</t>
  </si>
  <si>
    <t>New Market Tax Credit Disclosure [Abstract]</t>
  </si>
  <si>
    <t>New Market Tax Credit Disclosure [Text Block]</t>
  </si>
  <si>
    <t>Note 14—New Market Tax Credit In December 2015, the Company received approximately $5.1 million in net proceeds from financing agreements related to capital expenditures at its Barnwell, South Carolina facility. This financing arrangement was structured with a third party financial institution (the “NMTC Investor”) associated with U.S. Bank, an investment fund, and two community development entities (the “CDEs”) majority owned by the investment fund. This transaction was designed to qualify under the federal NMTC program, pursuant to Section 45D of the Internal Revenue Code of 1986, as amended. Through this transaction, the Company has secured low interest financing and the potential for future debt forgiveness related to the South Carolina facility. Upon closing of the NMTC transaction, the Company provided an aggregate of approximately $11.1 million, which was borrowed from U.S. Bank, to the investment fund, in the form of a loan receivable, with a term of 25 years, bearing an interest rate of 1.0% per annum. This $11.1 million in proceeds plus $5.1 million of net capital from the NMTC Investor were contributed to and used by the CDEs to make loans in the aggregate of $16.2 million to a subsidiary of the Company, Orchids Lessor SC, LLC (“Orchids Lessor”). These loans bear interest at a fixed rate of 1.275%. Orchids Lessor used the loan proceeds to partially fund $18.0 million of the Company’s capital assets associated with the Barnwell facility. These capital assets will serve as collateral to the financing arrangement. This transaction also includes a put/call feature whereby, at the end of a seven-year compliance period, we may be obligated or entitled to repurchase the NMTC Investor’s interest in the investment fund. The value attributable to the put price is nominal. Consequently, if exercised, the put could result in the forgiveness of the NMTC Investor’s interest in the investment fund, and result in a net non-operating gain of up to $5.6 million. The call price will be valued at the net present value of the cash flows of the lease inherent in the transaction. The NMTC Investor is subject to 100% recapture of the New Market Tax Credits it receives for a period of seven years as provided in the Internal Revenue Code and applicable U.S. Treasury regulations. The Company is required to comply with various regulations and contractual provisions that apply to the New Market Tax Credit arrangement. Noncompliance with applicable requirements could result in the NMTC Investor’s projected tax benefits not being realized and, therefore, require the Company to indemnify the NMTC Investor for any loss or recapture of New Market Tax Credits related to the financing until the recapture provisions have expired under the applicable statute of limitations. The Company does not anticipate any credit recapture will be required in connection with this financing arrangement. The investment fund and the community development entities are considered Variable Interest Entities (VIEs) and the Company is the primary beneficiary of the VIEs. This conclusion was reached based on the following: ● The ongoing activities of the VIEs—collecting and remitting interest and fees and NMTC compliance—were all considered in the initial design and are not expected to significantly affect performance throughout the life of the VIE; ● Contractual arrangements obligate the Company to comply with NMTC rules and regulations and provide various other guarantees to the NMTC Investor and community development entities; ● The NMTC Investor lacks a material interest in the underling economics of the project; and ● The Company is obligated to absorb losses of the VIEs. Because the Company is the primary beneficiary of the VIEs, they have been included in the consolidated financial statements. There are no other assets, liabilities or transactions in these VIEs outside of the financing transactions executed as part of the NMTC transaction. At December 31, 2018 and 2017, the NMTC Investor’s interest of $5.3 million and $5.2 million, respectively, is recorded in other long-term liabilities on the consolidated balance sheet. At December 31, 2018 and 2017, the outstanding balance of the amount borrowed from U.S. Bank to loan to the investment fund was $9.4 million and $10.0 million, respectively, and approximately $0.6 million and $0.5 million, respectively, of unamortized debt issuance costs related to the above transactions are being amortized over the life of the agreements. As of December 31, 2017, all proceeds from the arrangement had been utilized to fund capital assets associated with the Barnwell facility.</t>
  </si>
  <si>
    <t>Note 15 - ODFA Pooled Financing</t>
  </si>
  <si>
    <t>Financing Agreements with State Authorities Disclosure [Abstract]</t>
  </si>
  <si>
    <t>Financing Agreements with State Authorities Disclosure [Text Block]</t>
  </si>
  <si>
    <t>Note 15—ODFA Pooled Financing In September 2014, the Company entered into an agreement with the Oklahoma Development Finance Authority (“ODFA”) whereby the ODFA agreed to provide the Company up to $3.5 million to fund a portion of the cost of a new paper production line before September 1, 2020. The agreement provides for the Oklahoma state withholding payroll taxes withheld by the Company from its employees to be placed into the Community Economic Development Pooled Finance Revolving Fund – Orchids Paper Products (“Revolving Fund”). Each year on September 1, beginning in 2015 and ending in 2020, the ODFA will return these state withholding taxes in the Revolving Fund to the Company, up to an amount totaling $3.5 million. These amounts are recognized as a note receivable in other current assets in the consolidated balance sheet and in other income in the consolidated statements of income as they are withheld from employees. As of December 31, 2018 and 2017, the Company had a note receivable of $0.3 million and $0.2 million, respectively, related to amounts due under the ODFA pooled financing agreement. The Company recognized other income of $0.7 million, $0.5 million and $0.7 million in 2018, 2017 and 2016, respectively, related to this agreement.</t>
  </si>
  <si>
    <t>Note 16 - Employee Incentive Bonus and Retirement Plans</t>
  </si>
  <si>
    <t>Retirement Benefits [Abstract]</t>
  </si>
  <si>
    <t>Compensation and Employee Benefit Plans [Text Block]</t>
  </si>
  <si>
    <t>Note 16—Employee Incentive Bonus and Retirement Plans The Company sponsors three separate defined contribution plans covering substantially all employees. Company contributions are based on either a percentage of participant contributions or as required by collective bargaining agreements. Participants immediately vest in Company contributions to each of the three plans. Contribution expense recognized by the Company was $1.1 million, $1.0 million, and $1.0 million, for the years ended December 31, 2018, 2017 and 2016, respectively.</t>
  </si>
  <si>
    <t>Note 17 - Selected Quarterly Financial Data</t>
  </si>
  <si>
    <t>Quarterly Financial Information Disclosure [Abstract]</t>
  </si>
  <si>
    <t>Quarterly Financial Information [Text Block]</t>
  </si>
  <si>
    <t xml:space="preserve">Note 17—Selected Quarterly Financial Data (Unaudited) 2018 First Second Third Fourth Quarter Quarter Quarter Quarter (In thousands, except per share data) Sales $ 48,248 $ 45,858 $ 48,723 $ 43,853 Gross profit (loss) 2,873 595 223 (6,084 ) Operating loss (993 ) (5,338 ) (5,475 ) (11,669 ) Provision for (benefit from) income taxes (1,933 ) (2,766 ) 4,881 (3,284 ) Net loss (2,294 ) (6,925 ) (15,982 ) (12,471 ) Basic loss per common share $ (0.21 ) $ (0.65 ) $ (1.50 ) $ (1.17 ) Diluted loss per common share (0.21 ) (0.65 ) (1.50 ) (1.17 ) Price per common share High $ 15.50 $ 8.12 $ 5.03 $ 3.39 Low 8.15 3.62 0.80 0.65 2017 First Second Third Fourth Quarter Quarter Quarter Quarter (In thousands, except per share data) Sales $ 35,354 $ 38,443 $ 45,172 $ 43,515 Gross profit 1,969 1,514 2,740 2,503 Operating loss (883 ) (2,008 ) (519 ) (507 ) Benefit from income taxes (373 ) (406 ) (2,009 ) (12,713 ) Net income (loss) (860 ) (2,047 ) 705 8,876 Basic income (loss) per common share $ (0.08 ) $ (0.20 ) $ 0.07 $ 0.85 Diluted income (loss) per common share (0.08 ) (0.20 ) 0.07 0.85 Dividends per share 0.35 - - - Price per common share High $ 29.93 $ 25.51 $ 14.26 $ 14.69 Low 23.71 11.55 8.80 11.85 </t>
  </si>
  <si>
    <t>Note 18 - Registration of Securities</t>
  </si>
  <si>
    <t>Registration of Securities [Abstract]</t>
  </si>
  <si>
    <t>Registration of Securities [Text Block]</t>
  </si>
  <si>
    <t>Note 18—Registration of Securities On September 16, 2015, the Company’s shelf Registration Statement on Form S-3 (the “Registration Statement”) was declared effective by the Securities and Exchange Commission. Pursuant to the Registration Statement, the Company, from time to time, may sell common stock, warrants or units comprised of the other securities described in the Registration Statement, in a single or multiple offerings up to a total dollar amount of $50 million, at prices and terms that will be determined at the time of the offering. The Company’s willingness and ability to raise capital pursuant to the Registration Statement will depend upon a number of circumstances, including, without limitation, the Company’s need for additional capital to fund operations, organic growth or acquisitions, the Company’s financial and operating performance and the receptiveness of the capital markets to potential offerings by the Company. As of the date of this report, the Company does not have any agreements with respect to the issuance of securities pursuant to the Registration Statement.</t>
  </si>
  <si>
    <t>Note 19 - Subsequent Event</t>
  </si>
  <si>
    <t>Subsequent Events [Abstract]</t>
  </si>
  <si>
    <t>Subsequent Events [Text Block]</t>
  </si>
  <si>
    <t>Note 19—Subsequent Event Chapter 11 Bankruptcy Proceedings On April1, 2019, the Debtors filed the Chapter 11 Cases. The Debtors will continue to operate their businesses and manage their properties as debtors in possession pursuant to the Bankruptcy Code. To ensure its ability to continue operating in the ordinary course of business, the Company has filed with the Bankruptcy Court motions seeking certain “first-day” relief, including authority to obtain debtor-in-possession financing, maintain the Debtors’ cash management system and honor certain obligations of the Debtors. During the pendency of the Chapter 11 Cases, the Company will continue to manage its properties and operate its businesses under the jurisdiction of the Bankruptcy Court and in accordance with the applicable provisions of the Bankruptcy Code and orders of the Bankruptcy Court. The Company expects to continue to operate in the normal course of business during the pendency of the Chapter 11 Cases. The filing of the Chapter 11 Cases constituted an event of default or otherwise triggered the acceleration of (or the right to accelerate) repayment obligations under the Credit Agreement and NMTC Loan Agreement. As a result, all debt outstanding (including, but not limited to, any accrued and unpaid interest thereon) under the Credit Agreement and NMTC Loan Agreement became (or may become) immediately due and payable, subject to the applicable provisions of the Bankruptcy Code. Any efforts by creditors to enforce the repayment obligations under the Credit Agreement and NMTC Loan Agreement are stayed as a result of the Chapter 11 Cases and are subject to the applicable provisions of the Bankruptcy Code. All of the Company’s debt is classified as current on its consolidated balance sheet. As a result of the Chapter 11 Cases, the realization of assets and the satisfaction of liabilities are uncertain. A confirmed Chapter 11 plan or other arrangement may materially change the amounts and classifications in the Company’s consolidated financial statements. DIP Facility In conjunction with the Asset Purchase Agreement and the Chapter 11 Cases, the Company entered into the DIP Facility with the DIP Agent and the DIP Lender to support the Company’s continued operations during the pendency of the Chapter 11 Cases. The DIP Facility is subject to approval by the Bankruptcy Court and certain other customary conditions. The DIP Facility shall be used by the Company in accordance with the initial budget agreed upon between the Company, the DIP Agent, and the DIP Lender. The Company and its subsidiaries must achieve cash receipts of at least 80.00% of those projected in the Budget, and cannot permit (i) Net Cash Flow (as defined in the Budget) for any week to be more than $1.1 million less than the projected cumulative Net Cash Flow set forth in the budget or (ii) actual expenses incurred and disbursements made for professional fees to exceed 115% of those projected in the Budget, in each case measured cumulatively on a weekly basis. The DIP Facility will mature on the earliest of (a) September 30, 2019 or (b) the date on which aggregate commitments under the DIP Facility are reduced to zero. Interest on the amounts borrowed under the DIP Facility will accrue and be payable monthly at a rate of 12.00% per annum; an additional 2.00% per annum will apply during the continuance of an Event of Default (as defined in the DIP Facility). The obligations of the Debtors under the DIP Facility will have priority over all other allowed Chapter 11 or Chapter 7 administrative expenses under the Bankruptcy Code, subject to certain carve-outs, and shall be secured by a lien on and a security interest in substantially all assets and property of the Company. In consideration of the DIP Lender’s provision of the DIP Facility, the Debtors will pay an upfront fee of 2.50% of the aggregate amount of Commitments (as defined in the DIP Facility) under the DIP Facility, and will also pay a commitment fee at an annual rate equal to 5.00% of the daily Available Commitment (as defined in the DIP Facility). The Company will also pay all reasonable out-of-pocket expenses incurred by the DIP Agent and the DIP Lender in connection with the matters contemplated by the DIP Facility. The DIP Facility includes customary provisions, including, among others, certain representations and warranties, affirmative and negative covenants and events of default. Additionally, funding under the DIP Facility requires that the Company obtain approval of the Bankruptcy Court to enter into the DIP Facility and that the Company provide adequate protection of the interest of the Company’s prepetition lender, also OI (the “Prepetition Secured Lender” and, along with Ankura Trust Company, as administrative agent (the “Prepetition Agent”), the “Prepetition Secured Parties”) in the pre-petition collateral under the Credit Facility pursuant to Sections 361 and 363 of the Bankruptcy Code. Asset Purchase Agreement In connection with the commencement of the Chapter 11 Cases, on April 1, 2019, the Debtors entered into an Option Agreement (the “Option”) with Orchids Investment LLC (“OI”) regarding a proposed asset purchase agreement (the “Asset Purchase Agreement”), pursuant to which, should the Company exercise the Option, OI would acquire substantially all of the Debtors’ assets in exchange for a credit bid of approximately $175.0 million against the Company’s obligations under its prepetition secured credit facility plus other consideration, including the assumption of certain liabilities. In addition to approval by the Bankruptcy Court, the Asset Purchase Agreement will not be binding on the Company unless and until the Company exercises its rights under the Option, which the Company may do at any time during the period beginning on June 6, 2019 or June 7, 2019, depending on the outcome of certain motions filed with the Bankruptcy Court, and ending no later than June 12, 2019. The Asset Purchase Agreement is furthermore subject to certain conditions that must be satisfied prior to the consummation of the transactions described in the Asset Purchase Agreement (collectively, the “Sale Transaction”). Although management believes that the Asset Purchase Agreement will satisfy all requirements for approval under the Bankruptcy Code, there can be no assurance that the Asset Purchase Agreement will be approved by the Bankruptcy Court or that the conditions precedent to the Sale Transaction will be satisfied or when, if ever, such approval and satisfaction will occur. Furthermore, the Company has filed a bid procedures and sale motion with the Bankruptcy Court, and the Asset Purchase Agreement will be subject to an auction pursuant to such procedures at which higher and better offers may be made and submitted to the Bankruptcy Court for approval. The bid by OI comprises the initial stalking horse bid in this auction process. The Sale Transaction is expected to be conducted through a supervised sale under Section 363 of the Bankruptcy Code and will be subject to proposed bid procedures, receipt of higher and better offers at auction and approval of the Bankruptcy Court. As part of the sale process, the Company has filed a motion for entry of an order establishing bid procedures, designating OI as the “stalking horse” bidder and setting a hearing date on the sale of the assets. Upon entry by the Bankruptcy Court, the bid procedures order will provide that OI is the “stalking horse” bidder for the assets identified in the Asset Purchase Agreement. Upon the approval of the Bankruptcy Court of the bid procedures, the Debtors plan to engage in a robust bidding process with any and all interested parties. The Option, the Asset Purchase Agreement and the DIP Facility contain milestones related to the sale process for purposes of ensuring the consummation of the transactions contemplated by the Asset Purchase Agreement on or before August 16, 2019. The Asset Purchase Agreement contains customary representations and warranties of the parties and is subject to a number of closing conditions, including, among others, (i) the approval by the Bankruptcy Court in the Chapter 11 Cases; (ii) the accuracy of representations and warranties of the parties; (iii) the aggregate liability to cure pre-petition claims under transferred contracts being less than $1.0 million; (iv) the aggregate liability of accounts payable to be assumed by OI being less than $2.5 million; (v) the continuity of certain of the Company’s customers and suppliers; and (vi) material compliance with the obligations set forth in the Asset Purchase Agreement. Both the Option and the Asset Purchase Agreement may be terminated in certain circumstances, including if the Bankruptcy Court does not approve the Asset Purchase Agreement or because the Sale Transaction does not close by August 16, 2019. Under both the Option and the Asset Purchase Agreement the Debtors will be required to pay a break-up fee to OI equal to $5.25 million in certain circumstances, including the entry into or consummation of an alternative transaction involving the sale of a material portion of the Debtors’ assets to any person or entity other than OI. The Option and the Asset Purchase Agreement, subject to the approval of the Bankruptcy Court, both also provide for the reimbursement of specified expenses of OI incurred in connection with the Asset Purchase Agreement equal to the lesser of (i) $2.0 million and (ii) the aggregate amount of all reasonable and documented professional fees, out of pocket costs and expenses incurred by OI and certain of its subsidiaries.</t>
  </si>
  <si>
    <t>Note 1 - Nature of Business and Summary of Significant Accounting Policies (Policies)</t>
  </si>
  <si>
    <t>Basis of Accounting, Policy [Policy Text Block]</t>
  </si>
  <si>
    <t>Basis of Presentation and Going Concern The accompanying financial statements have been prepared on a going concern basis, which contemplates the realization of assets and satisfaction of liabilities and commitments in the normal course of business. Should the Company be unable to continue as a going concern, it may be unable to realize the carrying value of its assets and to meet its liabilities as they become due (see Note 2).</t>
  </si>
  <si>
    <t>Consolidation, Policy [Policy Text Block]</t>
  </si>
  <si>
    <t>Principles of consolidation The accompanying consolidated financial statements include the accounts of Orchids Paper Products Company, its wholly owned subsidiaries, as described above, and variable interest entities for which Orchids is the primary beneficiary. All significant intercompany transactions and balances have been eliminated in consolidation.</t>
  </si>
  <si>
    <t>Use of Estimates, Policy [Policy Text Block]</t>
  </si>
  <si>
    <t>Use of estimates The preparation of financial statements in conformity with accounting principles generally accepted in the United States of America requires management to make estimates and assumptions that affect the amounts reported in the financial statements and accompanying notes. Actual results could differ significantly from those estimates.</t>
  </si>
  <si>
    <t>Reclassification, Policy [Policy Text Block]</t>
  </si>
  <si>
    <t>Reclassifications Certain immaterial prior period amounts in the accompanying financial statements have been reclassified to conform to the current period presentation. These reclassifications did not affect previously reported amounts of net income.</t>
  </si>
  <si>
    <t>Cash and Cash Equivalents, Unrestricted Cash and Cash Equivalents, Policy [Policy Text Block]</t>
  </si>
  <si>
    <t>Cash Cash includes cash on hand and cash in banks that management expects to utilize for operational activities.</t>
  </si>
  <si>
    <t>Trade and Other Accounts Receivable, Policy [Policy Text Block]</t>
  </si>
  <si>
    <t>Accounts receivable Accounts receivable are carried at original invoice amount less an estimate made for doubtful receivables based on a review of all outstanding amounts. A trade receivable is considered to be past due if it is outstanding for more than five days past terms. Management determines the allowance for doubtful accounts by regularly evaluating individual customer receivables and considering a customer's financial condition, credit history, and current economic conditions. Receivables are written-off when deemed uncollectible. Recoveries of receivables previously written-off are recorded when received. The Company does not typically charge interest on trade receivables.</t>
  </si>
  <si>
    <t>Inventory, Policy [Policy Text Block]</t>
  </si>
  <si>
    <t>Inventories Inventories consist of converted finished goods, bulk paper rolls and raw materials stated at the lower of cost or net realizable value. The Company's cost is based on standard cost, specific identification, or FIFO (first-in, first-out) method. Standard costs approximate actual costs on a FIFO basis. Material, labor, and factory overhead necessary to produce the inventories are included in the standard cost to the extent such input costs do not result in values in excess of net realizable value.</t>
  </si>
  <si>
    <t>Property, Plant and Equipment, Policy [Policy Text Block]</t>
  </si>
  <si>
    <t>Property, plant and equipment Property, plant and equipment are stated at cost. Depreciation of property, plant and equipment is computed using the straight-line method over the estimated useful lives of the assets. The Company expenses normal maintenance and repair costs as incurred. Spare parts that are maintained to keep the Company’s machinery and equipment in working order are capitalized and expensed when used rather than depreciated. Gain and loss on disposal of property, plant and equipment is recognized in the period incurred. The Company capitalizes interest for major capital projects. Capitalized interest is added to the cost of the underlying assets and is depreciated over the useful lives of those assets.</t>
  </si>
  <si>
    <t>Goodwill and Intangible Assets, Goodwill, Policy [Policy Text Block]</t>
  </si>
  <si>
    <t>Goodwill, intangible assets and long-lived assets The Company records the excess of purchase price over the fair value of the tangible and identifiable intangible assets acquired and liabilities assumed as goodwill. Goodwill is tested for impairment annually as well as when an event, or change in circumstances, indicates that the carrying value may not be recoverable. Under accounting principles generally accepted in the United States (“U.S. GAAP”), the Company may first assess qualitative factors to determine whether the existence of events or circumstances leads to a determination that it is more likely than not that the fair value of its reporting unit is greater than its carrying amount. If, after assessing the totality of events or circumstances, the Company determines it is more likely than not that the fair value of a reporting unit is greater than its carrying amount, there is no need to perform any further testing. However, if the Company concludes otherwise, it is required to perform the first step of a two-step impairment test by calculating the fair value of the reporting unit and comparing the fair value with the carrying amount of the reporting unit. If the fair value of the reporting unit is less than its carrying value, it is required to perform the second step of the two-step impairment test, in which an impairment loss is calculated and recorded to the extent that the implied fair value of the goodwill of the reporting unit is less than its carrying value. Alternatively, the Company may bypass the qualitative assessment in any period and proceed directly to performing the first step of the two-step goodwill impairment test. The Company performed its annual goodwill impairment test on October 1, 2018, by performing the first step (e.g. “step zero”), a qualitative impairment test, to determine whether it was more likely than not that goodwill was impaired. Goodwill is tested at a level of reporting referred to as the “reporting unit”. Historically, the Company’s goodwill reporting units were defined as the “at home” business and the “away from home” business. With the completion and ramp-up of the Barnwell facility with an annual capacity to produce 35,000 grade paper, the Company’s focus is centered on its strategy to be a national supplier of high quality consumer tissue products. As a result its reporting units are now 1) the integrated operations of the U.S.-based mills and converting assets and 2) the Supply Agreement. This change aligns the reporting units with the Company’s current marketing strategies and how management monitors performance and allocates resources. The existing goodwill allocation was combined and no reallocation of existing goodwill was required as a result of the change in reporting units as the goodwill from the Fabrica Transaction is attributable to the Supply Agreement. Based on this qualitative test, management determined it was more likely than not that the fair value of the Supply Agreement reporting unit was greater than its carrying amount. As such, the Company determined that performing the second and third steps of the impairment test were not necessary and that goodwill was not impaired. Intangible assets consist of the Supply Agreement and Equipment Lease Agreements with Fabrica (see Note 3), licenses, trademarks, customer relationships and a non-compete agreement. The Company amortizes these assets on a straight-line basis over the expected lives of the assets, which range from 2 to 20 years. In accordance with ASC 360, management is required to evaluate for impairment when events or changes in circumstances indicate that the carrying value of an asset group may not be recoverable. Upon the occurrence of a triggering event, management assesses whether the estimated undiscounted cash flows expected from the use of the asset group and the residual value from the ultimate disposal of the asset group exceeds the carrying value. In 2018, management considered the continuation of adverse conditions including negative financial trends, specifically operating losses, working capital deficiency, and other adverse key financial ratios to be a triggering event and evaluated the asset group for impairment. The Company estimated undiscounted cash flows related to the asset group, which was determined to be both the Pryor and Barnwell mill and converting assets as they do not generate distinct cash flows. Based on the estimated undiscounted cash flows of this asset group, it was determined that the recoverable amount exceeded the carrying amount of those assets, and therefore no further analysis was necessary. The Company had no impairment of long-lived intangible assets during the years ended December 31, 2018, 2017 or 2016.</t>
  </si>
  <si>
    <t>Income Tax, Policy [Policy Text Block]</t>
  </si>
  <si>
    <t>Income taxes Income taxes are computed in accordance with the tax rules and regulations of the taxing authorities where the income is earned. Deferred income taxes are computed using the liability method and are provided on all temporary differences between the financial basis and the tax basis of the Company's assets and liabilities. Future tax benefits are recognized to the extent that realization of those benefits is considered to be more likely than not. A valuation allowance is provided for deferred tax assets for which realization is not likely. The Company uses the flow through method to account for Oklahoma and South Carolina investment tax credits earned on eligible capital expenditures in the respective states. Under this method, the investment tax credits are recognized as a reduction to income tax expense when earned.</t>
  </si>
  <si>
    <t>Deferred Charges, Policy [Policy Text Block]</t>
  </si>
  <si>
    <t xml:space="preserve">Deferred debt issuance costs Costs incurred in obtaining debt funding are deferred and amortized on an effective interest method over the terms of the loans. Amortization expense for 2018, 2017 and 2016 was $2.0 million, $0.5 million, and $0.3 </t>
  </si>
  <si>
    <t>Share-based Compensation, Option and Incentive Plans Policy [Policy Text Block]</t>
  </si>
  <si>
    <t xml:space="preserve">Stock compensation expense Grant-date cost of stock options and restricted stock are recognized on a straight-line basis over the requisite service periods of the respective options and shares, based on the fair value of the award on the grant date. The fair value of stock options that have time-based vesting requirements is estimated using the Black-Scholes option-pricing model. The fair value of stock options that have market-based vesting requirements is estimated using a Monte-Carlo option-pricing model. The fair value of restricted stock awards is calculated as the arithmetic mean of the high and low market price of the Company’s stock on the grant date. In March 2016, the FASB issued Accounting Standards Update No. 2016-09, Compensation – Stock Compensatio Prior to the adoption of ASU 2016-09, excess tax benefits related to share-based compensation that were available to absorb future tax deficiencies related to share-based compensation were recorded in additional paid-in capital ("APIC pool") when realized. If the amount of tax deficiencies was greater than the available APIC pool, the excess was recorded as current income tax expense in the statement </t>
  </si>
  <si>
    <t>Business Interruption Insurance [Policy Text Block]</t>
  </si>
  <si>
    <t xml:space="preserve">Business interruption insurance In 2016, the Company received $1.1 million of proceeds under a business interruption insurance policy for an incident that occurred in its Oklahoma converting operation in 2015. This amount is recorded as a reduction of cost of sales in the </t>
  </si>
  <si>
    <t>Revenue Recognition, Policy [Policy Text Block]</t>
  </si>
  <si>
    <t>Revenue recognition The Company’s revenue streams are derived from sales of various consumer tissue products and parent rolls, which are generally capable of being distinct and accounted for as single performance obligations to deliver tangible goods. Accordingly, revenue is recognized at the point in time when control of the asset is transferred to the customer, generally upon delivery of the goods. Revenues for products loaded on customer trailers are recognized when the customer has accepted custody and left the Company's dock. Revenues for products shipped to customers are recognized when control passes upon shipment. No revenue is recognized over time, and the Company’s sales revenues do not give rise to deferred assets and liabilities. The Company records a receivable when revenue is recognized prior to payment and it has an unconditional right to payment. Certain of our agreements with customers provide for cash discounts, trade promotions, customer returns and other deductions. Currently, we recognize revenue from the sale of goods measured at the fair value of the consideration received or receivable, net of provisions for customer incentives. Customer discounts and pricing allowances are included in net sales. Revenue net of provisions for customer incentives is only recognized to the extent that it is probable that a significant reversal of any incremental revenue will not occur. Significant judgment is required by management to determine the most probable amount of variable consideration to apply as a reduction to net sales. The Company has also elected to use the practical expedient to not disclose unsatisfied or partially satisfied performance obligations as no obligations are expected to be satisfied in a period greater than one year. In many cases, customers pick up their purchased product, and in these cases, the Company does not recognize freight expense. When, in accordance with agreed upon terms with customers, the Company arranges for third-party freight companies to deliver the products, freight expense is accrued and recognized as a component of costs of goods sold as a fulfillment cost when the product is shipped and revenue is recognized. Expected freight costs are included in quoted prices to customers. Accounts receivable are carried at original invoice amount less an estimate made for doubtful receivables based on a review of all outstanding amounts. Management determines the allowance for doubtful accounts by regularly evaluating individual customer receivables and considering a customer's financial condition, credit history, and current economic conditions. Receivables are written-off when deemed uncollectible. Recoveries of receivables previously written-off are recorded when received. The Company does not typically charge interest on trade receivables.</t>
  </si>
  <si>
    <t>Shipping and Handling Cost, Policy [Policy Text Block]</t>
  </si>
  <si>
    <t xml:space="preserve">Shipping and handling costs Shipping and handling costs incurred to ship raw materials to the Company's facilities are included in inventory and cost of sales in the statement </t>
  </si>
  <si>
    <t>Advertising Cost, Policy, Expensed Advertising Cost [Policy Text Block]</t>
  </si>
  <si>
    <t>Advertising costs Advertising costs, which include costs related to artwork and packaging development, totaled approximately $0.3 million, $0.5 million, and $0.4 million, respectively, for the years ended December 31, 2018, 2017 and 2016. These costs are expensed when incurred and included in selling, general and administrative expenses.</t>
  </si>
  <si>
    <t>New Accounting Pronouncements, Policy [Policy Text Block]</t>
  </si>
  <si>
    <t>Recently adopted accounting pronouncements In May 2017, the FASB issued ASU No. 2017-09, Compensation - Stock Compensation (Topic 718): Scope of Modification Accounting (“ASU 2017-09”). ASU 2017-09 provides guidance about which changes to the terms or conditions of a share-based payment award require an entity to apply modification accounting. ASU 2017-09 became effective for the Company on January 1, 2018. Adoption of ASU 2017-09 did not have a material impact on the Company’s financial statements. In November 2016, the FASB issued ASU No. 2016-18, Statement of Cash Flows (Topic 230): Restricted Cash (“ASU 2016-18”). ASU 2016-18 requires that a statement of cash flows explain the change during the period in the total of cash, cash equivalents, and amounts generally described as restricted cash or restricted cash equivalents. Therefore, restricted cash and restricted cash equivalents should be included with cash and cash equivalents when reconciling the beginning-of-period and end-of-period total amounts shown on the statement of cash flows. ASU No 2016-18 became effective, on a retrospective basis, for the Company on January 1, 2018. All prior periods have been adjusted to conform to the current period presentation, which resulted in an increase in cash used in investing activities of $1.3 In October 2016, the FASB issued ASU No. 2016-16, Income Taxes (Topic 740): Intra-Entity Transfers of Assets Other Than Inventory (“ASU 2016-16”). ASU 2016-16 requires the recognition of the income tax consequences of an intra-entity transfer of an asset, other than inventory, when the transfer occurs. ASU 2016-16 became effective, on a modified retrospective basis, for the Company on January 1, 2018. Adoption of ASU 2016-16 did not have a material impact on the Company’s financial statements. In August 2016, the FASB issued ASU No. 2016-15, Statement of Cash Flows (Topic 230): Classification of Certain Cash Receipts and Cash Payments (“ASU 2016-15”). ASU 2016-15 made eight targeted changes to how cash receipts and cash payments are presented and classified in the statement of cash flows. ASU 2016-15 became effective for the Company on January 1, 2018. The new standard requires adoption on a retrospective basis unless it is impracticable to apply, in which case it should be applied prospectively as of the earliest date practicable. Adoption of ASU 2016-15 did not have a material impact on the Company’s financial statements. In May 2014, the FASB issued ASU No. 2014-09, Revenue from Contracts with Customers (Topic 606) (“ASU 2014-09”). ASU 2014-09 clarifies the principles for recognizing revenue and develops a common revenue standard under U.S. GAAP under which an entity should recognize revenue to depict the transfer of promised goods or services to customers in an amount that reflects the consideration to which the entity expects to be entitled in exchange for those goods or services. ASU 2014-09 and all subsequently issued clarifying ASUs replace most existing revenue recognition guidance in U.S. GAAP. The standard permits the use of either the retrospective or modified retrospective transition method upon adoption. ASU 2014-09 became effective for the Company on January 1, 2018. The Company elected to use the modified retrospective method of adoption and did not have an adjustment to retained earnings upon adoption. The Company did not recognize any significant changes in the timing or method of revenue recognition, did not significantly change any accounting policies or practices, and did not make any significant changes to accounting systems or controls upon adoption of ASU 2014-09. Accounting Pronouncements Issued But Not Currently Effective In November 2018, the FASB issued ASU No. 2018-18, Collaborative Arrangements (Topic 808): Clarifying the Interaction Between Topic 808 and Topic 606 (“ASU 2018-18”). ASU 2018-18 clarifies when certain transactions between collaborative arrangement participants should be accounted for under ASC Revenue From Contracts With Customers In October 2018, the FASB issued ASU No. 2018-17, Consolidation (Topic 810): Targeted Improvements to Related Party Guidance for Variable Interest Entities ("ASU 2018-17"). ASU 2018-17 provides that indirect interests held through related parties in common control arrangements should be considered on a proportional basis for determining whether fees paid to decision makers and service providers are variable interests. ASU 2018-17 is effective for public companies for annual and interim periods beginning after December 15, 2019, with early adoption permitted. Management is currently evaluating the impact that ASU 2018-17 will have on the Company's financial statements. In August 2018, the FASB issued ASU 2018-13, Fair Value Measurement - Disclosure Framework (Topic 820) (“ASU 2018-13”). ASU 2018-13 modifies the disclosure requirements for fair value measurements. ASU 2018-13 is In July 2018, the FASB issued ASU No. 2018-09, Codification Improvements (“ASU 2018-09”). ASU 2018-09 provides amendments to a wide variety of topics in the FASB’s Accounting Standards Codification, which applies to all reporting entities within the scope of the affected accounting guidance. The transition and effective date guidance are based on the facts and circumstances of each amendment. Some of the amendments in ASU 2018-09 do not require transition guidance and were effective upon issuance of ASU 2018-09. However, many of the amendments do have transition guidance with effective dates for annual periods beginning after December 15, In June 2018, the FASB issued ASU 2018-07, Compensation - Stock Compensation (Topic 718): Improvements to Nonemployees Share-Based Payment Accounting (“ASU 2018-07”). ASU 2018-07 expands the scope of Topic 718 (which currently only includes share-based payments to employees) to include share-based payments issued to nonemployees for goods or services. With the adoption of ASU 2018-07, the accounting for share-based payments for nonemployees and employees will be substantially the same. ASU 2018-07 is effective for public companies for annual and interim periods beginning after December 15, 2018, with early adoption In January 2017, the FASB issued ASU No. 2017-04, Intangibles-Goodwill and Other (Topic 350): Simplifying the Test for Goodwill Impairment (“ASU 2017-04”). ASU 2017-04 provides for a one-step quantitative impairment test, whereby a goodwill impairment loss will be measured as the excess of a reporting unit’s carrying amount over its fair value (not to exceed the total goodwill allocated to that reporting unit). It eliminates Step 2 of the current two-step goodwill impairment test, under which a goodwill impairment loss is measured by comparing the implied fair value of a reporting unit’s goodwill with the carrying amount of that goodwill. ASU 2017-04 is effective, on a prospective basis, for interim and annual periods beginning after December 15, 2019, with early adoption permitted. Management is currently assessing the impact ASU 2017-04 will have on the Company, but it is not expected to have a material impact on the Company’s financial statements. In June 2016, the FASB issued ASU No. 2016-13, Financial Instruments – Credit Losses (Topic 326): Measurement of Credit Losses on Financial Instruments (“ASU 2016-13”). ASU 2016-13 replaces the incurred loss impairment methodology in current GAAP with a methodology that reflects expected credit losses and requires consideration of a broader range of reasonable and supportable information to inform credit loss estimates. ASU 2016-13 is effective for interim and annual periods beginning after December 15, 2019. Management is currently assessing the impact ASU 2016-13 will have on the Company, but it is not expected to have a material impact on the Company’s financial statements. In February 2016, the FASB issued ASU No. 2016-02, Leases (Topic 842) Codification Improvements to Topic 842, Leases Leases (Topic 842) Targeted Improvements ASU 2016-02 requires a lessee to recognize in the balance sheet a liability to make lease payments (the lease liability) and a right-of-use asset representing its right to use the underlying asset for the lease term for all leases with terms longer than 12 months. Leases with a term of 12 months or less will be accounted for similar to existing guidance for operating leases. Recognition, measurement and presentation of expenses will depend on classification as a finance or operating lease. ASU 2016-02 is effective for interim and annual periods beginning January 1, 2019, and the Company will adopt this standard on a modified retrospective basis. The Company intends to elect a package of practical expedients that allows it to carry forward historical conclusions related to (1) whether any expired or existing contract is a lease or contains a lease, (2) the lease classification of any expired or existing leases and easements, and (3) the initial direct costs for any existing leases. The Company does not intend to restate comparative periods upon adoption. Based on the Company’s current lease portfolio, adoption of the standard will result in the recognition of both right-of-use assets and lease liabilities for operating leases o f approximately $ 0.4 million on its C</t>
  </si>
  <si>
    <t>Note 3 - Fabrica Transaction (Tables)</t>
  </si>
  <si>
    <t>Schedule of Finite-Lived Intangible Assets [Table Text Block]</t>
  </si>
  <si>
    <t xml:space="preserve"> Gross Net Carrying Accumulated Carrying Life Amount Amortization Value (in years) (in thousands) Intangible asset - supply and equipment lease agreements 20 $ 12,800 $ 2,880 $ 9,920 Intangible asset - licenses/trademarks 20 1,350 305 1,045 Intangible asset - non-compete agreement 2 1,150 1,150 - Intangible asset - customer relationships 12 2,690 1,008 1,682 $ 17,990 $ 5,343 $ 12,647 Gross Net Carrying Accumulated Carrying Life Amount Amortization Value (in thousands) Intangible asset - supply and equipment lease agreements 20 $ 12,800 $ 2,240 $ 10,560 Intangible asset - licenses/trademarks 20 1,350 237 1,113 Intangible asset - non-compete agreement 2 1,150 1,150 - Intangible asset - customer relationships 12 2,690 784 1,906 $ 17,990 $ 4,411 $ 13,579 </t>
  </si>
  <si>
    <t>Business Acquisition, Pro Forma Information [Table Text Block]</t>
  </si>
  <si>
    <t xml:space="preserve"> Years Ended December 31, 2018 2017 2016 (In thousands) Revenues $ 35,665 $ 31,748 $ 42,045 Operating income 5,517 5,940 10,583 </t>
  </si>
  <si>
    <t>Schedule of Related Party Transactions [Table Text Block]</t>
  </si>
  <si>
    <t xml:space="preserve"> Years Ended December 31, 2018 2017 2016 (In thousands) Products purchased under the Supply Agreement $ 33,090 $ 26,640 $ 31,974 Amounts billed to Fabrica under the Equipment Lease Agreement 2,342 2,027 1,647 Parent rolls purchased by Fabrica 2,535 4,889 1,777 </t>
  </si>
  <si>
    <t>Note 5 - Commitments and Contingencies (Tables)</t>
  </si>
  <si>
    <t>Long-term Purchase Commitment [Table Text Block]</t>
  </si>
  <si>
    <t xml:space="preserve"> PRYOR, OKLAHOMA Period MMBTUs Price Per MMBTU MMBTUs Price Per MMBTU MMBTUs Price Per MMBTU MMBTUs Price Per MMBTU 1Q 2019 30,000 $ 2.89 60,000 $ 2.75 15,000 $ 2.58 25,029 * 2Q 2019 30,000 $ 2.89 60,000 $ 2.75 15,000 $ 2.58 22,011 * 3Q 2019 30,000 $ 2.89 60,000 $ 2.75 15,000 $ 2.58 13,222 * 4Q 2019 30,000 $ 2.89 60,000 $ 2.75 15,000 $ 2.58 23,844 * 1Q 2020 - $ - - $ - - $ - 130,029 * 2Q 2020 - $ - - $ - - $ - 127,011 * 3Q 2020 - $ - - $ - - $ - 118,222 * 4Q 2020 - $ - - $ - - $ - 128,844 * *The variable rate is based on the Oneok Gas Transportation rate plus an adder of $0.01/MMBtu plus all applicable transport and fuel. BARNWELL, SOUTH CAROLINA MMBTUs Price Per MMBTU MMBTUs Price Per MMBTU MMBTUs Price Per MMBTU 1Q 2019 12,586 $ 3.52 12,586 $ 3.43 12,586 $ 3.37 2Q 2019 12,725 $ 3.52 12,725 $ 3.43 12,725 $ 3.37 3Q 2019 12,865 $ 3.52 12,865 $ 3.43 12,865 $ 3.37 4Q 2019 - $ - - $ - 12,865 $ 3.37 </t>
  </si>
  <si>
    <t>Note 6 - Inventories (Tables)</t>
  </si>
  <si>
    <t>Schedule of Inventory, Current [Table Text Block]</t>
  </si>
  <si>
    <t xml:space="preserve">Inventories at December 31 were: 2018 2017 (In thousands) Raw materials $ 6,183 $ 6,032 Bulk paper rolls 7,364 5,526 Converted finished goods 8,501 9,134 Inventory valuation reserve (918 ) (129 ) $ 21,130 $ 20,563 </t>
  </si>
  <si>
    <t>Note 7 - Property, Plant and Equipment (Tables)</t>
  </si>
  <si>
    <t>Property, Plant and Equipment [Table Text Block]</t>
  </si>
  <si>
    <t xml:space="preserve">The principal categories and estimated useful lives of property, plant and equipment at December 31 were: Estimated 2018 2017 Useful Lives (In thousands) (in years) Land $ 4,582 $ 4,582 - Buildings and improvements 62,393 62,358 7 to 40 Machinery and equipment 289,835 286,291 2.5 to 40 Vehicles 1,956 1,836 3 to 5 Nondepreciable machinery and equipment (parts and spares) 13,043 12,680 - Construction-in-process 1,458 3,014 - $ 373,267 $ 370,761 </t>
  </si>
  <si>
    <t>Note 8 - Long-Term Debt and Revolving Line of Credit (Tables)</t>
  </si>
  <si>
    <t>Schedule of Long-term Debt Instruments [Table Text Block]</t>
  </si>
  <si>
    <t xml:space="preserve"> 2018 2017 (In thousands) Revolving line of credit, maturing on June 25, 2020 $ 45,693 $ 16,844 Delayed draw term loan, maturing on June 25, 2020 101,093 105,305 Term loan, maturing on June 25, 2020 35,933 38,600 Term loan, maturing on December 29, 2022, 9,437 10,019 Capital lease obligations 31 33 Less: unamortized debt issuance costs (5,062 ) (1,865 ) 187,125 168,936 Less current portion 187,094 168,903 $ 31 $ 33 </t>
  </si>
  <si>
    <t>Schedule Of Unamortized Debt Issuance Costs [Table Text Block]</t>
  </si>
  <si>
    <t xml:space="preserve"> 2018 2017 (In thousands) Revolving line of credit $ 1,149 $ 432 Delayed draw term loan, maturing on June 25, 2020 2,380 615 Term loan, maturing on June 25, 2020 899 274 Term loan, maturing on December 29, 2022 634 544 $ 5,062 $ 1,865 </t>
  </si>
  <si>
    <t>Schedule of Maturities of Long-term Debt [Table Text Block]</t>
  </si>
  <si>
    <t xml:space="preserve"> Annual Payment Year Amount (in thousands) 2019 $ 14,369 2020 169,600 2021 668 2022 7,527 2023 2 after 2023 21 $ 192,187 </t>
  </si>
  <si>
    <t>Note 9 - Income Taxes (Tables)</t>
  </si>
  <si>
    <t>Schedule of Income before Income Tax, Domestic and Foreign [Table Text Block]</t>
  </si>
  <si>
    <t xml:space="preserve"> Year Ended December 31, 2018 2017 2016 (in thousands) United States $ (42,554 ) $ (10,401 ) $ 18,280 Foreign 1,780 1,574 (1,058 ) Total (loss) income before income taxes $ (40,774 ) $ (8,827 ) $ 17,222 </t>
  </si>
  <si>
    <t>Schedule of Components of Income Tax Expense (Benefit) [Table Text Block]</t>
  </si>
  <si>
    <t xml:space="preserve"> Year Ended December 31, 2018 2017 2016 (in thousands) Current: U.S. Federal $ (7,487 ) $ (31,060 ) $ (2,934 ) U.S. State 7,530 (2,048 ) (352 ) Foreign 302 240 127 345 (32,868 ) (3,159 ) Deferred: U.S. Federal (1,164 ) 16,667 7,906 U.S. State (2,445 ) 429 (568 ) Foreign 162 271 232 (3,447 ) 17,367 7,570 Total provision for (benefit from) income taxes $ (3,102 ) $ (15,501 ) $ 4,411 </t>
  </si>
  <si>
    <t>Schedule of Deferred Tax Assets and Liabilities [Table Text Block]</t>
  </si>
  <si>
    <t xml:space="preserve"> 2018 2017 (in thousands) Deferred income taxes Inventories $ 1,053 $ 1,477 Prepaid expenses (105 ) (134 ) Plant and equipment (33,092 ) (31,185 ) Intangible assets (488 ) (326 ) Interest expense 3,810 - Federal net operating loss carryforward 19,089 12,010 Indian employment and other federal credits 766 677 State investment tax credit carryforward 10,293 9,036 State net operating loss carryforward 3,469 2,407 State income taxes - temporary differences (6,239 ) (6,483 ) State valuation allowance (7,522 ) - Stock-based compensation 883 862 Other 52 64 Deferred income tax liabilities, net $ (8,031 ) $ (11,595 )</t>
  </si>
  <si>
    <t>Schedule of Effective Income Tax Rate Reconciliation [Table Text Block]</t>
  </si>
  <si>
    <t xml:space="preserve"> Year ended December 31, 2018 2017 2016 Statutory tax rate 21.0 % 35.0 % 35.0 % Valuation allowance (18.9 )% - - State income taxes, net of U.S. federal tax benefit 3.4 % 3.5 % 4.6 % State investment tax credits 3.1 % 14.9 % (10.0 )% Indian employment and other federal credits 0.1 % 0.9 % (2.1 )% Change in estimates (1.2 )% - (1.8 )% Employee and board stock compensation (0.1 )% (0.5 )% - Foreign income taxes, net of U.S. federal tax credits (0.1 )% 2.7 % (1.1 )% Change in future years' tax rate - 125.0 % - Other 0.3 % (5.9 )% 1.0 % 7.6 % 175.6 % 25.6 %</t>
  </si>
  <si>
    <t>Note 10 - Earnings per Share (Tables)</t>
  </si>
  <si>
    <t>Schedule of Earnings Per Share, Basic and Diluted [Table Text Block]</t>
  </si>
  <si>
    <t>The computation of basic and diluted net income (loss) per common share for the years ended December 31, 2018, 2017 and 2016, is as follows: Year Ended December 31, 2018 2017 2016 Net income (loss) $ (37,672 ) $ 6,674 $ 12,811 Weighted average shares outstanding 10,670,348 10,399,074 10,286,373 Effect of stock options* - 15,797 62,901 Weighted average shares outstanding-assuming dilution 10,670,348 10,414,871 10,349,274 Net income (loss) per common share: Basic $ (3.53 ) $ 0.64 $ 1.25 Diluted $ (3.53 ) $ 0.64 $ 1.24 Stock options not included above because they were anti-dilutive 683,010 838,925 614,250 *For the year ended December 31, 2018, potentially dilutive shares from options were excluded from the diluted earnings per share calculations due to the antidilutive effect such shares would have on net loss per common share.</t>
  </si>
  <si>
    <t>Note 11 - Stock Incentives (Tables)</t>
  </si>
  <si>
    <t>Schedule of Share-based Compensation Arrangement by Share-based Payment Award, Option Vested [Table Text Block]</t>
  </si>
  <si>
    <t xml:space="preserve"> Stock Options Vested During the Year Fair Value (in thousands) 2018 79,835 $ 266 2017 101,855 412 2016 180,100 1,062 </t>
  </si>
  <si>
    <t>Management [Member]</t>
  </si>
  <si>
    <t>Schedule of Time-Based Vesting Options Granted and Valuation Assumptions [Table Text Block]</t>
  </si>
  <si>
    <t xml:space="preserve">Grant Number Exercise Grant Date Risk-Free Estimated Dividend Expected Life Date of Shares Price Fair Value Interest Rate Volatility Yield (in years) Apr 2018 20,000 $ 7.90 $ 3.25 2.72% - 2.76 % 37.7 38.6 % - % 6 7 Apr 2018 40,000 $ 6.43 $ 2.54 2.79 % 40.6 % - 5 Feb 2018 10,000 $ 11.14 $ 4.30 2.65% - 2.74 % 36.3% - 38.2 % - 5 to 6 Jul 2017 76,500 $ 12.22 $ 2.31 1.94% - 2.08 % 33.7% - 33.9 % 5.12% - 5.15 % 5 to 6 May 2017 40,000 $ 19.95 $ 3.40 1.81 % 32.0 % 5.26 % 5 Sep 2016 20,000 $ 28.48 $ 4.28 - $4.83 1.21% - 1.50 % 29% - 31 % 4.92 % 5 to 7 May 2016 40,000 $ 31.33 $ 7.57 1.74 % 40.0 % 4.47 % 5 Jan 2016 5,000 $ 27.77 $ 6.56 2.00 % 40.0 % 5.04 % 6 </t>
  </si>
  <si>
    <t>Share-based Compensation Arrangement by Share-based Payment Award, Market-based Vesting Conditions [Table Text Block]</t>
  </si>
  <si>
    <t xml:space="preserve">These options will become exercisable in four equal tranches, if at all, if and when the share price of the Company’s common stock closes at or above a certain percentage of the purchase price of the option for three consecutive business days, in accordance with the following vesting schedule: Share price required to achieve vesting 2014 options 2015 options Tranche 1 $ 34.79 $ 29.56 Tranche 2 42.35 36.00 Tranche 3 51.43 43.71 Tranche 4 60.50 51.43 </t>
  </si>
  <si>
    <t>Schedule of Vesting of Exercisable Options Granted to Incoming President and Chief Executive Officer [Table Text Block]</t>
  </si>
  <si>
    <t xml:space="preserve"> Share price closes at or above the following percentage of the option purchase price of $30.25 Number of shares that become vested 115% (share price $34.79) 100,000 140% (share price $42.35) 100,000 170% (share price $51.43) 100,000 200% (share price $60.50) 100,000 </t>
  </si>
  <si>
    <t>Share-based Compensation Arrangement by Share-based Payment Award, Expenses Related to Options Granted [Table Text Block]</t>
  </si>
  <si>
    <t xml:space="preserve"> Year Ended December 31, 2018 2017 2016 (In thousands) Time-based vesting options $ 276 $ 342 $ 430 Market-based vesting options - 68 133 Total stock option compensation expense $ 276 $ 410 $ 563 </t>
  </si>
  <si>
    <t>Share-based Compensation, Stock Options, Activity [Table Text Block]</t>
  </si>
  <si>
    <t xml:space="preserve"> Weighted Average Weighted Aggregate Weighted Remaining Average Intrinsic Average Contractual Grant Date Value Number Price Life Fair Value (in thousands) Balance, December 31, 2015 825,850 $ 27.07 Granted 65,000 30.18 $ 6.56 Exercised (28,000 ) 11.22 $ 606 Forfeited (24,550 ) 30.25 Balance, December 31, 2016 838,300 27.74 Granted 116,500 14.87 $ 2.69 Exercised (13,500 ) 9.91 $ 169 Forfeited (1,875 ) 25.24 Balance, December 31, 2017 939,425 26.41 Granted 70,000 7.52 $ 2.99 Forfeited/Expired (342,365 ) 29.39 Balance, December 31, 2018 667,060 22.89 6.21 years $ - Exercisable at December 31, 2018 561,540 $ 23.06 6.06 years $ - </t>
  </si>
  <si>
    <t>Schedule of Share-based Compensation, Shares Authorized under Stock Option Plans, by Exercise Price Range [Table Text Block]</t>
  </si>
  <si>
    <t xml:space="preserve"> Options Outstanding Options Exercisable Weighted Weighted Average Weighted Average Remaining Average Exercise Contractual Exercise Exercise price range Number Price Life Number Price $6.43 - $13.84 159,335 $ 10.36 7.77 116,340 $ 10.47 $17.60 - $25.24 195,925 $ 21.12 5.40 years 181,900 $ 20.80 $27.77 - $31.33 314,800 $ 30.22 5.94 years 263,300 $ 30.18 670,060 561,540 </t>
  </si>
  <si>
    <t>Note 12 - Major Customers and Concentration of Credit Risk (Tables)</t>
  </si>
  <si>
    <t>Sales Revenue, Goods, Net [Member]</t>
  </si>
  <si>
    <t>Revenue from External Customers by Products and Services [Table Text Block]</t>
  </si>
  <si>
    <t xml:space="preserve"> Year Ended December 31, 2018 2017 2016 (In thousands) Converted product net sales $ 169,139 $ 150,106 $ 158,102 Parent roll net sales 17,543 12,378 6,392 Total net sales $ 186,682 $ 162,484 $ 164,494 </t>
  </si>
  <si>
    <t>Schedules of Concentration of Risk, by Risk Factor [Table Text Block]</t>
  </si>
  <si>
    <t xml:space="preserve"> Year Ended December 31, 2018 2017 2016 Converted product customer 1 23 % 29 % 36 % Converted product customer 2 15 15 14 Converted product customer 3 28 18 * Total percent of net sales 66 % 62 % 50 % *Customer did not account for more than 10% of sales during the period indicated.</t>
  </si>
  <si>
    <t>Accounts Receivable [Member]</t>
  </si>
  <si>
    <t xml:space="preserve"> December 31, 2018 December 31, 2017 Converted product customer 1 $ 3,151 26 % $ 4,001 32 % Converted product customer 2 1,716 14 * * Converted product customer 3 2,950 24 4,105 33 Total of accounts receivable $ 7,817 64 % $ 8,106 65 % *Customer did not account for more than 10% of accounts receivable during the period indicated.</t>
  </si>
  <si>
    <t>Note 17 - Selected Quarterly Financial Data (Tables)</t>
  </si>
  <si>
    <t>Schedule of Quarterly Financial Information [Table Text Block]</t>
  </si>
  <si>
    <t xml:space="preserve"> 2018 First Second Third Fourth Quarter Quarter Quarter Quarter (In thousands, except per share data) Sales $ 48,248 $ 45,858 $ 48,723 $ 43,853 Gross profit (loss) 2,873 595 223 (6,084 ) Operating loss (993 ) (5,338 ) (5,475 ) (11,669 ) Provision for (benefit from) income taxes (1,933 ) (2,766 ) 4,881 (3,284 ) Net loss (2,294 ) (6,925 ) (15,982 ) (12,471 ) Basic loss per common share $ (0.21 ) $ (0.65 ) $ (1.50 ) $ (1.17 ) Diluted loss per common share (0.21 ) (0.65 ) (1.50 ) (1.17 ) Price per common share High $ 15.50 $ 8.12 $ 5.03 $ 3.39 Low 8.15 3.62 0.80 0.65 2017 First Second Third Fourth Quarter Quarter Quarter Quarter (In thousands, except per share data) Sales $ 35,354 $ 38,443 $ 45,172 $ 43,515 Gross profit 1,969 1,514 2,740 2,503 Operating loss (883 ) (2,008 ) (519 ) (507 ) Benefit from income taxes (373 ) (406 ) (2,009 ) (12,713 ) Net income (loss) (860 ) (2,047 ) 705 8,876 Basic income (loss) per common share $ (0.08 ) $ (0.20 ) $ 0.07 $ 0.85 Diluted income (loss) per common share (0.08 ) (0.20 ) 0.07 0.85 Dividends per share 0.35 - - - Price per common share High $ 29.93 $ 25.51 $ 14.26 $ 14.69 Low 23.71 11.55 8.80 11.85 </t>
  </si>
  <si>
    <t>Note 1 - Nature of Business and Summary of Significant Accounting Policies (Details Textual) $ in Thousands</t>
  </si>
  <si>
    <t>Dec. 31, 2018USD ($)Subsidiariest</t>
  </si>
  <si>
    <t>Dec. 31, 2017USD ($)</t>
  </si>
  <si>
    <t>Dec. 31, 2016USD ($)</t>
  </si>
  <si>
    <t>Amortization of Debt Issuance Costs</t>
  </si>
  <si>
    <t>Advertising Expense</t>
  </si>
  <si>
    <t>Gain on Business Interruption Insurance Recovery</t>
  </si>
  <si>
    <t>Net Cash Provided by (Used in) Investing Activities</t>
  </si>
  <si>
    <t>Capacity Of Production | t</t>
  </si>
  <si>
    <t>Accounting Standards Update 2016-18 [Member]</t>
  </si>
  <si>
    <t>Operating Lease, Right-of-Use Asset</t>
  </si>
  <si>
    <t>Fabrica [Member]</t>
  </si>
  <si>
    <t>Number of Wholly Owned Subsidiaries | Subsidiaries</t>
  </si>
  <si>
    <t>Fabrica [Member] | Minimum [Member]</t>
  </si>
  <si>
    <t>Finite-Lived Intangible Asset, Useful Life</t>
  </si>
  <si>
    <t>2 years</t>
  </si>
  <si>
    <t>Fabrica [Member] | Maximum [Member]</t>
  </si>
  <si>
    <t>20 years</t>
  </si>
  <si>
    <t>Note 3 - Fabrica Transaction (Details Textual) $ in Thousands</t>
  </si>
  <si>
    <t>Jun. 03, 2014USD ($)T</t>
  </si>
  <si>
    <t>May 05, 2014USD ($)shares</t>
  </si>
  <si>
    <t>Dec. 31, 2018USD ($)</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Business Combination, Recognized Identifiable Assets Acquired, Goodwill, and Liabilities Assumed, Net</t>
  </si>
  <si>
    <t>Business Combination, Recognized Identifiable Assets Acquired and Liabilities Assumed, Equipment</t>
  </si>
  <si>
    <t>Business Combination, Recognized Identifiable Assets Acquired and Liabilities Assumed, Finite-Lived Intangibles</t>
  </si>
  <si>
    <t>Fabrica [Member] | Supply Agreement [Member]</t>
  </si>
  <si>
    <t>Supply Agreement Maximum Units of Product That Can Be Purchased in Each Twelve Months Period | T</t>
  </si>
  <si>
    <t>Supply Agreement Additional Annual Purchases in Specified Period | T</t>
  </si>
  <si>
    <t>Supply Agreement Period over Which Additional Units of Product Can Be Purchased</t>
  </si>
  <si>
    <t>Supply Agreement Term</t>
  </si>
  <si>
    <t>Amount of Liquidated Damages to Be Paid in Event of Termination of Agreement Due to Specified Conditions</t>
  </si>
  <si>
    <t>Amount of Liquidated Damages to Be Paid in Event of Termination of Agreement Due To Change of Control</t>
  </si>
  <si>
    <t>Supply Agreement Termination Period Based On Change In Control</t>
  </si>
  <si>
    <t>Fabrica [Member] | Equipment Lease Agreement [Member]</t>
  </si>
  <si>
    <t>Equipment Lease Agreement Leased Assets Sale Value</t>
  </si>
  <si>
    <t>LessorLeasingArrangementsOperatingLeasesTermOfContract</t>
  </si>
  <si>
    <t>Certain Assets and US Business of Fabrica [Member]</t>
  </si>
  <si>
    <t>Business Combination, Consideration Transferred, Equity Interests Issued and Issuable</t>
  </si>
  <si>
    <t>Payments to Acquire Businesses, Gross</t>
  </si>
  <si>
    <t>Certain Assets and US Business of Fabrica [Member] | Fabrica [Member]</t>
  </si>
  <si>
    <t>Business Acquisition, Percentage of Specified Division of Business Acquired</t>
  </si>
  <si>
    <t>100.00%</t>
  </si>
  <si>
    <t>Business Acquisition, Equity Interest Issued or Issuable, Number of Shares | shares</t>
  </si>
  <si>
    <t>Business Acquisition Equity Interest Issued or Issuable Value per Purchase Agreement</t>
  </si>
  <si>
    <t>Certain Assets and US Business of Fabrica [Member] | Elgin Financeand Investment Corporation [Member] | Supply Agreement [Member]</t>
  </si>
  <si>
    <t>Note 3 - Intangibles and Goodwill (Details) - USD ($) $ in Thousands</t>
  </si>
  <si>
    <t>Accumulated Amortization</t>
  </si>
  <si>
    <t>Net Carrying Value</t>
  </si>
  <si>
    <t>Gross Carrying Amount</t>
  </si>
  <si>
    <t>Certain Assets and US Business of Fabrica [Member] | Supply and Lease Agreements [Member]</t>
  </si>
  <si>
    <t>Life (in years)</t>
  </si>
  <si>
    <t>Certain Assets and US Business of Fabrica [Member] | Licenses and Trademarks [Member]</t>
  </si>
  <si>
    <t>Certain Assets and US Business of Fabrica [Member] | Noncompete Agreements [Member]</t>
  </si>
  <si>
    <t>Certain Assets and US Business of Fabrica [Member] | Customer Relationships [Member]</t>
  </si>
  <si>
    <t>12 years</t>
  </si>
  <si>
    <t>Note 3 - Proforma Information (Details) - Certain Assets and US Business of Fabrica [Member] - USD ($) $ in Thousands</t>
  </si>
  <si>
    <t>Revenues</t>
  </si>
  <si>
    <t>Operating income</t>
  </si>
  <si>
    <t>Note 3 - Transactions with Fabrica (Details) - USD ($) $ in Thousands</t>
  </si>
  <si>
    <t>Parent Rolls [Member]</t>
  </si>
  <si>
    <t>Parent rolls purchased by Fabrica</t>
  </si>
  <si>
    <t>Supply Agreement [Member]</t>
  </si>
  <si>
    <t>Products purchased under the Supply Agreement</t>
  </si>
  <si>
    <t>Equipment Lease Agreement [Member]</t>
  </si>
  <si>
    <t>Amounts billed to Fabrica under the Equipment Lease Agreement</t>
  </si>
  <si>
    <t>Note 4 - Fair Value Measurements (Details Textual) - USD ($) $ in Millions</t>
  </si>
  <si>
    <t>Fair Value, Inputs, Level 2 [Member]</t>
  </si>
  <si>
    <t>Long-term Debt, Fair Value</t>
  </si>
  <si>
    <t>Note 5 - Commitments and Contingencies (Details Textual) $ in Millions</t>
  </si>
  <si>
    <t>3 Months Ended</t>
  </si>
  <si>
    <t>Dec. 31, 2018USD ($)$ / Rate</t>
  </si>
  <si>
    <t>Long Term Purchase Commitment Price Per Unit | $ / Rate</t>
  </si>
  <si>
    <t>Severance Costs</t>
  </si>
  <si>
    <t>Barnwell South Carolina [Member]</t>
  </si>
  <si>
    <t>Long-term Purchase Commitment Percentage of Requirement</t>
  </si>
  <si>
    <t>70.00%</t>
  </si>
  <si>
    <t>Barnwell South Carolina [Member] | Manufacturing Facility And Equipment [Member]</t>
  </si>
  <si>
    <t>Payments On Purchase Obligation For Natural Gas Contracts</t>
  </si>
  <si>
    <t>Pryor Oklahoma [Member]</t>
  </si>
  <si>
    <t>80.00%</t>
  </si>
  <si>
    <t>Note 5 - Commitments and Contingencies (Details)</t>
  </si>
  <si>
    <t>Dec. 31, 2018Boe$ / Rate</t>
  </si>
  <si>
    <t>Long Term Purchase Commitment Price Per Unit</t>
  </si>
  <si>
    <t>PRYOR, OKLAHOMA [Member] | Inventories One [Member] | Q1 2019 [Member]</t>
  </si>
  <si>
    <t>Long-term Purchase Commitment, Minimum Energy Volume Required | Boe</t>
  </si>
  <si>
    <t>PRYOR, OKLAHOMA [Member] | Inventories One [Member] | Q2 2019 [Member]</t>
  </si>
  <si>
    <t>PRYOR, OKLAHOMA [Member] | Inventories One [Member] | Q3 2019 [Member]</t>
  </si>
  <si>
    <t>PRYOR, OKLAHOMA [Member] | Inventories One [Member] | Q4 2019 [Member]</t>
  </si>
  <si>
    <t>PRYOR, OKLAHOMA [Member] | Inventories One [Member] | Q1 2020 [Member]</t>
  </si>
  <si>
    <t>PRYOR, OKLAHOMA [Member] | Inventories One [Member] | Q2 2020 [Member]</t>
  </si>
  <si>
    <t>PRYOR, OKLAHOMA [Member] | Inventories One [Member] | Q3 2020 [Member]</t>
  </si>
  <si>
    <t>PRYOR, OKLAHOMA [Member] | Inventories One [Member] | Q4 2020 [Member]</t>
  </si>
  <si>
    <t>PRYOR, OKLAHOMA [Member] | Inventories Two [Member] | Q1 2019 [Member]</t>
  </si>
  <si>
    <t>PRYOR, OKLAHOMA [Member] | Inventories Two [Member] | Q2 2019 [Member]</t>
  </si>
  <si>
    <t>PRYOR, OKLAHOMA [Member] | Inventories Two [Member] | Q3 2019 [Member]</t>
  </si>
  <si>
    <t>PRYOR, OKLAHOMA [Member] | Inventories Two [Member] | Q4 2019 [Member]</t>
  </si>
  <si>
    <t>PRYOR, OKLAHOMA [Member] | Inventories Two [Member] | Q1 2020 [Member]</t>
  </si>
  <si>
    <t>PRYOR, OKLAHOMA [Member] | Inventories Two [Member] | Q2 2020 [Member]</t>
  </si>
  <si>
    <t>PRYOR, OKLAHOMA [Member] | Inventories Two [Member] | Q3 2020 [Member]</t>
  </si>
  <si>
    <t>PRYOR, OKLAHOMA [Member] | Inventories Two [Member] | Q4 2020 [Member]</t>
  </si>
  <si>
    <t>PRYOR, OKLAHOMA [Member] | Inventories Three [Member] | Q1 2019 [Member]</t>
  </si>
  <si>
    <t>PRYOR, OKLAHOMA [Member] | Inventories Three [Member] | Q2 2019 [Member]</t>
  </si>
  <si>
    <t>PRYOR, OKLAHOMA [Member] | Inventories Three [Member] | Q3 2019 [Member]</t>
  </si>
  <si>
    <t>PRYOR, OKLAHOMA [Member] | Inventories Three [Member] | Q4 2019 [Member]</t>
  </si>
  <si>
    <t>PRYOR, OKLAHOMA [Member] | Inventories Three [Member] | Q1 2020 [Member]</t>
  </si>
  <si>
    <t>PRYOR, OKLAHOMA [Member] | Inventories Three [Member] | Q2 2020 [Member]</t>
  </si>
  <si>
    <t>PRYOR, OKLAHOMA [Member] | Inventories Three [Member] | Q3 2020 [Member]</t>
  </si>
  <si>
    <t>PRYOR, OKLAHOMA [Member] | Inventories Three [Member] | Q4 2020 [Member]</t>
  </si>
  <si>
    <t>PRYOR, OKLAHOMA [Member] | Inventories Four [Member] | Q1 2019 [Member]</t>
  </si>
  <si>
    <t>[1]</t>
  </si>
  <si>
    <t>PRYOR, OKLAHOMA [Member] | Inventories Four [Member] | Q2 2019 [Member]</t>
  </si>
  <si>
    <t>PRYOR, OKLAHOMA [Member] | Inventories Four [Member] | Q3 2019 [Member]</t>
  </si>
  <si>
    <t>PRYOR, OKLAHOMA [Member] | Inventories Four [Member] | Q4 2019 [Member]</t>
  </si>
  <si>
    <t>PRYOR, OKLAHOMA [Member] | Inventories Four [Member] | Q1 2020 [Member]</t>
  </si>
  <si>
    <t>PRYOR, OKLAHOMA [Member] | Inventories Four [Member] | Q2 2020 [Member]</t>
  </si>
  <si>
    <t>PRYOR, OKLAHOMA [Member] | Inventories Four [Member] | Q3 2020 [Member]</t>
  </si>
  <si>
    <t>PRYOR, OKLAHOMA [Member] | Inventories Four [Member] | Q4 2020 [Member]</t>
  </si>
  <si>
    <t>BARNWELL, SOUTH CAROLINA [Member] | Inventories One [Member] | Q1 2019 [Member]</t>
  </si>
  <si>
    <t>BARNWELL, SOUTH CAROLINA [Member] | Inventories One [Member] | Q2 2019 [Member]</t>
  </si>
  <si>
    <t>BARNWELL, SOUTH CAROLINA [Member] | Inventories One [Member] | Q3 2019 [Member]</t>
  </si>
  <si>
    <t>BARNWELL, SOUTH CAROLINA [Member] | Inventories One [Member] | Q4 2019 [Member]</t>
  </si>
  <si>
    <t>BARNWELL, SOUTH CAROLINA [Member] | Inventories Two [Member] | Q1 2019 [Member]</t>
  </si>
  <si>
    <t>BARNWELL, SOUTH CAROLINA [Member] | Inventories Two [Member] | Q2 2019 [Member]</t>
  </si>
  <si>
    <t>BARNWELL, SOUTH CAROLINA [Member] | Inventories Two [Member] | Q3 2019 [Member]</t>
  </si>
  <si>
    <t>BARNWELL, SOUTH CAROLINA [Member] | Inventories Two [Member] | Q4 2019 [Member]</t>
  </si>
  <si>
    <t>BARNWELL, SOUTH CAROLINA [Member] | Inventories Three [Member] | Q1 2019 [Member]</t>
  </si>
  <si>
    <t>BARNWELL, SOUTH CAROLINA [Member] | Inventories Three [Member] | Q2 2019 [Member]</t>
  </si>
  <si>
    <t>BARNWELL, SOUTH CAROLINA [Member] | Inventories Three [Member] | Q3 2019 [Member]</t>
  </si>
  <si>
    <t>BARNWELL, SOUTH CAROLINA [Member] | Inventories Three [Member] | Q4 2019 [Member]</t>
  </si>
  <si>
    <t>The variable rate is based on the Oneok Gas Transportation rate plus an adder of $0.01/MMBtu plus all applicable transport and fuel.</t>
  </si>
  <si>
    <t>Note 6 - Inventories (Details) - USD ($) $ in Thousands</t>
  </si>
  <si>
    <t>Raw materials</t>
  </si>
  <si>
    <t>Bulk paper rolls</t>
  </si>
  <si>
    <t>Converted finished goods</t>
  </si>
  <si>
    <t>Inventory valuation reserve</t>
  </si>
  <si>
    <t>Total Inventories</t>
  </si>
  <si>
    <t>Note 7 - Property, Plant and Equipment (Details Textual) - USD ($) $ in Thousands</t>
  </si>
  <si>
    <t>1 Months Ended</t>
  </si>
  <si>
    <t>Jan. 31, 2016</t>
  </si>
  <si>
    <t>Proceeds From Economic Incentive</t>
  </si>
  <si>
    <t>Interest Costs Capitalized</t>
  </si>
  <si>
    <t>Note 7 - Property, Plant and Equipment (Details) - USD ($) $ in Thousands</t>
  </si>
  <si>
    <t>Land [Member]</t>
  </si>
  <si>
    <t>Building and Building Improvements [Member]</t>
  </si>
  <si>
    <t>Building and Building Improvements [Member] | Minimum [Member]</t>
  </si>
  <si>
    <t>Property, Plant and Equipment, Useful Life</t>
  </si>
  <si>
    <t>7 years</t>
  </si>
  <si>
    <t>Building and Building Improvements [Member] | Maximum [Member]</t>
  </si>
  <si>
    <t>40 years</t>
  </si>
  <si>
    <t>Machinery and Equipment [Member]</t>
  </si>
  <si>
    <t>Machinery and Equipment [Member] | Minimum [Member]</t>
  </si>
  <si>
    <t>2 years 6 months</t>
  </si>
  <si>
    <t>Machinery and Equipment [Member] | Maximum [Member]</t>
  </si>
  <si>
    <t>Vehicles [Member]</t>
  </si>
  <si>
    <t>Vehicles [Member] | Minimum [Member]</t>
  </si>
  <si>
    <t>3 years</t>
  </si>
  <si>
    <t>Vehicles [Member] | Maximum [Member]</t>
  </si>
  <si>
    <t>5 years</t>
  </si>
  <si>
    <t>Nondepreciable Machinery and Equipment [Member]</t>
  </si>
  <si>
    <t>Construction-in-process [Member]</t>
  </si>
  <si>
    <t>Note 8 - Long-term Debt and Revolving Line of Credit (Details Textual) - USD ($) $ in Thousands</t>
  </si>
  <si>
    <t>31 Months Ended</t>
  </si>
  <si>
    <t>Oct. 31, 2017</t>
  </si>
  <si>
    <t>Jan. 25, 2019</t>
  </si>
  <si>
    <t>Jun. 30, 2015</t>
  </si>
  <si>
    <t>Apr. 30, 2015</t>
  </si>
  <si>
    <t>Secured Debt</t>
  </si>
  <si>
    <t>Long-term Debt, Weighted Average Interest Rate, at Point in Time</t>
  </si>
  <si>
    <t>11.90%</t>
  </si>
  <si>
    <t>Debt Instrument, Interest Rate, Stated Percentage</t>
  </si>
  <si>
    <t>12.25%</t>
  </si>
  <si>
    <t>Debt Instrument, Basis Spread on Variable Rate</t>
  </si>
  <si>
    <t>6.75%</t>
  </si>
  <si>
    <t>Subsequent Event [Member]</t>
  </si>
  <si>
    <t>13.50%</t>
  </si>
  <si>
    <t>Revolving Credit Facility [Member]</t>
  </si>
  <si>
    <t>Line of Credit Facility, Maximum Borrowing Capacity</t>
  </si>
  <si>
    <t>Debt Instrument Service Reserve</t>
  </si>
  <si>
    <t>Line of Credit Facility, Commitment Fee Percentage</t>
  </si>
  <si>
    <t>3.55%</t>
  </si>
  <si>
    <t>Amount Drawn from Debt Service Reserve</t>
  </si>
  <si>
    <t>Revolving Credit Facility [Member] | Eligible Account Receivable [Member]</t>
  </si>
  <si>
    <t>Line of Credit Facility, Current Borrowing Capacity</t>
  </si>
  <si>
    <t>Revolving Credit Facility [Member] | Eligible Inventory [Member]</t>
  </si>
  <si>
    <t>Revolving Credit Facility Due June 2019 [Member]</t>
  </si>
  <si>
    <t>Term Loan Due June 25 2020 [Member]</t>
  </si>
  <si>
    <t>Debt Instrument, Term</t>
  </si>
  <si>
    <t>Debt Instrument, Face Amount</t>
  </si>
  <si>
    <t>Debt Instrument, Periodic Payment</t>
  </si>
  <si>
    <t>Term Loan Due June 25 2020 [Member] | September 2016 through March 2018 [Member]</t>
  </si>
  <si>
    <t>Debt Instrument, Periodic Payment, Principal</t>
  </si>
  <si>
    <t>Term Loan Due June 25 2020 [Member] | September 2015 through June 2016 [Member]</t>
  </si>
  <si>
    <t>Delayed Draw Term Loan Maturing On June 25 2020 [Member]</t>
  </si>
  <si>
    <t>Delayed Draw Term Loan, Maximum Borrowing Capacity</t>
  </si>
  <si>
    <t>Proceeds from secured debt borrowings</t>
  </si>
  <si>
    <t>Delayed Draw Term Loan Maturing On June 25 2020 [Member] | April 2018 through June 2020 [Member]</t>
  </si>
  <si>
    <t>Delayed Draw Term Loan Maturing On June 25 2020 [Member] | September 2017 through March 2018 [Member]</t>
  </si>
  <si>
    <t>Debt Instrument, Percent of Outstanding Balance Payable</t>
  </si>
  <si>
    <t>1.50%</t>
  </si>
  <si>
    <t>Delayed Draw Term Loan Maturing On June 25 2020 [Member] | Minimum [Member]</t>
  </si>
  <si>
    <t>Delayed Draw Term Loan Maturing On June 25 2020 [Member] | Maximum [Member]</t>
  </si>
  <si>
    <t>Term loan, maturing on December 29, 2022 [Member]</t>
  </si>
  <si>
    <t>Long-term Debt, Percentage Bearing Fixed Interest, Percentage Rate</t>
  </si>
  <si>
    <t>4.40%</t>
  </si>
  <si>
    <t>Term Loan Due June 3 2020 [Member]</t>
  </si>
  <si>
    <t>Note 8 - Long-term Debt and Revolving Line of Credit - Long-term Debt (Details) - USD ($) $ in Thousands</t>
  </si>
  <si>
    <t>Capital lease obligations</t>
  </si>
  <si>
    <t>Less: unamortized debt issuance costs</t>
  </si>
  <si>
    <t>Less current portion</t>
  </si>
  <si>
    <t>Total long term debt</t>
  </si>
  <si>
    <t>Delayed draw term loan, maturing on June 25, 2020 [Member]</t>
  </si>
  <si>
    <t>Revolving line of credit, maturing on June 25, 2020</t>
  </si>
  <si>
    <t>Note 8 - Long-term Debt and Revolving Line of Credit - Unamortized Debt Issuance Costs (Details) - USD ($) $ in Thousands</t>
  </si>
  <si>
    <t>Debt Issuance Costs, Net</t>
  </si>
  <si>
    <t>Note 8 - Long-Term Debt and Revolving Line of Credit - Long-term Maturities (Details) $ in Thousands</t>
  </si>
  <si>
    <t>2019</t>
  </si>
  <si>
    <t>2020</t>
  </si>
  <si>
    <t>2021</t>
  </si>
  <si>
    <t>2022</t>
  </si>
  <si>
    <t>2023</t>
  </si>
  <si>
    <t>after 2023</t>
  </si>
  <si>
    <t>Note 9 - Income Taxes (Details Textual) - USD ($) $ in Millions</t>
  </si>
  <si>
    <t>Effective Income Tax Rate Reconciliation, Change in Enacted Tax Rate, Percent</t>
  </si>
  <si>
    <t>0.00%</t>
  </si>
  <si>
    <t>125.00%</t>
  </si>
  <si>
    <t>Tax Credit Carryforward, Amount</t>
  </si>
  <si>
    <t>Effective Income Tax Rate Reconciliation, at Federal Statutory Income Tax Rate, Percent</t>
  </si>
  <si>
    <t>21.00%</t>
  </si>
  <si>
    <t>35.00%</t>
  </si>
  <si>
    <t>Effective Income Tax Rate Reconciliation, Change in Enacted Tax Rate, Amount</t>
  </si>
  <si>
    <t>Effective Income Tax Rate Excluding Change In Enacted Tax Rate</t>
  </si>
  <si>
    <t>51.00%</t>
  </si>
  <si>
    <t>Deferred Tax Assets, Valuation Allowance</t>
  </si>
  <si>
    <t>Effective Income Tax Rate Reconciliation, Change in Deferred Tax Assets Valuation Allowance, Percent</t>
  </si>
  <si>
    <t>(18.90%)</t>
  </si>
  <si>
    <t>Scenario, Plan [Member]</t>
  </si>
  <si>
    <t>State of South Carolina [Member]</t>
  </si>
  <si>
    <t>Investment In New Converting Line</t>
  </si>
  <si>
    <t>OKLAHOMA</t>
  </si>
  <si>
    <t>Note 9 - Income from Continuing Operations Before Taxes (Details) - USD ($) $ in Thousands</t>
  </si>
  <si>
    <t>United States</t>
  </si>
  <si>
    <t>Foreign</t>
  </si>
  <si>
    <t>Total (loss) income before income taxes</t>
  </si>
  <si>
    <t>Note 9 - Provisions (Benefits) for Income Taxes (Details) - USD ($) $ in Thousands</t>
  </si>
  <si>
    <t>Sep. 30, 2018</t>
  </si>
  <si>
    <t>Mar. 31, 2018</t>
  </si>
  <si>
    <t>Sep. 30, 2017</t>
  </si>
  <si>
    <t>Jun. 30, 2017</t>
  </si>
  <si>
    <t>Mar. 31, 2017</t>
  </si>
  <si>
    <t>Current:</t>
  </si>
  <si>
    <t>U.S. Federal</t>
  </si>
  <si>
    <t>U.S. State</t>
  </si>
  <si>
    <t>Current Income Tax Expense (Benefit)</t>
  </si>
  <si>
    <t>Deferred:</t>
  </si>
  <si>
    <t>Deferred Income Tax Expense (Benefit)</t>
  </si>
  <si>
    <t>Note 9 - Components of Deferred Income Tax Assets and Liabilities (Details) - USD ($) $ in Thousands</t>
  </si>
  <si>
    <t>Plant and equipment</t>
  </si>
  <si>
    <t>Intangible assets</t>
  </si>
  <si>
    <t>Federal net operating loss carryforward</t>
  </si>
  <si>
    <t>Indian employment and other federal credits</t>
  </si>
  <si>
    <t>State investment tax credit carryforward</t>
  </si>
  <si>
    <t>State net operating loss carryforward</t>
  </si>
  <si>
    <t>State income taxes - temporary differences</t>
  </si>
  <si>
    <t>State valuation allowance</t>
  </si>
  <si>
    <t>Stock-based compensation</t>
  </si>
  <si>
    <t>Other</t>
  </si>
  <si>
    <t>Deferred income tax liabilities, net</t>
  </si>
  <si>
    <t>Note 9 - Difference Between U.S. Federal Statutory Rate and Company's Effective Tax Rate (Details)</t>
  </si>
  <si>
    <t>Statutory tax rate</t>
  </si>
  <si>
    <t>Valuation allowance</t>
  </si>
  <si>
    <t>State income taxes, net of U.S. federal tax benefit</t>
  </si>
  <si>
    <t>3.40%</t>
  </si>
  <si>
    <t>3.50%</t>
  </si>
  <si>
    <t>4.60%</t>
  </si>
  <si>
    <t>State investment tax credits</t>
  </si>
  <si>
    <t>3.10%</t>
  </si>
  <si>
    <t>14.90%</t>
  </si>
  <si>
    <t>(10.00%)</t>
  </si>
  <si>
    <t>0.10%</t>
  </si>
  <si>
    <t>0.90%</t>
  </si>
  <si>
    <t>(2.10%)</t>
  </si>
  <si>
    <t>Change in estimates</t>
  </si>
  <si>
    <t>(1.20%)</t>
  </si>
  <si>
    <t>(1.80%)</t>
  </si>
  <si>
    <t>Employee and board stock compensation</t>
  </si>
  <si>
    <t>(0.10%)</t>
  </si>
  <si>
    <t>(0.50%)</t>
  </si>
  <si>
    <t>Foreign income taxes, net of U.S. federal tax credits</t>
  </si>
  <si>
    <t>2.70%</t>
  </si>
  <si>
    <t>(1.10%)</t>
  </si>
  <si>
    <t>Change in future years' tax rate</t>
  </si>
  <si>
    <t>0.30%</t>
  </si>
  <si>
    <t>(5.90%)</t>
  </si>
  <si>
    <t>1.00%</t>
  </si>
  <si>
    <t>Effective Income Tax Rate Reconciliation, Percent</t>
  </si>
  <si>
    <t>7.60%</t>
  </si>
  <si>
    <t>175.60%</t>
  </si>
  <si>
    <t>25.60%</t>
  </si>
  <si>
    <t>Note 10 - Earnings per Share Basic and Diluted (Details) - USD ($) $ / shares in Units, $ in Thousands</t>
  </si>
  <si>
    <t>Net income (loss)</t>
  </si>
  <si>
    <t>Weighted average shares outstanding (in shares)</t>
  </si>
  <si>
    <t>Effect of stock options (in shares)</t>
  </si>
  <si>
    <t>Weighted average shares outstanding - assuming dilution (in shares)</t>
  </si>
  <si>
    <t>Basic (in dollars per share)</t>
  </si>
  <si>
    <t>Diluted (in dollars per share)</t>
  </si>
  <si>
    <t>Stock options not included above because they were anti-dilutive (in shares)</t>
  </si>
  <si>
    <t>For the year ended December 31, 2018, potentially dilutive shares from options were excluded from the diluted earnings per share calculations due to the antidilutive effect such shares would have on net loss per common share.</t>
  </si>
  <si>
    <t>Note 11 - Stock Incentives (Details Textual) - USD ($)</t>
  </si>
  <si>
    <t>57 Months Ended</t>
  </si>
  <si>
    <t>Apr. 30, 2014</t>
  </si>
  <si>
    <t>Feb. 28, 2013</t>
  </si>
  <si>
    <t>Aug. 03, 2018</t>
  </si>
  <si>
    <t>Apr. 30, 2018</t>
  </si>
  <si>
    <t>Proceeds from Stock Options Exercised</t>
  </si>
  <si>
    <t>Employee Service Share-based Compensation, Tax Benefit from Exercise of Stock Options</t>
  </si>
  <si>
    <t>Share-based Compensation Arrangement by Share-based Payment Award, Equity Instruments Other than Options, Vested in Period</t>
  </si>
  <si>
    <t>Share-based Compensation Arrangement by Share-based Payment Award, Equity Instruments Other than Options, Vested in Period, Fair Value</t>
  </si>
  <si>
    <t>Stock Incentive Plan 2014 [Member]</t>
  </si>
  <si>
    <t>Share-based Compensation Arrangement by Share-based Payment Award, Number of Shares Authorized</t>
  </si>
  <si>
    <t>Share-based Compensation Arrangement by Share-based Payment Award, Number of Shares Available for Grant</t>
  </si>
  <si>
    <t>Share Based Compensation Arrangement By Share Based Payment Award Expiration Period Unvested</t>
  </si>
  <si>
    <t>10 years</t>
  </si>
  <si>
    <t>Share-based Compensation Arrangement by Share-based Payment Award, Options, Vested, Number of Shares</t>
  </si>
  <si>
    <t>Plan 2014 [Member]</t>
  </si>
  <si>
    <t>Common Stock, Capital Shares Reserved for Future Issuance</t>
  </si>
  <si>
    <t>Employee Stock Option [Member]</t>
  </si>
  <si>
    <t>Excess Tax Benefit from Share-based Compensation, Operating Activities</t>
  </si>
  <si>
    <t>Stock Options With Time Based Vesting Conditions [Member]</t>
  </si>
  <si>
    <t>Employee Service Share-based Compensation, Nonvested Awards, Compensation Not yet Recognized, Stock Options</t>
  </si>
  <si>
    <t>Employee Service Share-based Compensation, Nonvested Awards, Compensation Cost Not yet Recognized, Period for Recognition</t>
  </si>
  <si>
    <t>1 year 2 months 12 days</t>
  </si>
  <si>
    <t>Allocated Share-based Compensation Expense</t>
  </si>
  <si>
    <t>Stock Options With Time Based Vesting Conditions [Member] | Stock Incentive Plan 2014 [Member]</t>
  </si>
  <si>
    <t>Share-based Compensation Arrangement by Share-based Payment Award, Options, Forfeitures in Period</t>
  </si>
  <si>
    <t>Stock Options With Market Based Vesting Conditions [Member]</t>
  </si>
  <si>
    <t>Stock Options With Market Based Vesting Conditions [Member] | Chief Executive Officer [Member]</t>
  </si>
  <si>
    <t>Share-based Compensation Arrangement by Share-based Payment Award, Options, Grants in Period, Gross</t>
  </si>
  <si>
    <t>Share Price</t>
  </si>
  <si>
    <t>Share-based Compensation Arrangements by Share-based Payment Award, Options, Grants in Period, Weighted Average Exercise Price</t>
  </si>
  <si>
    <t>Share-based Compensation Arrangement by Share-based Payment Award, Options, Expirations in Period</t>
  </si>
  <si>
    <t>Stock Options With Market Based Vesting Conditions [Member] | Stock Incentive Plan 2014 [Member]</t>
  </si>
  <si>
    <t>Restricted Stock [Member] | Stock Incentive Plan 2005 [Member]</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t>
  </si>
  <si>
    <t>Note 11 - Temporal Details of Time-based Vesting Conditions (Details) - Board Of Directors And Management [Member] - Stock Options With Time Based Vesting Conditions [Member] - $ / shares</t>
  </si>
  <si>
    <t>Feb. 28, 2018</t>
  </si>
  <si>
    <t>Jul. 31, 2017</t>
  </si>
  <si>
    <t>May 31, 2017</t>
  </si>
  <si>
    <t>Sep. 30, 2016</t>
  </si>
  <si>
    <t>May 31, 2016</t>
  </si>
  <si>
    <t>Number of Shares</t>
  </si>
  <si>
    <t>Exercise Price</t>
  </si>
  <si>
    <t>Grant Date Fair Value</t>
  </si>
  <si>
    <t>Risk-Free Interest Rate</t>
  </si>
  <si>
    <t>1.81%</t>
  </si>
  <si>
    <t>1.74%</t>
  </si>
  <si>
    <t>2.00%</t>
  </si>
  <si>
    <t>Estimated Volatility</t>
  </si>
  <si>
    <t>32.00%</t>
  </si>
  <si>
    <t>40.00%</t>
  </si>
  <si>
    <t>Dividend Yield</t>
  </si>
  <si>
    <t>5.26%</t>
  </si>
  <si>
    <t>4.92%</t>
  </si>
  <si>
    <t>4.47%</t>
  </si>
  <si>
    <t>5.04%</t>
  </si>
  <si>
    <t>Expected Life (in years)</t>
  </si>
  <si>
    <t>6 years</t>
  </si>
  <si>
    <t>Share-based Compensation Award, Tranche One [Member]</t>
  </si>
  <si>
    <t>Share-based Compensation Award, Tranche Two [Member]</t>
  </si>
  <si>
    <t>2.79%</t>
  </si>
  <si>
    <t>40.60%</t>
  </si>
  <si>
    <t>Minimum [Member]</t>
  </si>
  <si>
    <t>2.65%</t>
  </si>
  <si>
    <t>1.94%</t>
  </si>
  <si>
    <t>1.21%</t>
  </si>
  <si>
    <t>36.30%</t>
  </si>
  <si>
    <t>33.70%</t>
  </si>
  <si>
    <t>29.00%</t>
  </si>
  <si>
    <t>5.12%</t>
  </si>
  <si>
    <t>Minimum [Member] | Share-based Compensation Award, Tranche One [Member]</t>
  </si>
  <si>
    <t>2.72%</t>
  </si>
  <si>
    <t>37.70%</t>
  </si>
  <si>
    <t>Maximum [Member]</t>
  </si>
  <si>
    <t>2.74%</t>
  </si>
  <si>
    <t>2.08%</t>
  </si>
  <si>
    <t>38.20%</t>
  </si>
  <si>
    <t>33.90%</t>
  </si>
  <si>
    <t>31.00%</t>
  </si>
  <si>
    <t>5.15%</t>
  </si>
  <si>
    <t>Maximum [Member] | Share-based Compensation Award, Tranche One [Member]</t>
  </si>
  <si>
    <t>2.76%</t>
  </si>
  <si>
    <t>38.60%</t>
  </si>
  <si>
    <t>Note 11 - Market-based Vesting Schedule (Details) - Minimum [Member] - $ / shares</t>
  </si>
  <si>
    <t>Dec. 31, 2015</t>
  </si>
  <si>
    <t>Dec. 31, 2014</t>
  </si>
  <si>
    <t>Stock Options With Market Based Vesting Conditions [Member] | Vesting Share Price Equivalent One [Member] | Management [Member]</t>
  </si>
  <si>
    <t>Stock Options With Market Based Vesting Conditions [Member] | Vesting Share Price Equivalent Two [Member] | Management [Member]</t>
  </si>
  <si>
    <t>Stock Options With Market Based Vesting Conditions [Member] | Vesting Share Price Equivalent Three [Member] | Management [Member]</t>
  </si>
  <si>
    <t>Stock Options With Market Based Vesting Conditions [Member] | Vesting Share Price Equivalent Four [Member] | Management [Member]</t>
  </si>
  <si>
    <t>Note 11 - Temporal Vesting of Exercisable Options Granted to Mr. Schoen (Details) - Employee Stock Option [Member] - Chief Executive Officer [Member]</t>
  </si>
  <si>
    <t>Apr. 30, 2014shares</t>
  </si>
  <si>
    <t>Vesting Share Price Equivalent One [Member]</t>
  </si>
  <si>
    <t>Number Of Options Vesting In Each Tranche</t>
  </si>
  <si>
    <t>Vesting Share Price Equivalent Two [Member]</t>
  </si>
  <si>
    <t>Vesting Share Price Equivalent Three [Member]</t>
  </si>
  <si>
    <t>Vesting Share Price Equivalent Four [Member]</t>
  </si>
  <si>
    <t>Note 11 - Temporal Vesting of Exercisable Options Granted to Mr. Schoen (Details) (Parentheticals) - Chief Executive Officer [Member] - Employee Stock Option [Member]</t>
  </si>
  <si>
    <t>Apr. 30, 2014$ / shares</t>
  </si>
  <si>
    <t>Percentage of the purchase price for the option</t>
  </si>
  <si>
    <t>115.00%</t>
  </si>
  <si>
    <t>140.00%</t>
  </si>
  <si>
    <t>170.00%</t>
  </si>
  <si>
    <t>200.00%</t>
  </si>
  <si>
    <t>Note 11 - Temporal Details of Expenses Related to All Options Granted (Details) - USD ($) $ in Thousands</t>
  </si>
  <si>
    <t>Total Stock Option compensation Expense [Member]</t>
  </si>
  <si>
    <t>Note 11 - Options Granted (Details) - Employee Stock Option [Member] - USD ($) $ / shares in Units, $ in Thousands</t>
  </si>
  <si>
    <t>Beginning Balance</t>
  </si>
  <si>
    <t>Granted</t>
  </si>
  <si>
    <t>Exercised</t>
  </si>
  <si>
    <t>Forfeited/Expired</t>
  </si>
  <si>
    <t>Ending Balance</t>
  </si>
  <si>
    <t>Exercisable Balance</t>
  </si>
  <si>
    <t>Weighted Average Exercise Price, Beginning Balance</t>
  </si>
  <si>
    <t>Weighted Average Exercise Price, Granted</t>
  </si>
  <si>
    <t>Weighted Average Exercise Price, Exercised</t>
  </si>
  <si>
    <t>Weighted Average Exercise Price, Forfeited/Expired</t>
  </si>
  <si>
    <t>Weighted Average Exercise Price, Ending Balance</t>
  </si>
  <si>
    <t>Weighted Average Exercise Price, Exercisable</t>
  </si>
  <si>
    <t>Weighted Average Remaining Contractual Life, Balance</t>
  </si>
  <si>
    <t>6 years 2 months 16 days</t>
  </si>
  <si>
    <t>Weighted Average Remaining Contractual Life, Exercisable</t>
  </si>
  <si>
    <t>6 years 22 days</t>
  </si>
  <si>
    <t>Weighted Average Grant Date Fair Value, Granted</t>
  </si>
  <si>
    <t>Aggregate Intrinsic Value, Exercised</t>
  </si>
  <si>
    <t>Aggregate Intrinsic Value, Balance</t>
  </si>
  <si>
    <t>Aggregate Intrinsic Value, Exercisable</t>
  </si>
  <si>
    <t>Note 11 - Stock Options Outstanding and Exercisable (Details)</t>
  </si>
  <si>
    <t>Dec. 31, 2018$ / sharesshares</t>
  </si>
  <si>
    <t>Number of Options Outstanding (in shares) | shares</t>
  </si>
  <si>
    <t>Number of Options Exercisable (in shares) | shares</t>
  </si>
  <si>
    <t>Range 1 [Member]</t>
  </si>
  <si>
    <t>Exercise price range - Lower limit (in dollars per share)</t>
  </si>
  <si>
    <t>Exercise price range - upper limit (in dollars per share)</t>
  </si>
  <si>
    <t>Options Outstanding, Weighted Average Exercise Price (in dollars per share)</t>
  </si>
  <si>
    <t>Options Outstanding, Weighted Average Remaining Contractual Life</t>
  </si>
  <si>
    <t>7 years 9 months 7 days</t>
  </si>
  <si>
    <t>Number of Options Exercisable, Weighted Average Exercise Price (in dollars per share)</t>
  </si>
  <si>
    <t>Range 2 [Member]</t>
  </si>
  <si>
    <t>5 years 4 months 24 days</t>
  </si>
  <si>
    <t>Range 3 [Member]</t>
  </si>
  <si>
    <t>5 years 11 months 8 days</t>
  </si>
  <si>
    <t>Note 11 - Restricted Stock Vesting (Details) - USD ($) $ in Thousands</t>
  </si>
  <si>
    <t>Vested During the Year</t>
  </si>
  <si>
    <t>Fair Value</t>
  </si>
  <si>
    <t>Note 12 - Major Customers and Concentration of Credit Risk (Details Textual)</t>
  </si>
  <si>
    <t>Cash, FDIC Insured Amount</t>
  </si>
  <si>
    <t>UNITED STATES</t>
  </si>
  <si>
    <t>Cash, Uninsured Amount</t>
  </si>
  <si>
    <t>MEXICO</t>
  </si>
  <si>
    <t>Dixie Pulp And Paper Inc. [Member]</t>
  </si>
  <si>
    <t>Supply Agreement Notice, Period</t>
  </si>
  <si>
    <t>90 days</t>
  </si>
  <si>
    <t>Sales Revenue, Net [Member]</t>
  </si>
  <si>
    <t>Concentration Risk, Percentage</t>
  </si>
  <si>
    <t>28.00%</t>
  </si>
  <si>
    <t>Note 12 - Revenue from Parent Rolls and Converted Products (Details) - USD ($) $ in Thousands</t>
  </si>
  <si>
    <t>Converted Product [Member]</t>
  </si>
  <si>
    <t>Note 12 - Revenue from Significant Customers (Details) - Sales Revenue, Goods, Net [Member] - Customer Concentration Risk [Member]</t>
  </si>
  <si>
    <t>66.00%</t>
  </si>
  <si>
    <t>62.00%</t>
  </si>
  <si>
    <t>50.00%</t>
  </si>
  <si>
    <t>Converted Product Customer 1 [Member]</t>
  </si>
  <si>
    <t>23.00%</t>
  </si>
  <si>
    <t>36.00%</t>
  </si>
  <si>
    <t>Converted Product Customer 2 [Member]</t>
  </si>
  <si>
    <t>15.00%</t>
  </si>
  <si>
    <t>14.00%</t>
  </si>
  <si>
    <t>Converted Product Customer 3 [Member]</t>
  </si>
  <si>
    <t>18.00%</t>
  </si>
  <si>
    <t>Customer did not account for more than 10% of sales during the period indicated.</t>
  </si>
  <si>
    <t>Note 12 - Accounts Receivable for Significant Customers (Details) - USD ($) $ in Thousands</t>
  </si>
  <si>
    <t>Accounts Receivable, Net, Current</t>
  </si>
  <si>
    <t>Accounts Receivable [Member] | Credit Concentration Risk [Member]</t>
  </si>
  <si>
    <t>64.00%</t>
  </si>
  <si>
    <t>65.00%</t>
  </si>
  <si>
    <t>Accounts Receivable [Member] | Credit Concentration Risk [Member] | Converted Product Customer 1 [Member]</t>
  </si>
  <si>
    <t>26.00%</t>
  </si>
  <si>
    <t>Accounts Receivable [Member] | Credit Concentration Risk [Member] | Converted Product Customer 2 [Member]</t>
  </si>
  <si>
    <t>Accounts Receivable [Member] | Credit Concentration Risk [Member] | Converted Product Customer 3 [Member]</t>
  </si>
  <si>
    <t>24.00%</t>
  </si>
  <si>
    <t>33.00%</t>
  </si>
  <si>
    <t>Customer did not account for more than 10% of accounts receivable during the period indicated.</t>
  </si>
  <si>
    <t>Note 13 - "At the Market" Stock Offering Program (Details Textual) - USD ($) $ / shares in Units, $ in Thousands</t>
  </si>
  <si>
    <t>Proceeds from Issuance of Common Stock</t>
  </si>
  <si>
    <t>At-The-Market Offering [Member]</t>
  </si>
  <si>
    <t>At Market Equity Offering Remaining Authorized Amount Value</t>
  </si>
  <si>
    <t>Common Stock, Value, Subscriptions</t>
  </si>
  <si>
    <t>Stock Issued During Period, Shares, New Issues</t>
  </si>
  <si>
    <t>Sale of Stock, Price Per Share</t>
  </si>
  <si>
    <t>Sales Commissions and Fees</t>
  </si>
  <si>
    <t>Note 14 - New Market Tax Credit (Details Textual) - USD ($) $ in Thousands</t>
  </si>
  <si>
    <t>Property, Plant and Equipment, Net</t>
  </si>
  <si>
    <t>Unamortized Debt Issuance Expense</t>
  </si>
  <si>
    <t>New Market Tax Credit Compliance Period Description</t>
  </si>
  <si>
    <t>the end of a seven-year compliance period, we may be obligated or entitled to repurchase the NMTC Investor&amp;#8217;s interest in the investment fund.</t>
  </si>
  <si>
    <t>Orchids Lessor SC, LLC [Member] | Maximum [Member] | Principal Forgiveness [Member] | Pro Forma [Member]</t>
  </si>
  <si>
    <t>Nonoperating Gains (Losses)</t>
  </si>
  <si>
    <t>Investment Fund [Member]</t>
  </si>
  <si>
    <t>Notes Receivable, Related Parties, Noncurrent</t>
  </si>
  <si>
    <t>Term of Related Party Notes Receivable</t>
  </si>
  <si>
    <t>25 years</t>
  </si>
  <si>
    <t>Related Party Transaction, Rate</t>
  </si>
  <si>
    <t>NMTC Investor [Member]</t>
  </si>
  <si>
    <t>New Market Tax Credits, Recapture, Percentage</t>
  </si>
  <si>
    <t>Proceeds from financing agreements related to capital expenditures</t>
  </si>
  <si>
    <t>NMTC Investor [Member] | Other Noncurrent Liabilities [Member]</t>
  </si>
  <si>
    <t>Variable Interest Entity, Consolidated, Carrying Amount, Liabilities</t>
  </si>
  <si>
    <t>Community Development Entities [Member] | Orchids Lessor SC, LLC [Member]</t>
  </si>
  <si>
    <t>1.275%</t>
  </si>
  <si>
    <t>U.S. Bank [Member]</t>
  </si>
  <si>
    <t>Long-term Debt, Current Maturities</t>
  </si>
  <si>
    <t>Barnwell, South Carolina Facility [Member] | Orchids Lessor SC, LLC [Member]</t>
  </si>
  <si>
    <t>Note 15 - ODFA Pooled Financing (Details Textual) - USD ($) $ in Thousands</t>
  </si>
  <si>
    <t>Sep. 30, 2014</t>
  </si>
  <si>
    <t>Other Non-Operating Income (Expense)</t>
  </si>
  <si>
    <t>Oklahoma Development Finance Authority [Member]</t>
  </si>
  <si>
    <t>Note Receivable Financing Agreement, Maximum Borrowing Capacity</t>
  </si>
  <si>
    <t>State Witholding Taxes Returned</t>
  </si>
  <si>
    <t>Financing Receivable, Gross</t>
  </si>
  <si>
    <t>Note 16 - Employee Incentive Bonus and Retirement Plans (Details Textual) $ in Millions</t>
  </si>
  <si>
    <t>Dec. 31, 2018USD ($)Plan</t>
  </si>
  <si>
    <t>Defined Contribution Plan, Number of Plans | Plan</t>
  </si>
  <si>
    <t>Defined Contribution Plan, Cost | $</t>
  </si>
  <si>
    <t>Note 17 - Selected Quarterly Financial Data (Details) - USD ($) $ / shares in Units, $ in Thousands</t>
  </si>
  <si>
    <t>Sales</t>
  </si>
  <si>
    <t>Provision for (benefit from) income taxes</t>
  </si>
  <si>
    <t>Net loss</t>
  </si>
  <si>
    <t>Basic loss per common share</t>
  </si>
  <si>
    <t>Diluted loss per common share</t>
  </si>
  <si>
    <t>Dividends per share</t>
  </si>
  <si>
    <t>High [Member]</t>
  </si>
  <si>
    <t>Price per common share</t>
  </si>
  <si>
    <t>Low [Member]</t>
  </si>
  <si>
    <t>Note 18 - Registration of Securities (Details Textual) $ in Millions</t>
  </si>
  <si>
    <t>Sep. 16, 2015USD ($)</t>
  </si>
  <si>
    <t>Over-Allotment Option [Member] | Underwriters [Member]</t>
  </si>
  <si>
    <t>Shelf Registration Maximum Potential Consideration</t>
  </si>
  <si>
    <t>Note 19 - Subsequent Event (Details Textual) - Subsequent Event [Member]</t>
  </si>
  <si>
    <t>Apr. 01, 2019USD ($)</t>
  </si>
  <si>
    <t>Percent Of Budgeted Cash Receipts</t>
  </si>
  <si>
    <t>Terms for Debtor in Possession Financing</t>
  </si>
  <si>
    <t>(i) Net Cash Flow (as defined in the Budget) for any week to be more than $1.1 million less than the projected cumulative Net Cash Flow set forth in the budget or (ii) actual expenses incurred and disbursements made for professional fees to exceed 115% of those projected in the Budget, in each case measured cumulatively on a weekly basis.</t>
  </si>
  <si>
    <t>Debtor in Possession Financing Maturity Date Description</t>
  </si>
  <si>
    <t>(a)&amp;#160;September 30, 2019&amp;#160;or (b) the date on which aggregate commitments under the DIP Facility are reduced to zero.</t>
  </si>
  <si>
    <t>Debtor-in-Possession Financing, Interest Rate on Borrowings Outstanding</t>
  </si>
  <si>
    <t>12.00%</t>
  </si>
  <si>
    <t>Debtor in Possession Financing Interest Rate on Borrowings in Case of Default</t>
  </si>
  <si>
    <t>Debtor in Possession Financing Percentage of Upfront Fee Payable</t>
  </si>
  <si>
    <t>2.50%</t>
  </si>
  <si>
    <t>Debtor-in-Possession Financing, Fee on Unused Borrowings</t>
  </si>
  <si>
    <t>5.00%</t>
  </si>
  <si>
    <t>Aggregate Consideration for Asset Purchase Agreement</t>
  </si>
  <si>
    <t>Liabilities Assumed Maximum Amount of Liability to cure Pre Petition Claims</t>
  </si>
  <si>
    <t>Liabilities Assumed Maximum Amount of Liability Accounts Payable</t>
  </si>
  <si>
    <t>Asset Purchase Agreement Break Up Fee Payable by Debtors</t>
  </si>
  <si>
    <t>Asset Purchase Agreement Description of Reimbursement to be made to Purchaser</t>
  </si>
  <si>
    <t>The Option and the Asset Purchase Agreement, subject to the approval of the Bankruptcy Court, both also provide for the reimbursement of specified expenses of OI incurred in connection with the Asset Purchase Agreement equal to the lesser of (i) $2.0 million and (ii) the aggregate amount of all reasonable and documented professional fees, out of pocket costs and expenses incurred by OI and certain of its subsidiaries.</t>
  </si>
  <si>
    <t>Asset Purchase Agreement To Lesser</t>
  </si>
  <si>
    <t>Cumulative Net Cash Flow In Defined Budget</t>
  </si>
  <si>
    <t>Actual Expenses Incurred Disbursements For Professional Fees Percentage</t>
  </si>
  <si>
    <t>DIP Facility Aggregate Commitments</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sharedStrings.xml" Type="http://schemas.openxmlformats.org/officeDocument/2006/relationships/sharedStrings"/><Relationship Id="rId80" Target="styles.xml" Type="http://schemas.openxmlformats.org/officeDocument/2006/relationships/styles"/><Relationship Id="rId8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6"/>
    <col customWidth="1" max="2" min="2" width="3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3</v>
      </c>
    </row>
    <row r="14" spans="1:4">
      <c r="A14" s="4" t="s">
        <v>25</v>
      </c>
      <c r="B14" s="4" t="s">
        <v>26</v>
      </c>
    </row>
    <row r="15" spans="1:4">
      <c r="A15" s="4" t="s">
        <v>27</v>
      </c>
      <c r="B15" s="4" t="s">
        <v>28</v>
      </c>
    </row>
    <row r="16" spans="1:4">
      <c r="A16" s="4" t="s">
        <v>29</v>
      </c>
      <c r="D16" s="5" t="n">
        <v>39</v>
      </c>
    </row>
    <row r="17" spans="1:4">
      <c r="A17" s="4" t="s">
        <v>30</v>
      </c>
      <c r="B17" s="4" t="s">
        <v>31</v>
      </c>
    </row>
    <row r="18" spans="1:4">
      <c r="A18" s="4" t="s">
        <v>32</v>
      </c>
      <c r="C18" s="6" t="n">
        <v>10670348</v>
      </c>
    </row>
    <row r="19" spans="1:4">
      <c r="A19" s="4" t="s">
        <v>33</v>
      </c>
      <c r="B19" s="4" t="s">
        <v>9</v>
      </c>
    </row>
    <row r="20" spans="1:4">
      <c r="A20" s="4" t="s">
        <v>34</v>
      </c>
      <c r="B20" s="4" t="s">
        <v>9</v>
      </c>
    </row>
    <row r="21" spans="1:4">
      <c r="A21" s="4" t="s">
        <v>35</v>
      </c>
      <c r="B21" s="4" t="s">
        <v>3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3" t="s">
        <v>39</v>
      </c>
    </row>
    <row r="3" spans="1:3">
      <c r="A3" s="4" t="s">
        <v>40</v>
      </c>
      <c r="B3" s="5" t="n">
        <v>4806</v>
      </c>
      <c r="C3" s="5" t="n">
        <v>3823</v>
      </c>
    </row>
    <row r="4" spans="1:3">
      <c r="A4" s="4" t="s">
        <v>41</v>
      </c>
      <c r="B4" s="6" t="n">
        <v>12334</v>
      </c>
      <c r="C4" s="6" t="n">
        <v>11825</v>
      </c>
    </row>
    <row r="5" spans="1:3">
      <c r="A5" s="4" t="s">
        <v>42</v>
      </c>
      <c r="B5" s="6" t="n">
        <v>631</v>
      </c>
      <c r="C5" s="6" t="n">
        <v>1042</v>
      </c>
    </row>
    <row r="6" spans="1:3">
      <c r="A6" s="4" t="s">
        <v>43</v>
      </c>
      <c r="B6" s="6" t="n">
        <v>21130</v>
      </c>
      <c r="C6" s="6" t="n">
        <v>20563</v>
      </c>
    </row>
    <row r="7" spans="1:3">
      <c r="A7" s="4" t="s">
        <v>44</v>
      </c>
      <c r="B7" s="6" t="n">
        <v>53</v>
      </c>
      <c r="C7" s="6" t="n">
        <v>499</v>
      </c>
    </row>
    <row r="8" spans="1:3">
      <c r="A8" s="4" t="s">
        <v>45</v>
      </c>
      <c r="B8" s="6" t="n">
        <v>2851</v>
      </c>
      <c r="C8" s="6" t="n">
        <v>957</v>
      </c>
    </row>
    <row r="9" spans="1:3">
      <c r="A9" s="4" t="s">
        <v>46</v>
      </c>
      <c r="B9" s="6" t="n">
        <v>439</v>
      </c>
      <c r="C9" s="6" t="n">
        <v>684</v>
      </c>
    </row>
    <row r="10" spans="1:3">
      <c r="A10" s="4" t="s">
        <v>47</v>
      </c>
      <c r="B10" s="6" t="n">
        <v>42244</v>
      </c>
      <c r="C10" s="6" t="n">
        <v>39393</v>
      </c>
    </row>
    <row r="11" spans="1:3">
      <c r="A11" s="4" t="s">
        <v>48</v>
      </c>
      <c r="B11" s="6" t="n">
        <v>373267</v>
      </c>
      <c r="C11" s="6" t="n">
        <v>370761</v>
      </c>
    </row>
    <row r="12" spans="1:3">
      <c r="A12" s="4" t="s">
        <v>49</v>
      </c>
      <c r="B12" s="6" t="n">
        <v>-101736</v>
      </c>
      <c r="C12" s="6" t="n">
        <v>-85003</v>
      </c>
    </row>
    <row r="13" spans="1:3">
      <c r="A13" s="4" t="s">
        <v>50</v>
      </c>
      <c r="B13" s="6" t="n">
        <v>271531</v>
      </c>
      <c r="C13" s="6" t="n">
        <v>285758</v>
      </c>
    </row>
    <row r="14" spans="1:3">
      <c r="A14" s="4" t="s">
        <v>51</v>
      </c>
      <c r="B14" s="6" t="n">
        <v>203</v>
      </c>
      <c r="C14" s="6" t="n">
        <v>3</v>
      </c>
    </row>
    <row r="15" spans="1:3">
      <c r="A15" s="4" t="s">
        <v>52</v>
      </c>
      <c r="B15" s="6" t="n">
        <v>0</v>
      </c>
      <c r="C15" s="6" t="n">
        <v>242</v>
      </c>
    </row>
    <row r="16" spans="1:3">
      <c r="A16" s="4" t="s">
        <v>53</v>
      </c>
      <c r="B16" s="6" t="n">
        <v>12647</v>
      </c>
      <c r="C16" s="6" t="n">
        <v>13579</v>
      </c>
    </row>
    <row r="17" spans="1:3">
      <c r="A17" s="4" t="s">
        <v>54</v>
      </c>
      <c r="B17" s="6" t="n">
        <v>7560</v>
      </c>
      <c r="C17" s="6" t="n">
        <v>7560</v>
      </c>
    </row>
    <row r="18" spans="1:3">
      <c r="A18" s="4" t="s">
        <v>55</v>
      </c>
      <c r="B18" s="6" t="n">
        <v>334185</v>
      </c>
      <c r="C18" s="6" t="n">
        <v>346535</v>
      </c>
    </row>
    <row r="19" spans="1:3">
      <c r="A19" s="3" t="s">
        <v>56</v>
      </c>
    </row>
    <row r="20" spans="1:3">
      <c r="A20" s="4" t="s">
        <v>57</v>
      </c>
      <c r="B20" s="6" t="n">
        <v>13514</v>
      </c>
      <c r="C20" s="6" t="n">
        <v>12068</v>
      </c>
    </row>
    <row r="21" spans="1:3">
      <c r="A21" s="4" t="s">
        <v>58</v>
      </c>
      <c r="B21" s="6" t="n">
        <v>4366</v>
      </c>
      <c r="C21" s="6" t="n">
        <v>3390</v>
      </c>
    </row>
    <row r="22" spans="1:3">
      <c r="A22" s="4" t="s">
        <v>59</v>
      </c>
      <c r="B22" s="6" t="n">
        <v>11203</v>
      </c>
      <c r="C22" s="6" t="n">
        <v>3202</v>
      </c>
    </row>
    <row r="23" spans="1:3">
      <c r="A23" s="4" t="s">
        <v>60</v>
      </c>
      <c r="B23" s="6" t="n">
        <v>262</v>
      </c>
      <c r="C23" s="6" t="n">
        <v>317</v>
      </c>
    </row>
    <row r="24" spans="1:3">
      <c r="A24" s="4" t="s">
        <v>61</v>
      </c>
      <c r="B24" s="6" t="n">
        <v>187094</v>
      </c>
      <c r="C24" s="6" t="n">
        <v>168903</v>
      </c>
    </row>
    <row r="25" spans="1:3">
      <c r="A25" s="4" t="s">
        <v>62</v>
      </c>
      <c r="B25" s="6" t="n">
        <v>216439</v>
      </c>
      <c r="C25" s="6" t="n">
        <v>187880</v>
      </c>
    </row>
    <row r="26" spans="1:3">
      <c r="A26" s="4" t="s">
        <v>63</v>
      </c>
      <c r="B26" s="6" t="n">
        <v>31</v>
      </c>
      <c r="C26" s="6" t="n">
        <v>33</v>
      </c>
    </row>
    <row r="27" spans="1:3">
      <c r="A27" s="4" t="s">
        <v>64</v>
      </c>
      <c r="B27" s="6" t="n">
        <v>5312</v>
      </c>
      <c r="C27" s="6" t="n">
        <v>5240</v>
      </c>
    </row>
    <row r="28" spans="1:3">
      <c r="A28" s="4" t="s">
        <v>65</v>
      </c>
      <c r="B28" s="6" t="n">
        <v>8031</v>
      </c>
      <c r="C28" s="6" t="n">
        <v>11595</v>
      </c>
    </row>
    <row r="29" spans="1:3">
      <c r="A29" s="4" t="s">
        <v>66</v>
      </c>
      <c r="B29" s="4" t="s">
        <v>67</v>
      </c>
      <c r="C29" s="4" t="s">
        <v>67</v>
      </c>
    </row>
    <row r="30" spans="1:3">
      <c r="A30" s="3" t="s">
        <v>68</v>
      </c>
    </row>
    <row r="31" spans="1:3">
      <c r="A31" s="4" t="s">
        <v>69</v>
      </c>
      <c r="B31" s="6" t="n">
        <v>11</v>
      </c>
      <c r="C31" s="6" t="n">
        <v>11</v>
      </c>
    </row>
    <row r="32" spans="1:3">
      <c r="A32" s="4" t="s">
        <v>70</v>
      </c>
      <c r="B32" s="6" t="n">
        <v>104616</v>
      </c>
      <c r="C32" s="6" t="n">
        <v>104359</v>
      </c>
    </row>
    <row r="33" spans="1:3">
      <c r="A33" s="4" t="s">
        <v>71</v>
      </c>
      <c r="B33" s="6" t="n">
        <v>-255</v>
      </c>
      <c r="C33" s="6" t="n">
        <v>37417</v>
      </c>
    </row>
    <row r="34" spans="1:3">
      <c r="A34" s="4" t="s">
        <v>72</v>
      </c>
      <c r="B34" s="6" t="n">
        <v>104372</v>
      </c>
      <c r="C34" s="6" t="n">
        <v>141787</v>
      </c>
    </row>
    <row r="35" spans="1:3">
      <c r="A35" s="4" t="s">
        <v>73</v>
      </c>
      <c r="B35" s="5" t="n">
        <v>334185</v>
      </c>
      <c r="C35" s="5" t="n">
        <v>34653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6</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0</v>
      </c>
      <c r="B1" s="2" t="s">
        <v>1</v>
      </c>
    </row>
    <row r="2" spans="1:2">
      <c r="B2" s="2" t="s">
        <v>2</v>
      </c>
    </row>
    <row r="3" spans="1:2">
      <c r="A3" s="3" t="s">
        <v>241</v>
      </c>
    </row>
    <row r="4" spans="1:2">
      <c r="A4" s="4" t="s">
        <v>242</v>
      </c>
      <c r="B4" s="4" t="s">
        <v>2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4</v>
      </c>
      <c r="B1" s="2" t="s">
        <v>1</v>
      </c>
    </row>
    <row r="2" spans="1:2">
      <c r="B2" s="2" t="s">
        <v>2</v>
      </c>
    </row>
    <row r="3" spans="1:2">
      <c r="A3" s="3" t="s">
        <v>245</v>
      </c>
    </row>
    <row r="4" spans="1:2">
      <c r="A4" s="4" t="s">
        <v>246</v>
      </c>
      <c r="B4" s="4" t="s">
        <v>24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173</v>
      </c>
    </row>
    <row r="4" spans="1:2">
      <c r="A4" s="4" t="s">
        <v>249</v>
      </c>
      <c r="B4" s="4" t="s">
        <v>250</v>
      </c>
    </row>
    <row r="5" spans="1:2">
      <c r="A5" s="4" t="s">
        <v>251</v>
      </c>
      <c r="B5" s="4" t="s">
        <v>252</v>
      </c>
    </row>
    <row r="6" spans="1:2">
      <c r="A6" s="4" t="s">
        <v>253</v>
      </c>
      <c r="B6" s="4" t="s">
        <v>254</v>
      </c>
    </row>
    <row r="7" spans="1:2">
      <c r="A7" s="4" t="s">
        <v>255</v>
      </c>
      <c r="B7" s="4" t="s">
        <v>256</v>
      </c>
    </row>
    <row r="8" spans="1:2">
      <c r="A8" s="4" t="s">
        <v>257</v>
      </c>
      <c r="B8" s="4" t="s">
        <v>258</v>
      </c>
    </row>
    <row r="9" spans="1:2">
      <c r="A9" s="4" t="s">
        <v>259</v>
      </c>
      <c r="B9" s="4" t="s">
        <v>260</v>
      </c>
    </row>
    <row r="10" spans="1:2">
      <c r="A10" s="4" t="s">
        <v>261</v>
      </c>
      <c r="B10" s="4" t="s">
        <v>262</v>
      </c>
    </row>
    <row r="11" spans="1:2">
      <c r="A11" s="4" t="s">
        <v>263</v>
      </c>
      <c r="B11" s="4" t="s">
        <v>264</v>
      </c>
    </row>
    <row r="12" spans="1:2">
      <c r="A12" s="4" t="s">
        <v>265</v>
      </c>
      <c r="B12" s="4" t="s">
        <v>266</v>
      </c>
    </row>
    <row r="13" spans="1:2">
      <c r="A13" s="4" t="s">
        <v>267</v>
      </c>
      <c r="B13" s="4" t="s">
        <v>268</v>
      </c>
    </row>
    <row r="14" spans="1:2">
      <c r="A14" s="4" t="s">
        <v>269</v>
      </c>
      <c r="B14" s="4" t="s">
        <v>270</v>
      </c>
    </row>
    <row r="15" spans="1:2">
      <c r="A15" s="4" t="s">
        <v>271</v>
      </c>
      <c r="B15" s="4" t="s">
        <v>272</v>
      </c>
    </row>
    <row r="16" spans="1:2">
      <c r="A16" s="4" t="s">
        <v>273</v>
      </c>
      <c r="B16" s="4" t="s">
        <v>274</v>
      </c>
    </row>
    <row r="17" spans="1:2">
      <c r="A17" s="4" t="s">
        <v>275</v>
      </c>
      <c r="B17" s="4" t="s">
        <v>276</v>
      </c>
    </row>
    <row r="18" spans="1:2">
      <c r="A18" s="4" t="s">
        <v>277</v>
      </c>
      <c r="B18" s="4" t="s">
        <v>278</v>
      </c>
    </row>
    <row r="19" spans="1:2">
      <c r="A19" s="4" t="s">
        <v>279</v>
      </c>
      <c r="B19" s="4" t="s">
        <v>280</v>
      </c>
    </row>
    <row r="20" spans="1:2">
      <c r="A20" s="4" t="s">
        <v>281</v>
      </c>
      <c r="B20" s="4" t="s">
        <v>28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283</v>
      </c>
      <c r="B1" s="2" t="s">
        <v>1</v>
      </c>
    </row>
    <row r="2" spans="1:2">
      <c r="B2" s="2" t="s">
        <v>2</v>
      </c>
    </row>
    <row r="3" spans="1:2">
      <c r="A3" s="3" t="s">
        <v>181</v>
      </c>
    </row>
    <row r="4" spans="1:2">
      <c r="A4" s="4" t="s">
        <v>284</v>
      </c>
      <c r="B4" s="4" t="s">
        <v>285</v>
      </c>
    </row>
    <row r="5" spans="1:2">
      <c r="A5" s="4" t="s">
        <v>286</v>
      </c>
      <c r="B5" s="4" t="s">
        <v>287</v>
      </c>
    </row>
    <row r="6" spans="1:2">
      <c r="A6" s="4" t="s">
        <v>288</v>
      </c>
      <c r="B6" s="4" t="s">
        <v>28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0</v>
      </c>
      <c r="B1" s="2" t="s">
        <v>1</v>
      </c>
    </row>
    <row r="2" spans="1:2">
      <c r="B2" s="2" t="s">
        <v>2</v>
      </c>
    </row>
    <row r="3" spans="1:2">
      <c r="A3" s="3" t="s">
        <v>189</v>
      </c>
    </row>
    <row r="4" spans="1:2">
      <c r="A4" s="4" t="s">
        <v>291</v>
      </c>
      <c r="B4" s="4" t="s">
        <v>29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74</v>
      </c>
      <c r="B1" s="2" t="s">
        <v>2</v>
      </c>
      <c r="C1" s="2" t="s">
        <v>38</v>
      </c>
    </row>
    <row r="2" spans="1:3">
      <c r="A2" s="4" t="s">
        <v>75</v>
      </c>
      <c r="B2" s="5" t="n">
        <v>87</v>
      </c>
      <c r="C2" s="5" t="n">
        <v>353</v>
      </c>
    </row>
    <row r="3" spans="1:3">
      <c r="A3" s="4" t="s">
        <v>76</v>
      </c>
      <c r="B3" s="6" t="n">
        <v>373267</v>
      </c>
      <c r="C3" s="6" t="n">
        <v>370761</v>
      </c>
    </row>
    <row r="4" spans="1:3">
      <c r="A4" s="4" t="s">
        <v>77</v>
      </c>
      <c r="B4" s="5" t="n">
        <v>5343</v>
      </c>
      <c r="C4" s="5" t="n">
        <v>4411</v>
      </c>
    </row>
    <row r="5" spans="1:3">
      <c r="A5" s="4" t="s">
        <v>78</v>
      </c>
      <c r="B5" s="7" t="n">
        <v>0.001</v>
      </c>
      <c r="C5" s="7" t="n">
        <v>0.001</v>
      </c>
    </row>
    <row r="6" spans="1:3">
      <c r="A6" s="4" t="s">
        <v>79</v>
      </c>
      <c r="B6" s="6" t="n">
        <v>25000000</v>
      </c>
      <c r="C6" s="6" t="n">
        <v>25000000</v>
      </c>
    </row>
    <row r="7" spans="1:3">
      <c r="A7" s="4" t="s">
        <v>80</v>
      </c>
      <c r="B7" s="6" t="n">
        <v>10670348</v>
      </c>
      <c r="C7" s="6" t="n">
        <v>10670348</v>
      </c>
    </row>
    <row r="8" spans="1:3">
      <c r="A8" s="4" t="s">
        <v>81</v>
      </c>
      <c r="B8" s="6" t="n">
        <v>10670348</v>
      </c>
      <c r="C8" s="6" t="n">
        <v>10670348</v>
      </c>
    </row>
    <row r="9" spans="1:3">
      <c r="A9" s="4" t="s">
        <v>82</v>
      </c>
      <c r="B9" s="5" t="n">
        <v>203</v>
      </c>
      <c r="C9" s="5" t="n">
        <v>3</v>
      </c>
    </row>
    <row r="10" spans="1:3">
      <c r="A10" s="4" t="s">
        <v>83</v>
      </c>
    </row>
    <row r="11" spans="1:3">
      <c r="A11" s="4" t="s">
        <v>76</v>
      </c>
      <c r="B11" s="6" t="n">
        <v>17415</v>
      </c>
      <c r="C11" s="6" t="n">
        <v>17415</v>
      </c>
    </row>
    <row r="12" spans="1:3">
      <c r="A12" s="4" t="s">
        <v>82</v>
      </c>
      <c r="B12" s="5" t="n">
        <v>3</v>
      </c>
      <c r="C12" s="5" t="n">
        <v>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93</v>
      </c>
      <c r="B1" s="2" t="s">
        <v>1</v>
      </c>
    </row>
    <row r="2" spans="1:2">
      <c r="B2" s="2" t="s">
        <v>2</v>
      </c>
    </row>
    <row r="3" spans="1:2">
      <c r="A3" s="3" t="s">
        <v>193</v>
      </c>
    </row>
    <row r="4" spans="1:2">
      <c r="A4" s="4" t="s">
        <v>294</v>
      </c>
      <c r="B4" s="4" t="s">
        <v>29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96</v>
      </c>
      <c r="B1" s="2" t="s">
        <v>1</v>
      </c>
    </row>
    <row r="2" spans="1:2">
      <c r="B2" s="2" t="s">
        <v>2</v>
      </c>
    </row>
    <row r="3" spans="1:2">
      <c r="A3" s="3" t="s">
        <v>197</v>
      </c>
    </row>
    <row r="4" spans="1:2">
      <c r="A4" s="4" t="s">
        <v>297</v>
      </c>
      <c r="B4" s="4" t="s">
        <v>29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299</v>
      </c>
      <c r="B1" s="2" t="s">
        <v>1</v>
      </c>
    </row>
    <row r="2" spans="1:2">
      <c r="B2" s="2" t="s">
        <v>2</v>
      </c>
    </row>
    <row r="3" spans="1:2">
      <c r="A3" s="3" t="s">
        <v>201</v>
      </c>
    </row>
    <row r="4" spans="1:2">
      <c r="A4" s="4" t="s">
        <v>300</v>
      </c>
      <c r="B4" s="4" t="s">
        <v>301</v>
      </c>
    </row>
    <row r="5" spans="1:2">
      <c r="A5" s="4" t="s">
        <v>302</v>
      </c>
      <c r="B5" s="4" t="s">
        <v>303</v>
      </c>
    </row>
    <row r="6" spans="1:2">
      <c r="A6" s="4" t="s">
        <v>304</v>
      </c>
      <c r="B6" s="4" t="s">
        <v>30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80"/>
  </cols>
  <sheetData>
    <row r="1" spans="1:2">
      <c r="A1" s="1" t="s">
        <v>306</v>
      </c>
      <c r="B1" s="2" t="s">
        <v>1</v>
      </c>
    </row>
    <row r="2" spans="1:2">
      <c r="B2" s="2" t="s">
        <v>2</v>
      </c>
    </row>
    <row r="3" spans="1:2">
      <c r="A3" s="3" t="s">
        <v>205</v>
      </c>
    </row>
    <row r="4" spans="1:2">
      <c r="A4" s="4" t="s">
        <v>307</v>
      </c>
      <c r="B4" s="4" t="s">
        <v>308</v>
      </c>
    </row>
    <row r="5" spans="1:2">
      <c r="A5" s="4" t="s">
        <v>309</v>
      </c>
      <c r="B5" s="4" t="s">
        <v>310</v>
      </c>
    </row>
    <row r="6" spans="1:2">
      <c r="A6" s="4" t="s">
        <v>311</v>
      </c>
      <c r="B6" s="4" t="s">
        <v>312</v>
      </c>
    </row>
    <row r="7" spans="1:2">
      <c r="A7" s="4" t="s">
        <v>313</v>
      </c>
      <c r="B7" s="4" t="s">
        <v>31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15</v>
      </c>
      <c r="B1" s="2" t="s">
        <v>1</v>
      </c>
    </row>
    <row r="2" spans="1:2">
      <c r="B2" s="2" t="s">
        <v>2</v>
      </c>
    </row>
    <row r="3" spans="1:2">
      <c r="A3" s="3" t="s">
        <v>209</v>
      </c>
    </row>
    <row r="4" spans="1:2">
      <c r="A4" s="4" t="s">
        <v>316</v>
      </c>
      <c r="B4" s="4" t="s">
        <v>31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2</v>
      </c>
    </row>
    <row r="3" spans="1:2">
      <c r="A3" s="4" t="s">
        <v>319</v>
      </c>
      <c r="B3" s="4" t="s">
        <v>320</v>
      </c>
    </row>
    <row r="4" spans="1:2">
      <c r="A4" s="4" t="s">
        <v>321</v>
      </c>
    </row>
    <row r="5" spans="1:2">
      <c r="A5" s="4" t="s">
        <v>322</v>
      </c>
      <c r="B5" s="4" t="s">
        <v>323</v>
      </c>
    </row>
    <row r="6" spans="1:2">
      <c r="A6" s="4" t="s">
        <v>324</v>
      </c>
      <c r="B6" s="4" t="s">
        <v>325</v>
      </c>
    </row>
    <row r="7" spans="1:2">
      <c r="A7" s="4" t="s">
        <v>326</v>
      </c>
      <c r="B7" s="4" t="s">
        <v>327</v>
      </c>
    </row>
    <row r="8" spans="1:2">
      <c r="A8" s="4" t="s">
        <v>328</v>
      </c>
      <c r="B8" s="4" t="s">
        <v>329</v>
      </c>
    </row>
    <row r="9" spans="1:2">
      <c r="A9" s="4" t="s">
        <v>330</v>
      </c>
      <c r="B9" s="4" t="s">
        <v>331</v>
      </c>
    </row>
    <row r="10" spans="1:2">
      <c r="A10" s="4" t="s">
        <v>332</v>
      </c>
      <c r="B10" s="4" t="s">
        <v>33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80"/>
  </cols>
  <sheetData>
    <row r="1" spans="1:2">
      <c r="A1" s="1" t="s">
        <v>334</v>
      </c>
      <c r="B1" s="2" t="s">
        <v>1</v>
      </c>
    </row>
    <row r="2" spans="1:2">
      <c r="B2" s="2" t="s">
        <v>2</v>
      </c>
    </row>
    <row r="3" spans="1:2">
      <c r="A3" s="4" t="s">
        <v>335</v>
      </c>
    </row>
    <row r="4" spans="1:2">
      <c r="A4" s="4" t="s">
        <v>336</v>
      </c>
      <c r="B4" s="4" t="s">
        <v>337</v>
      </c>
    </row>
    <row r="5" spans="1:2">
      <c r="A5" s="4" t="s">
        <v>338</v>
      </c>
      <c r="B5" s="4" t="s">
        <v>339</v>
      </c>
    </row>
    <row r="6" spans="1:2">
      <c r="A6" s="4" t="s">
        <v>340</v>
      </c>
    </row>
    <row r="7" spans="1:2">
      <c r="A7" s="4" t="s">
        <v>338</v>
      </c>
      <c r="B7" s="4" t="s">
        <v>34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42</v>
      </c>
      <c r="B1" s="2" t="s">
        <v>1</v>
      </c>
    </row>
    <row r="2" spans="1:2">
      <c r="B2" s="2" t="s">
        <v>2</v>
      </c>
    </row>
    <row r="3" spans="1:2">
      <c r="A3" s="3" t="s">
        <v>237</v>
      </c>
    </row>
    <row r="4" spans="1:2">
      <c r="A4" s="4" t="s">
        <v>343</v>
      </c>
      <c r="B4" s="4" t="s">
        <v>34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34"/>
    <col customWidth="1" max="3" min="3" width="21"/>
    <col customWidth="1" max="4" min="4" width="21"/>
  </cols>
  <sheetData>
    <row r="1" spans="1:4">
      <c r="A1" s="1" t="s">
        <v>345</v>
      </c>
      <c r="B1" s="2" t="s">
        <v>1</v>
      </c>
    </row>
    <row r="2" spans="1:4">
      <c r="B2" s="2" t="s">
        <v>346</v>
      </c>
      <c r="C2" s="2" t="s">
        <v>347</v>
      </c>
      <c r="D2" s="2" t="s">
        <v>348</v>
      </c>
    </row>
    <row r="3" spans="1:4">
      <c r="A3" s="4" t="s">
        <v>349</v>
      </c>
      <c r="B3" s="5" t="n">
        <v>2000</v>
      </c>
      <c r="C3" s="5" t="n">
        <v>500</v>
      </c>
      <c r="D3" s="5" t="n">
        <v>300</v>
      </c>
    </row>
    <row r="4" spans="1:4">
      <c r="A4" s="4" t="s">
        <v>350</v>
      </c>
      <c r="B4" s="6" t="n">
        <v>300</v>
      </c>
      <c r="C4" s="6" t="n">
        <v>500</v>
      </c>
      <c r="D4" s="6" t="n">
        <v>400</v>
      </c>
    </row>
    <row r="5" spans="1:4">
      <c r="A5" s="4" t="s">
        <v>351</v>
      </c>
      <c r="D5" s="6" t="n">
        <v>1100</v>
      </c>
    </row>
    <row r="6" spans="1:4">
      <c r="A6" s="4" t="s">
        <v>352</v>
      </c>
      <c r="B6" s="5" t="n">
        <v>-1158</v>
      </c>
      <c r="C6" s="6" t="n">
        <v>-49137</v>
      </c>
      <c r="D6" s="6" t="n">
        <v>-88408</v>
      </c>
    </row>
    <row r="7" spans="1:4">
      <c r="A7" s="4" t="s">
        <v>353</v>
      </c>
      <c r="B7" s="6" t="n">
        <v>35000</v>
      </c>
    </row>
    <row r="8" spans="1:4">
      <c r="A8" s="4" t="s">
        <v>354</v>
      </c>
    </row>
    <row r="9" spans="1:4">
      <c r="A9" s="4" t="s">
        <v>352</v>
      </c>
      <c r="C9" s="5" t="n">
        <v>1300</v>
      </c>
      <c r="D9" s="5" t="n">
        <v>10700</v>
      </c>
    </row>
    <row r="10" spans="1:4">
      <c r="A10" s="4" t="s">
        <v>355</v>
      </c>
      <c r="B10" s="5" t="n">
        <v>400</v>
      </c>
    </row>
    <row r="11" spans="1:4">
      <c r="A11" s="4" t="s">
        <v>356</v>
      </c>
    </row>
    <row r="12" spans="1:4">
      <c r="A12" s="4" t="s">
        <v>357</v>
      </c>
      <c r="B12" s="6" t="n">
        <v>3</v>
      </c>
    </row>
    <row r="13" spans="1:4">
      <c r="A13" s="4" t="s">
        <v>358</v>
      </c>
    </row>
    <row r="14" spans="1:4">
      <c r="A14" s="4" t="s">
        <v>359</v>
      </c>
      <c r="B14" s="4" t="s">
        <v>360</v>
      </c>
    </row>
    <row r="15" spans="1:4">
      <c r="A15" s="4" t="s">
        <v>361</v>
      </c>
    </row>
    <row r="16" spans="1:4">
      <c r="A16" s="4" t="s">
        <v>359</v>
      </c>
      <c r="B16" s="4" t="s">
        <v>362</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22"/>
    <col customWidth="1" max="3" min="3" width="26"/>
    <col customWidth="1" max="4" min="4" width="21"/>
    <col customWidth="1" max="5" min="5" width="21"/>
  </cols>
  <sheetData>
    <row r="1" spans="1:5">
      <c r="A1" s="1" t="s">
        <v>363</v>
      </c>
      <c r="B1" s="2" t="s">
        <v>364</v>
      </c>
      <c r="C1" s="2" t="s">
        <v>365</v>
      </c>
      <c r="D1" s="2" t="s">
        <v>366</v>
      </c>
      <c r="E1" s="2" t="s">
        <v>347</v>
      </c>
    </row>
    <row r="2" spans="1:5">
      <c r="A2" s="4" t="s">
        <v>54</v>
      </c>
      <c r="D2" s="5" t="n">
        <v>7560</v>
      </c>
      <c r="E2" s="5" t="n">
        <v>7560</v>
      </c>
    </row>
    <row r="3" spans="1:5">
      <c r="A3" s="4" t="s">
        <v>367</v>
      </c>
      <c r="D3" s="6" t="n">
        <v>900</v>
      </c>
    </row>
    <row r="4" spans="1:5">
      <c r="A4" s="4" t="s">
        <v>368</v>
      </c>
      <c r="D4" s="6" t="n">
        <v>900</v>
      </c>
    </row>
    <row r="5" spans="1:5">
      <c r="A5" s="4" t="s">
        <v>369</v>
      </c>
      <c r="D5" s="6" t="n">
        <v>900</v>
      </c>
    </row>
    <row r="6" spans="1:5">
      <c r="A6" s="4" t="s">
        <v>370</v>
      </c>
      <c r="D6" s="6" t="n">
        <v>900</v>
      </c>
    </row>
    <row r="7" spans="1:5">
      <c r="A7" s="4" t="s">
        <v>371</v>
      </c>
      <c r="D7" s="5" t="n">
        <v>900</v>
      </c>
    </row>
    <row r="8" spans="1:5">
      <c r="A8" s="4" t="s">
        <v>372</v>
      </c>
      <c r="C8" s="5" t="n">
        <v>25500</v>
      </c>
    </row>
    <row r="9" spans="1:5">
      <c r="A9" s="4" t="s">
        <v>373</v>
      </c>
      <c r="C9" s="6" t="n">
        <v>7200</v>
      </c>
    </row>
    <row r="10" spans="1:5">
      <c r="A10" s="4" t="s">
        <v>374</v>
      </c>
      <c r="C10" s="6" t="n">
        <v>18000</v>
      </c>
    </row>
    <row r="11" spans="1:5">
      <c r="A11" s="4" t="s">
        <v>375</v>
      </c>
    </row>
    <row r="12" spans="1:5">
      <c r="A12" s="4" t="s">
        <v>376</v>
      </c>
      <c r="B12" s="6" t="n">
        <v>19800</v>
      </c>
    </row>
    <row r="13" spans="1:5">
      <c r="A13" s="4" t="s">
        <v>377</v>
      </c>
      <c r="B13" s="6" t="n">
        <v>7700</v>
      </c>
    </row>
    <row r="14" spans="1:5">
      <c r="A14" s="4" t="s">
        <v>378</v>
      </c>
      <c r="D14" s="4" t="s">
        <v>360</v>
      </c>
    </row>
    <row r="15" spans="1:5">
      <c r="A15" s="4" t="s">
        <v>379</v>
      </c>
      <c r="D15" s="4" t="s">
        <v>362</v>
      </c>
    </row>
    <row r="16" spans="1:5">
      <c r="A16" s="4" t="s">
        <v>380</v>
      </c>
      <c r="B16" s="5" t="n">
        <v>100000</v>
      </c>
    </row>
    <row r="17" spans="1:5">
      <c r="A17" s="4" t="s">
        <v>381</v>
      </c>
      <c r="B17" s="5" t="n">
        <v>36700</v>
      </c>
    </row>
    <row r="18" spans="1:5">
      <c r="A18" s="4" t="s">
        <v>382</v>
      </c>
      <c r="D18" s="4" t="s">
        <v>360</v>
      </c>
    </row>
    <row r="19" spans="1:5">
      <c r="A19" s="4" t="s">
        <v>383</v>
      </c>
    </row>
    <row r="20" spans="1:5">
      <c r="A20" s="4" t="s">
        <v>384</v>
      </c>
      <c r="D20" s="5" t="n">
        <v>12000</v>
      </c>
    </row>
    <row r="21" spans="1:5">
      <c r="A21" s="4" t="s">
        <v>385</v>
      </c>
      <c r="D21" s="4" t="s">
        <v>362</v>
      </c>
    </row>
    <row r="22" spans="1:5">
      <c r="A22" s="4" t="s">
        <v>386</v>
      </c>
    </row>
    <row r="23" spans="1:5">
      <c r="A23" s="4" t="s">
        <v>387</v>
      </c>
      <c r="C23" s="6" t="n">
        <v>16000</v>
      </c>
    </row>
    <row r="24" spans="1:5">
      <c r="A24" s="4" t="s">
        <v>388</v>
      </c>
      <c r="C24" s="6" t="n">
        <v>16700</v>
      </c>
    </row>
    <row r="25" spans="1:5">
      <c r="A25" s="4" t="s">
        <v>372</v>
      </c>
      <c r="C25" s="5" t="n">
        <v>32700</v>
      </c>
    </row>
    <row r="26" spans="1:5">
      <c r="A26" s="4" t="s">
        <v>389</v>
      </c>
    </row>
    <row r="27" spans="1:5">
      <c r="A27" s="4" t="s">
        <v>390</v>
      </c>
      <c r="C27" s="4" t="s">
        <v>391</v>
      </c>
    </row>
    <row r="28" spans="1:5">
      <c r="A28" s="4" t="s">
        <v>392</v>
      </c>
      <c r="C28" s="6" t="n">
        <v>411650</v>
      </c>
    </row>
    <row r="29" spans="1:5">
      <c r="A29" s="4" t="s">
        <v>393</v>
      </c>
      <c r="C29" s="5" t="n">
        <v>12000</v>
      </c>
    </row>
    <row r="30" spans="1:5">
      <c r="A30" s="4" t="s">
        <v>387</v>
      </c>
      <c r="C30" s="5" t="n">
        <v>9600</v>
      </c>
    </row>
    <row r="31" spans="1:5">
      <c r="A31" s="4" t="s">
        <v>394</v>
      </c>
    </row>
    <row r="32" spans="1:5">
      <c r="A32" s="4" t="s">
        <v>392</v>
      </c>
      <c r="C32" s="6" t="n">
        <v>274433</v>
      </c>
    </row>
    <row r="33" spans="1:5">
      <c r="A33" s="4" t="s">
        <v>393</v>
      </c>
      <c r="C33" s="5" t="n">
        <v>8000</v>
      </c>
    </row>
    <row r="34" spans="1:5">
      <c r="A34" s="4" t="s">
        <v>387</v>
      </c>
      <c r="C34" s="6" t="n">
        <v>6400</v>
      </c>
    </row>
    <row r="35" spans="1:5">
      <c r="A35" s="4" t="s">
        <v>388</v>
      </c>
      <c r="C35" s="5" t="n">
        <v>167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v>
      </c>
      <c r="B1" s="2" t="s">
        <v>1</v>
      </c>
    </row>
    <row r="2" spans="1:4">
      <c r="B2" s="2" t="s">
        <v>2</v>
      </c>
      <c r="C2" s="2" t="s">
        <v>38</v>
      </c>
      <c r="D2" s="2" t="s">
        <v>85</v>
      </c>
    </row>
    <row r="3" spans="1:4">
      <c r="A3" s="4" t="s">
        <v>86</v>
      </c>
      <c r="B3" s="5" t="n">
        <v>186682</v>
      </c>
      <c r="C3" s="5" t="n">
        <v>162484</v>
      </c>
      <c r="D3" s="5" t="n">
        <v>164494</v>
      </c>
    </row>
    <row r="4" spans="1:4">
      <c r="A4" s="4" t="s">
        <v>87</v>
      </c>
      <c r="B4" s="6" t="n">
        <v>189075</v>
      </c>
      <c r="C4" s="6" t="n">
        <v>153758</v>
      </c>
      <c r="D4" s="6" t="n">
        <v>134345</v>
      </c>
    </row>
    <row r="5" spans="1:4">
      <c r="A5" s="4" t="s">
        <v>88</v>
      </c>
      <c r="B5" s="6" t="n">
        <v>-2393</v>
      </c>
      <c r="C5" s="6" t="n">
        <v>8726</v>
      </c>
      <c r="D5" s="6" t="n">
        <v>30149</v>
      </c>
    </row>
    <row r="6" spans="1:4">
      <c r="A6" s="4" t="s">
        <v>89</v>
      </c>
      <c r="B6" s="6" t="n">
        <v>20150</v>
      </c>
      <c r="C6" s="6" t="n">
        <v>11711</v>
      </c>
      <c r="D6" s="6" t="n">
        <v>10244</v>
      </c>
    </row>
    <row r="7" spans="1:4">
      <c r="A7" s="4" t="s">
        <v>90</v>
      </c>
      <c r="B7" s="6" t="n">
        <v>932</v>
      </c>
      <c r="C7" s="6" t="n">
        <v>932</v>
      </c>
      <c r="D7" s="6" t="n">
        <v>1219</v>
      </c>
    </row>
    <row r="8" spans="1:4">
      <c r="A8" s="4" t="s">
        <v>91</v>
      </c>
      <c r="B8" s="6" t="n">
        <v>-23475</v>
      </c>
      <c r="C8" s="6" t="n">
        <v>-3917</v>
      </c>
      <c r="D8" s="6" t="n">
        <v>18686</v>
      </c>
    </row>
    <row r="9" spans="1:4">
      <c r="A9" s="4" t="s">
        <v>92</v>
      </c>
      <c r="B9" s="6" t="n">
        <v>20165</v>
      </c>
      <c r="C9" s="6" t="n">
        <v>4980</v>
      </c>
      <c r="D9" s="6" t="n">
        <v>1678</v>
      </c>
    </row>
    <row r="10" spans="1:4">
      <c r="A10" s="4" t="s">
        <v>93</v>
      </c>
      <c r="B10" s="6" t="n">
        <v>-2866</v>
      </c>
      <c r="C10" s="6" t="n">
        <v>-70</v>
      </c>
      <c r="D10" s="6" t="n">
        <v>-214</v>
      </c>
    </row>
    <row r="11" spans="1:4">
      <c r="A11" s="4" t="s">
        <v>94</v>
      </c>
      <c r="B11" s="6" t="n">
        <v>-40774</v>
      </c>
      <c r="C11" s="6" t="n">
        <v>-8827</v>
      </c>
      <c r="D11" s="6" t="n">
        <v>17222</v>
      </c>
    </row>
    <row r="12" spans="1:4">
      <c r="A12" s="3" t="s">
        <v>95</v>
      </c>
    </row>
    <row r="13" spans="1:4">
      <c r="A13" s="4" t="s">
        <v>96</v>
      </c>
      <c r="B13" s="6" t="n">
        <v>345</v>
      </c>
      <c r="C13" s="6" t="n">
        <v>-32868</v>
      </c>
      <c r="D13" s="6" t="n">
        <v>-3159</v>
      </c>
    </row>
    <row r="14" spans="1:4">
      <c r="A14" s="4" t="s">
        <v>97</v>
      </c>
      <c r="B14" s="6" t="n">
        <v>-3447</v>
      </c>
      <c r="C14" s="6" t="n">
        <v>17367</v>
      </c>
      <c r="D14" s="6" t="n">
        <v>7570</v>
      </c>
    </row>
    <row r="15" spans="1:4">
      <c r="A15" s="4" t="s">
        <v>98</v>
      </c>
      <c r="B15" s="6" t="n">
        <v>-3102</v>
      </c>
      <c r="C15" s="6" t="n">
        <v>-15501</v>
      </c>
      <c r="D15" s="6" t="n">
        <v>4411</v>
      </c>
    </row>
    <row r="16" spans="1:4">
      <c r="A16" s="4" t="s">
        <v>99</v>
      </c>
      <c r="B16" s="5" t="n">
        <v>-37672</v>
      </c>
      <c r="C16" s="5" t="n">
        <v>6674</v>
      </c>
      <c r="D16" s="5" t="n">
        <v>12811</v>
      </c>
    </row>
    <row r="17" spans="1:4">
      <c r="A17" s="3" t="s">
        <v>100</v>
      </c>
    </row>
    <row r="18" spans="1:4">
      <c r="A18" s="4" t="s">
        <v>101</v>
      </c>
      <c r="B18" s="8" t="n">
        <v>-3.53</v>
      </c>
      <c r="C18" s="8" t="n">
        <v>0.64</v>
      </c>
      <c r="D18" s="8" t="n">
        <v>1.25</v>
      </c>
    </row>
    <row r="19" spans="1:4">
      <c r="A19" s="4" t="s">
        <v>102</v>
      </c>
      <c r="B19" s="8" t="n">
        <v>-3.53</v>
      </c>
      <c r="C19" s="8" t="n">
        <v>0.64</v>
      </c>
      <c r="D19" s="8" t="n">
        <v>1.24</v>
      </c>
    </row>
    <row r="20" spans="1:4">
      <c r="A20" s="3" t="s">
        <v>103</v>
      </c>
    </row>
    <row r="21" spans="1:4">
      <c r="A21" s="4" t="s">
        <v>101</v>
      </c>
      <c r="B21" s="6" t="n">
        <v>10670348</v>
      </c>
      <c r="C21" s="6" t="n">
        <v>10399074</v>
      </c>
      <c r="D21" s="6" t="n">
        <v>10286373</v>
      </c>
    </row>
    <row r="22" spans="1:4">
      <c r="A22" s="4" t="s">
        <v>102</v>
      </c>
      <c r="B22" s="6" t="n">
        <v>10670348</v>
      </c>
      <c r="C22" s="6" t="n">
        <v>10414871</v>
      </c>
      <c r="D22" s="6" t="n">
        <v>10349274</v>
      </c>
    </row>
    <row r="23" spans="1:4">
      <c r="A23" s="4" t="s">
        <v>104</v>
      </c>
      <c r="B23" s="5" t="n">
        <v>0</v>
      </c>
      <c r="C23" s="8" t="n">
        <v>0.35</v>
      </c>
      <c r="D23" s="8" t="n">
        <v>1.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5</v>
      </c>
      <c r="B1" s="2" t="s">
        <v>1</v>
      </c>
    </row>
    <row r="2" spans="1:3">
      <c r="B2" s="2" t="s">
        <v>2</v>
      </c>
      <c r="C2" s="2" t="s">
        <v>38</v>
      </c>
    </row>
    <row r="3" spans="1:3">
      <c r="A3" s="4" t="s">
        <v>396</v>
      </c>
      <c r="B3" s="5" t="n">
        <v>5343</v>
      </c>
      <c r="C3" s="5" t="n">
        <v>4411</v>
      </c>
    </row>
    <row r="4" spans="1:3">
      <c r="A4" s="4" t="s">
        <v>397</v>
      </c>
      <c r="B4" s="6" t="n">
        <v>12647</v>
      </c>
      <c r="C4" s="6" t="n">
        <v>13579</v>
      </c>
    </row>
    <row r="5" spans="1:3">
      <c r="A5" s="4" t="s">
        <v>386</v>
      </c>
    </row>
    <row r="6" spans="1:3">
      <c r="A6" s="4" t="s">
        <v>398</v>
      </c>
      <c r="B6" s="6" t="n">
        <v>17990</v>
      </c>
      <c r="C6" s="6" t="n">
        <v>17990</v>
      </c>
    </row>
    <row r="7" spans="1:3">
      <c r="A7" s="4" t="s">
        <v>396</v>
      </c>
      <c r="B7" s="6" t="n">
        <v>5343</v>
      </c>
      <c r="C7" s="6" t="n">
        <v>4411</v>
      </c>
    </row>
    <row r="8" spans="1:3">
      <c r="A8" s="4" t="s">
        <v>397</v>
      </c>
      <c r="B8" s="5" t="n">
        <v>12647</v>
      </c>
      <c r="C8" s="5" t="n">
        <v>13579</v>
      </c>
    </row>
    <row r="9" spans="1:3">
      <c r="A9" s="4" t="s">
        <v>399</v>
      </c>
    </row>
    <row r="10" spans="1:3">
      <c r="A10" s="4" t="s">
        <v>400</v>
      </c>
      <c r="B10" s="4" t="s">
        <v>362</v>
      </c>
      <c r="C10" s="4" t="s">
        <v>362</v>
      </c>
    </row>
    <row r="11" spans="1:3">
      <c r="A11" s="4" t="s">
        <v>398</v>
      </c>
      <c r="B11" s="5" t="n">
        <v>12800</v>
      </c>
      <c r="C11" s="5" t="n">
        <v>12800</v>
      </c>
    </row>
    <row r="12" spans="1:3">
      <c r="A12" s="4" t="s">
        <v>396</v>
      </c>
      <c r="B12" s="6" t="n">
        <v>2880</v>
      </c>
      <c r="C12" s="6" t="n">
        <v>2240</v>
      </c>
    </row>
    <row r="13" spans="1:3">
      <c r="A13" s="4" t="s">
        <v>397</v>
      </c>
      <c r="B13" s="5" t="n">
        <v>9920</v>
      </c>
      <c r="C13" s="5" t="n">
        <v>10560</v>
      </c>
    </row>
    <row r="14" spans="1:3">
      <c r="A14" s="4" t="s">
        <v>401</v>
      </c>
    </row>
    <row r="15" spans="1:3">
      <c r="A15" s="4" t="s">
        <v>400</v>
      </c>
      <c r="B15" s="4" t="s">
        <v>362</v>
      </c>
      <c r="C15" s="4" t="s">
        <v>362</v>
      </c>
    </row>
    <row r="16" spans="1:3">
      <c r="A16" s="4" t="s">
        <v>398</v>
      </c>
      <c r="B16" s="5" t="n">
        <v>1350</v>
      </c>
      <c r="C16" s="5" t="n">
        <v>1350</v>
      </c>
    </row>
    <row r="17" spans="1:3">
      <c r="A17" s="4" t="s">
        <v>396</v>
      </c>
      <c r="B17" s="6" t="n">
        <v>305</v>
      </c>
      <c r="C17" s="6" t="n">
        <v>237</v>
      </c>
    </row>
    <row r="18" spans="1:3">
      <c r="A18" s="4" t="s">
        <v>397</v>
      </c>
      <c r="B18" s="5" t="n">
        <v>1045</v>
      </c>
      <c r="C18" s="5" t="n">
        <v>1113</v>
      </c>
    </row>
    <row r="19" spans="1:3">
      <c r="A19" s="4" t="s">
        <v>402</v>
      </c>
    </row>
    <row r="20" spans="1:3">
      <c r="A20" s="4" t="s">
        <v>400</v>
      </c>
      <c r="B20" s="4" t="s">
        <v>360</v>
      </c>
      <c r="C20" s="4" t="s">
        <v>360</v>
      </c>
    </row>
    <row r="21" spans="1:3">
      <c r="A21" s="4" t="s">
        <v>398</v>
      </c>
      <c r="B21" s="5" t="n">
        <v>1150</v>
      </c>
      <c r="C21" s="5" t="n">
        <v>1150</v>
      </c>
    </row>
    <row r="22" spans="1:3">
      <c r="A22" s="4" t="s">
        <v>396</v>
      </c>
      <c r="B22" s="6" t="n">
        <v>1150</v>
      </c>
      <c r="C22" s="6" t="n">
        <v>1150</v>
      </c>
    </row>
    <row r="23" spans="1:3">
      <c r="A23" s="4" t="s">
        <v>397</v>
      </c>
      <c r="B23" s="5" t="n">
        <v>0</v>
      </c>
      <c r="C23" s="5" t="n">
        <v>0</v>
      </c>
    </row>
    <row r="24" spans="1:3">
      <c r="A24" s="4" t="s">
        <v>403</v>
      </c>
    </row>
    <row r="25" spans="1:3">
      <c r="A25" s="4" t="s">
        <v>400</v>
      </c>
      <c r="B25" s="4" t="s">
        <v>404</v>
      </c>
      <c r="C25" s="4" t="s">
        <v>404</v>
      </c>
    </row>
    <row r="26" spans="1:3">
      <c r="A26" s="4" t="s">
        <v>398</v>
      </c>
      <c r="B26" s="5" t="n">
        <v>2690</v>
      </c>
      <c r="C26" s="5" t="n">
        <v>2690</v>
      </c>
    </row>
    <row r="27" spans="1:3">
      <c r="A27" s="4" t="s">
        <v>396</v>
      </c>
      <c r="B27" s="6" t="n">
        <v>1008</v>
      </c>
      <c r="C27" s="6" t="n">
        <v>784</v>
      </c>
    </row>
    <row r="28" spans="1:3">
      <c r="A28" s="4" t="s">
        <v>397</v>
      </c>
      <c r="B28" s="5" t="n">
        <v>1682</v>
      </c>
      <c r="C28" s="5" t="n">
        <v>1906</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5</v>
      </c>
      <c r="B1" s="2" t="s">
        <v>1</v>
      </c>
    </row>
    <row r="2" spans="1:4">
      <c r="B2" s="2" t="s">
        <v>2</v>
      </c>
      <c r="C2" s="2" t="s">
        <v>38</v>
      </c>
      <c r="D2" s="2" t="s">
        <v>85</v>
      </c>
    </row>
    <row r="3" spans="1:4">
      <c r="A3" s="4" t="s">
        <v>406</v>
      </c>
      <c r="B3" s="5" t="n">
        <v>35665</v>
      </c>
      <c r="C3" s="5" t="n">
        <v>31748</v>
      </c>
      <c r="D3" s="5" t="n">
        <v>42045</v>
      </c>
    </row>
    <row r="4" spans="1:4">
      <c r="A4" s="4" t="s">
        <v>407</v>
      </c>
      <c r="B4" s="5" t="n">
        <v>5517</v>
      </c>
      <c r="C4" s="5" t="n">
        <v>5940</v>
      </c>
      <c r="D4" s="5" t="n">
        <v>10583</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408</v>
      </c>
      <c r="B1" s="2" t="s">
        <v>1</v>
      </c>
    </row>
    <row r="2" spans="1:4">
      <c r="B2" s="2" t="s">
        <v>2</v>
      </c>
      <c r="C2" s="2" t="s">
        <v>38</v>
      </c>
      <c r="D2" s="2" t="s">
        <v>85</v>
      </c>
    </row>
    <row r="3" spans="1:4">
      <c r="A3" s="4" t="s">
        <v>409</v>
      </c>
    </row>
    <row r="4" spans="1:4">
      <c r="A4" s="4" t="s">
        <v>410</v>
      </c>
      <c r="B4" s="5" t="n">
        <v>2535</v>
      </c>
      <c r="C4" s="5" t="n">
        <v>4889</v>
      </c>
      <c r="D4" s="5" t="n">
        <v>1777</v>
      </c>
    </row>
    <row r="5" spans="1:4">
      <c r="A5" s="4" t="s">
        <v>411</v>
      </c>
    </row>
    <row r="6" spans="1:4">
      <c r="A6" s="4" t="s">
        <v>412</v>
      </c>
      <c r="B6" s="6" t="n">
        <v>33090</v>
      </c>
      <c r="C6" s="6" t="n">
        <v>26640</v>
      </c>
      <c r="D6" s="6" t="n">
        <v>31974</v>
      </c>
    </row>
    <row r="7" spans="1:4">
      <c r="A7" s="4" t="s">
        <v>413</v>
      </c>
    </row>
    <row r="8" spans="1:4">
      <c r="A8" s="4" t="s">
        <v>414</v>
      </c>
      <c r="B8" s="5" t="n">
        <v>2342</v>
      </c>
      <c r="C8" s="5" t="n">
        <v>2027</v>
      </c>
      <c r="D8" s="5" t="n">
        <v>1647</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415</v>
      </c>
      <c r="B1" s="2" t="s">
        <v>2</v>
      </c>
      <c r="C1" s="2" t="s">
        <v>38</v>
      </c>
    </row>
    <row r="2" spans="1:3">
      <c r="A2" s="4" t="s">
        <v>416</v>
      </c>
    </row>
    <row r="3" spans="1:3">
      <c r="A3" s="4" t="s">
        <v>417</v>
      </c>
      <c r="B3" s="5" t="n">
        <v>182</v>
      </c>
      <c r="C3" s="5" t="n">
        <v>17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29"/>
  </cols>
  <sheetData>
    <row r="1" spans="1:3">
      <c r="A1" s="1" t="s">
        <v>418</v>
      </c>
      <c r="B1" s="2" t="s">
        <v>419</v>
      </c>
      <c r="C1" s="2" t="s">
        <v>1</v>
      </c>
    </row>
    <row r="2" spans="1:3">
      <c r="B2" s="2" t="s">
        <v>38</v>
      </c>
      <c r="C2" s="2" t="s">
        <v>420</v>
      </c>
    </row>
    <row r="3" spans="1:3">
      <c r="A3" s="4" t="s">
        <v>421</v>
      </c>
      <c r="C3" s="9" t="n">
        <v>0.01</v>
      </c>
    </row>
    <row r="4" spans="1:3">
      <c r="A4" s="4" t="s">
        <v>422</v>
      </c>
      <c r="C4" s="10" t="n">
        <v>0.6</v>
      </c>
    </row>
    <row r="5" spans="1:3">
      <c r="A5" s="4" t="s">
        <v>423</v>
      </c>
    </row>
    <row r="6" spans="1:3">
      <c r="A6" s="4" t="s">
        <v>424</v>
      </c>
      <c r="B6" s="4" t="s">
        <v>425</v>
      </c>
    </row>
    <row r="7" spans="1:3">
      <c r="A7" s="4" t="s">
        <v>426</v>
      </c>
    </row>
    <row r="8" spans="1:3">
      <c r="A8" s="4" t="s">
        <v>427</v>
      </c>
      <c r="C8" s="10" t="n">
        <v>2.1</v>
      </c>
    </row>
    <row r="9" spans="1:3">
      <c r="A9" s="4" t="s">
        <v>428</v>
      </c>
    </row>
    <row r="10" spans="1:3">
      <c r="A10" s="4" t="s">
        <v>424</v>
      </c>
      <c r="B10" s="4" t="s">
        <v>42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37"/>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430</v>
      </c>
      <c r="B1" s="2" t="s">
        <v>1</v>
      </c>
    </row>
    <row r="2" spans="1:3">
      <c r="B2" s="2" t="s">
        <v>431</v>
      </c>
    </row>
    <row r="3" spans="1:3">
      <c r="A3" s="4" t="s">
        <v>432</v>
      </c>
      <c r="B3" s="9" t="n">
        <v>0.01</v>
      </c>
    </row>
    <row r="4" spans="1:3">
      <c r="A4" s="4" t="s">
        <v>433</v>
      </c>
    </row>
    <row r="5" spans="1:3">
      <c r="A5" s="4" t="s">
        <v>434</v>
      </c>
      <c r="B5" s="6" t="n">
        <v>30000</v>
      </c>
    </row>
    <row r="6" spans="1:3">
      <c r="A6" s="4" t="s">
        <v>432</v>
      </c>
      <c r="B6" s="9" t="n">
        <v>2.89</v>
      </c>
    </row>
    <row r="7" spans="1:3">
      <c r="A7" s="4" t="s">
        <v>435</v>
      </c>
    </row>
    <row r="8" spans="1:3">
      <c r="A8" s="4" t="s">
        <v>434</v>
      </c>
      <c r="B8" s="6" t="n">
        <v>30000</v>
      </c>
    </row>
    <row r="9" spans="1:3">
      <c r="A9" s="4" t="s">
        <v>432</v>
      </c>
      <c r="B9" s="9" t="n">
        <v>2.89</v>
      </c>
    </row>
    <row r="10" spans="1:3">
      <c r="A10" s="4" t="s">
        <v>436</v>
      </c>
    </row>
    <row r="11" spans="1:3">
      <c r="A11" s="4" t="s">
        <v>434</v>
      </c>
      <c r="B11" s="6" t="n">
        <v>30000</v>
      </c>
    </row>
    <row r="12" spans="1:3">
      <c r="A12" s="4" t="s">
        <v>432</v>
      </c>
      <c r="B12" s="9" t="n">
        <v>2.89</v>
      </c>
    </row>
    <row r="13" spans="1:3">
      <c r="A13" s="4" t="s">
        <v>437</v>
      </c>
    </row>
    <row r="14" spans="1:3">
      <c r="A14" s="4" t="s">
        <v>434</v>
      </c>
      <c r="B14" s="6" t="n">
        <v>30000</v>
      </c>
    </row>
    <row r="15" spans="1:3">
      <c r="A15" s="4" t="s">
        <v>432</v>
      </c>
      <c r="B15" s="9" t="n">
        <v>2.89</v>
      </c>
    </row>
    <row r="16" spans="1:3">
      <c r="A16" s="4" t="s">
        <v>438</v>
      </c>
    </row>
    <row r="17" spans="1:3">
      <c r="A17" s="4" t="s">
        <v>434</v>
      </c>
      <c r="B17" s="6" t="n">
        <v>0</v>
      </c>
    </row>
    <row r="18" spans="1:3">
      <c r="A18" s="4" t="s">
        <v>432</v>
      </c>
      <c r="B18" s="6" t="n">
        <v>0</v>
      </c>
    </row>
    <row r="19" spans="1:3">
      <c r="A19" s="4" t="s">
        <v>439</v>
      </c>
    </row>
    <row r="20" spans="1:3">
      <c r="A20" s="4" t="s">
        <v>434</v>
      </c>
      <c r="B20" s="6" t="n">
        <v>0</v>
      </c>
    </row>
    <row r="21" spans="1:3">
      <c r="A21" s="4" t="s">
        <v>432</v>
      </c>
      <c r="B21" s="6" t="n">
        <v>0</v>
      </c>
    </row>
    <row r="22" spans="1:3">
      <c r="A22" s="4" t="s">
        <v>440</v>
      </c>
    </row>
    <row r="23" spans="1:3">
      <c r="A23" s="4" t="s">
        <v>434</v>
      </c>
      <c r="B23" s="6" t="n">
        <v>0</v>
      </c>
    </row>
    <row r="24" spans="1:3">
      <c r="A24" s="4" t="s">
        <v>432</v>
      </c>
      <c r="B24" s="6" t="n">
        <v>0</v>
      </c>
    </row>
    <row r="25" spans="1:3">
      <c r="A25" s="4" t="s">
        <v>441</v>
      </c>
    </row>
    <row r="26" spans="1:3">
      <c r="A26" s="4" t="s">
        <v>434</v>
      </c>
      <c r="B26" s="6" t="n">
        <v>0</v>
      </c>
    </row>
    <row r="27" spans="1:3">
      <c r="A27" s="4" t="s">
        <v>432</v>
      </c>
      <c r="B27" s="6" t="n">
        <v>0</v>
      </c>
    </row>
    <row r="28" spans="1:3">
      <c r="A28" s="4" t="s">
        <v>442</v>
      </c>
    </row>
    <row r="29" spans="1:3">
      <c r="A29" s="4" t="s">
        <v>434</v>
      </c>
      <c r="B29" s="6" t="n">
        <v>60000</v>
      </c>
    </row>
    <row r="30" spans="1:3">
      <c r="A30" s="4" t="s">
        <v>432</v>
      </c>
      <c r="B30" s="9" t="n">
        <v>2.75</v>
      </c>
    </row>
    <row r="31" spans="1:3">
      <c r="A31" s="4" t="s">
        <v>443</v>
      </c>
    </row>
    <row r="32" spans="1:3">
      <c r="A32" s="4" t="s">
        <v>434</v>
      </c>
      <c r="B32" s="6" t="n">
        <v>60000</v>
      </c>
    </row>
    <row r="33" spans="1:3">
      <c r="A33" s="4" t="s">
        <v>432</v>
      </c>
      <c r="B33" s="9" t="n">
        <v>2.75</v>
      </c>
    </row>
    <row r="34" spans="1:3">
      <c r="A34" s="4" t="s">
        <v>444</v>
      </c>
    </row>
    <row r="35" spans="1:3">
      <c r="A35" s="4" t="s">
        <v>434</v>
      </c>
      <c r="B35" s="6" t="n">
        <v>60000</v>
      </c>
    </row>
    <row r="36" spans="1:3">
      <c r="A36" s="4" t="s">
        <v>432</v>
      </c>
      <c r="B36" s="9" t="n">
        <v>2.75</v>
      </c>
    </row>
    <row r="37" spans="1:3">
      <c r="A37" s="4" t="s">
        <v>445</v>
      </c>
    </row>
    <row r="38" spans="1:3">
      <c r="A38" s="4" t="s">
        <v>434</v>
      </c>
      <c r="B38" s="6" t="n">
        <v>60000</v>
      </c>
    </row>
    <row r="39" spans="1:3">
      <c r="A39" s="4" t="s">
        <v>432</v>
      </c>
      <c r="B39" s="9" t="n">
        <v>2.75</v>
      </c>
    </row>
    <row r="40" spans="1:3">
      <c r="A40" s="4" t="s">
        <v>446</v>
      </c>
    </row>
    <row r="41" spans="1:3">
      <c r="A41" s="4" t="s">
        <v>434</v>
      </c>
      <c r="B41" s="6" t="n">
        <v>0</v>
      </c>
    </row>
    <row r="42" spans="1:3">
      <c r="A42" s="4" t="s">
        <v>432</v>
      </c>
      <c r="B42" s="6" t="n">
        <v>0</v>
      </c>
    </row>
    <row r="43" spans="1:3">
      <c r="A43" s="4" t="s">
        <v>447</v>
      </c>
    </row>
    <row r="44" spans="1:3">
      <c r="A44" s="4" t="s">
        <v>434</v>
      </c>
      <c r="B44" s="6" t="n">
        <v>0</v>
      </c>
    </row>
    <row r="45" spans="1:3">
      <c r="A45" s="4" t="s">
        <v>432</v>
      </c>
      <c r="B45" s="6" t="n">
        <v>0</v>
      </c>
    </row>
    <row r="46" spans="1:3">
      <c r="A46" s="4" t="s">
        <v>448</v>
      </c>
    </row>
    <row r="47" spans="1:3">
      <c r="A47" s="4" t="s">
        <v>434</v>
      </c>
      <c r="B47" s="6" t="n">
        <v>0</v>
      </c>
    </row>
    <row r="48" spans="1:3">
      <c r="A48" s="4" t="s">
        <v>432</v>
      </c>
      <c r="B48" s="6" t="n">
        <v>0</v>
      </c>
    </row>
    <row r="49" spans="1:3">
      <c r="A49" s="4" t="s">
        <v>449</v>
      </c>
    </row>
    <row r="50" spans="1:3">
      <c r="A50" s="4" t="s">
        <v>434</v>
      </c>
      <c r="B50" s="6" t="n">
        <v>0</v>
      </c>
    </row>
    <row r="51" spans="1:3">
      <c r="A51" s="4" t="s">
        <v>432</v>
      </c>
      <c r="B51" s="6" t="n">
        <v>0</v>
      </c>
    </row>
    <row r="52" spans="1:3">
      <c r="A52" s="4" t="s">
        <v>450</v>
      </c>
    </row>
    <row r="53" spans="1:3">
      <c r="A53" s="4" t="s">
        <v>434</v>
      </c>
      <c r="B53" s="6" t="n">
        <v>15000</v>
      </c>
    </row>
    <row r="54" spans="1:3">
      <c r="A54" s="4" t="s">
        <v>432</v>
      </c>
      <c r="B54" s="9" t="n">
        <v>2.58</v>
      </c>
    </row>
    <row r="55" spans="1:3">
      <c r="A55" s="4" t="s">
        <v>451</v>
      </c>
    </row>
    <row r="56" spans="1:3">
      <c r="A56" s="4" t="s">
        <v>434</v>
      </c>
      <c r="B56" s="6" t="n">
        <v>15000</v>
      </c>
    </row>
    <row r="57" spans="1:3">
      <c r="A57" s="4" t="s">
        <v>432</v>
      </c>
      <c r="B57" s="9" t="n">
        <v>2.58</v>
      </c>
    </row>
    <row r="58" spans="1:3">
      <c r="A58" s="4" t="s">
        <v>452</v>
      </c>
    </row>
    <row r="59" spans="1:3">
      <c r="A59" s="4" t="s">
        <v>434</v>
      </c>
      <c r="B59" s="6" t="n">
        <v>15000</v>
      </c>
    </row>
    <row r="60" spans="1:3">
      <c r="A60" s="4" t="s">
        <v>432</v>
      </c>
      <c r="B60" s="9" t="n">
        <v>2.58</v>
      </c>
    </row>
    <row r="61" spans="1:3">
      <c r="A61" s="4" t="s">
        <v>453</v>
      </c>
    </row>
    <row r="62" spans="1:3">
      <c r="A62" s="4" t="s">
        <v>434</v>
      </c>
      <c r="B62" s="6" t="n">
        <v>15000</v>
      </c>
    </row>
    <row r="63" spans="1:3">
      <c r="A63" s="4" t="s">
        <v>432</v>
      </c>
      <c r="B63" s="9" t="n">
        <v>2.58</v>
      </c>
    </row>
    <row r="64" spans="1:3">
      <c r="A64" s="4" t="s">
        <v>454</v>
      </c>
    </row>
    <row r="65" spans="1:3">
      <c r="A65" s="4" t="s">
        <v>434</v>
      </c>
      <c r="B65" s="6" t="n">
        <v>0</v>
      </c>
    </row>
    <row r="66" spans="1:3">
      <c r="A66" s="4" t="s">
        <v>432</v>
      </c>
      <c r="B66" s="6" t="n">
        <v>0</v>
      </c>
    </row>
    <row r="67" spans="1:3">
      <c r="A67" s="4" t="s">
        <v>455</v>
      </c>
    </row>
    <row r="68" spans="1:3">
      <c r="A68" s="4" t="s">
        <v>434</v>
      </c>
      <c r="B68" s="6" t="n">
        <v>0</v>
      </c>
    </row>
    <row r="69" spans="1:3">
      <c r="A69" s="4" t="s">
        <v>432</v>
      </c>
      <c r="B69" s="6" t="n">
        <v>0</v>
      </c>
    </row>
    <row r="70" spans="1:3">
      <c r="A70" s="4" t="s">
        <v>456</v>
      </c>
    </row>
    <row r="71" spans="1:3">
      <c r="A71" s="4" t="s">
        <v>434</v>
      </c>
      <c r="B71" s="6" t="n">
        <v>0</v>
      </c>
    </row>
    <row r="72" spans="1:3">
      <c r="A72" s="4" t="s">
        <v>432</v>
      </c>
      <c r="B72" s="6" t="n">
        <v>0</v>
      </c>
    </row>
    <row r="73" spans="1:3">
      <c r="A73" s="4" t="s">
        <v>457</v>
      </c>
    </row>
    <row r="74" spans="1:3">
      <c r="A74" s="4" t="s">
        <v>434</v>
      </c>
      <c r="B74" s="6" t="n">
        <v>0</v>
      </c>
    </row>
    <row r="75" spans="1:3">
      <c r="A75" s="4" t="s">
        <v>432</v>
      </c>
      <c r="B75" s="6" t="n">
        <v>0</v>
      </c>
    </row>
    <row r="76" spans="1:3">
      <c r="A76" s="4" t="s">
        <v>458</v>
      </c>
    </row>
    <row r="77" spans="1:3">
      <c r="A77" s="4" t="s">
        <v>434</v>
      </c>
      <c r="B77" s="6" t="n">
        <v>25029</v>
      </c>
    </row>
    <row r="78" spans="1:3">
      <c r="A78" s="4" t="s">
        <v>432</v>
      </c>
      <c r="B78" s="4" t="s">
        <v>67</v>
      </c>
      <c r="C78" s="4" t="s">
        <v>459</v>
      </c>
    </row>
    <row r="79" spans="1:3">
      <c r="A79" s="4" t="s">
        <v>460</v>
      </c>
    </row>
    <row r="80" spans="1:3">
      <c r="A80" s="4" t="s">
        <v>434</v>
      </c>
      <c r="B80" s="6" t="n">
        <v>22011</v>
      </c>
    </row>
    <row r="81" spans="1:3">
      <c r="A81" s="4" t="s">
        <v>432</v>
      </c>
      <c r="B81" s="4" t="s">
        <v>67</v>
      </c>
      <c r="C81" s="4" t="s">
        <v>459</v>
      </c>
    </row>
    <row r="82" spans="1:3">
      <c r="A82" s="4" t="s">
        <v>461</v>
      </c>
    </row>
    <row r="83" spans="1:3">
      <c r="A83" s="4" t="s">
        <v>434</v>
      </c>
      <c r="B83" s="6" t="n">
        <v>13222</v>
      </c>
    </row>
    <row r="84" spans="1:3">
      <c r="A84" s="4" t="s">
        <v>432</v>
      </c>
      <c r="B84" s="4" t="s">
        <v>67</v>
      </c>
      <c r="C84" s="4" t="s">
        <v>459</v>
      </c>
    </row>
    <row r="85" spans="1:3">
      <c r="A85" s="4" t="s">
        <v>462</v>
      </c>
    </row>
    <row r="86" spans="1:3">
      <c r="A86" s="4" t="s">
        <v>434</v>
      </c>
      <c r="B86" s="6" t="n">
        <v>23844</v>
      </c>
    </row>
    <row r="87" spans="1:3">
      <c r="A87" s="4" t="s">
        <v>432</v>
      </c>
      <c r="B87" s="4" t="s">
        <v>67</v>
      </c>
      <c r="C87" s="4" t="s">
        <v>459</v>
      </c>
    </row>
    <row r="88" spans="1:3">
      <c r="A88" s="4" t="s">
        <v>463</v>
      </c>
    </row>
    <row r="89" spans="1:3">
      <c r="A89" s="4" t="s">
        <v>434</v>
      </c>
      <c r="B89" s="6" t="n">
        <v>130029</v>
      </c>
    </row>
    <row r="90" spans="1:3">
      <c r="A90" s="4" t="s">
        <v>432</v>
      </c>
      <c r="B90" s="4" t="s">
        <v>67</v>
      </c>
      <c r="C90" s="4" t="s">
        <v>459</v>
      </c>
    </row>
    <row r="91" spans="1:3">
      <c r="A91" s="4" t="s">
        <v>464</v>
      </c>
    </row>
    <row r="92" spans="1:3">
      <c r="A92" s="4" t="s">
        <v>434</v>
      </c>
      <c r="B92" s="6" t="n">
        <v>127011</v>
      </c>
    </row>
    <row r="93" spans="1:3">
      <c r="A93" s="4" t="s">
        <v>432</v>
      </c>
      <c r="B93" s="4" t="s">
        <v>67</v>
      </c>
      <c r="C93" s="4" t="s">
        <v>459</v>
      </c>
    </row>
    <row r="94" spans="1:3">
      <c r="A94" s="4" t="s">
        <v>465</v>
      </c>
    </row>
    <row r="95" spans="1:3">
      <c r="A95" s="4" t="s">
        <v>434</v>
      </c>
      <c r="B95" s="6" t="n">
        <v>118222</v>
      </c>
    </row>
    <row r="96" spans="1:3">
      <c r="A96" s="4" t="s">
        <v>432</v>
      </c>
      <c r="B96" s="4" t="s">
        <v>67</v>
      </c>
      <c r="C96" s="4" t="s">
        <v>459</v>
      </c>
    </row>
    <row r="97" spans="1:3">
      <c r="A97" s="4" t="s">
        <v>466</v>
      </c>
    </row>
    <row r="98" spans="1:3">
      <c r="A98" s="4" t="s">
        <v>434</v>
      </c>
      <c r="B98" s="6" t="n">
        <v>128844</v>
      </c>
    </row>
    <row r="99" spans="1:3">
      <c r="A99" s="4" t="s">
        <v>432</v>
      </c>
      <c r="B99" s="4" t="s">
        <v>67</v>
      </c>
      <c r="C99" s="4" t="s">
        <v>459</v>
      </c>
    </row>
    <row r="100" spans="1:3">
      <c r="A100" s="4" t="s">
        <v>467</v>
      </c>
    </row>
    <row r="101" spans="1:3">
      <c r="A101" s="4" t="s">
        <v>434</v>
      </c>
      <c r="B101" s="6" t="n">
        <v>12586</v>
      </c>
    </row>
    <row r="102" spans="1:3">
      <c r="A102" s="4" t="s">
        <v>432</v>
      </c>
      <c r="B102" s="9" t="n">
        <v>3.52</v>
      </c>
    </row>
    <row r="103" spans="1:3">
      <c r="A103" s="4" t="s">
        <v>468</v>
      </c>
    </row>
    <row r="104" spans="1:3">
      <c r="A104" s="4" t="s">
        <v>434</v>
      </c>
      <c r="B104" s="6" t="n">
        <v>12725</v>
      </c>
    </row>
    <row r="105" spans="1:3">
      <c r="A105" s="4" t="s">
        <v>432</v>
      </c>
      <c r="B105" s="9" t="n">
        <v>3.52</v>
      </c>
    </row>
    <row r="106" spans="1:3">
      <c r="A106" s="4" t="s">
        <v>469</v>
      </c>
    </row>
    <row r="107" spans="1:3">
      <c r="A107" s="4" t="s">
        <v>434</v>
      </c>
      <c r="B107" s="6" t="n">
        <v>12865</v>
      </c>
    </row>
    <row r="108" spans="1:3">
      <c r="A108" s="4" t="s">
        <v>432</v>
      </c>
      <c r="B108" s="9" t="n">
        <v>3.52</v>
      </c>
    </row>
    <row r="109" spans="1:3">
      <c r="A109" s="4" t="s">
        <v>470</v>
      </c>
    </row>
    <row r="110" spans="1:3">
      <c r="A110" s="4" t="s">
        <v>434</v>
      </c>
      <c r="B110" s="6" t="n">
        <v>0</v>
      </c>
    </row>
    <row r="111" spans="1:3">
      <c r="A111" s="4" t="s">
        <v>432</v>
      </c>
      <c r="B111" s="6" t="n">
        <v>0</v>
      </c>
    </row>
    <row r="112" spans="1:3">
      <c r="A112" s="4" t="s">
        <v>471</v>
      </c>
    </row>
    <row r="113" spans="1:3">
      <c r="A113" s="4" t="s">
        <v>434</v>
      </c>
      <c r="B113" s="6" t="n">
        <v>12586</v>
      </c>
    </row>
    <row r="114" spans="1:3">
      <c r="A114" s="4" t="s">
        <v>432</v>
      </c>
      <c r="B114" s="9" t="n">
        <v>3.43</v>
      </c>
    </row>
    <row r="115" spans="1:3">
      <c r="A115" s="4" t="s">
        <v>472</v>
      </c>
    </row>
    <row r="116" spans="1:3">
      <c r="A116" s="4" t="s">
        <v>434</v>
      </c>
      <c r="B116" s="6" t="n">
        <v>12725</v>
      </c>
    </row>
    <row r="117" spans="1:3">
      <c r="A117" s="4" t="s">
        <v>432</v>
      </c>
      <c r="B117" s="9" t="n">
        <v>3.43</v>
      </c>
    </row>
    <row r="118" spans="1:3">
      <c r="A118" s="4" t="s">
        <v>473</v>
      </c>
    </row>
    <row r="119" spans="1:3">
      <c r="A119" s="4" t="s">
        <v>434</v>
      </c>
      <c r="B119" s="6" t="n">
        <v>12865</v>
      </c>
    </row>
    <row r="120" spans="1:3">
      <c r="A120" s="4" t="s">
        <v>432</v>
      </c>
      <c r="B120" s="9" t="n">
        <v>3.43</v>
      </c>
    </row>
    <row r="121" spans="1:3">
      <c r="A121" s="4" t="s">
        <v>474</v>
      </c>
    </row>
    <row r="122" spans="1:3">
      <c r="A122" s="4" t="s">
        <v>434</v>
      </c>
      <c r="B122" s="6" t="n">
        <v>0</v>
      </c>
    </row>
    <row r="123" spans="1:3">
      <c r="A123" s="4" t="s">
        <v>432</v>
      </c>
      <c r="B123" s="6" t="n">
        <v>0</v>
      </c>
    </row>
    <row r="124" spans="1:3">
      <c r="A124" s="4" t="s">
        <v>475</v>
      </c>
    </row>
    <row r="125" spans="1:3">
      <c r="A125" s="4" t="s">
        <v>434</v>
      </c>
      <c r="B125" s="6" t="n">
        <v>12586</v>
      </c>
    </row>
    <row r="126" spans="1:3">
      <c r="A126" s="4" t="s">
        <v>432</v>
      </c>
      <c r="B126" s="9" t="n">
        <v>3.37</v>
      </c>
    </row>
    <row r="127" spans="1:3">
      <c r="A127" s="4" t="s">
        <v>476</v>
      </c>
    </row>
    <row r="128" spans="1:3">
      <c r="A128" s="4" t="s">
        <v>434</v>
      </c>
      <c r="B128" s="6" t="n">
        <v>12725</v>
      </c>
    </row>
    <row r="129" spans="1:3">
      <c r="A129" s="4" t="s">
        <v>432</v>
      </c>
      <c r="B129" s="9" t="n">
        <v>3.37</v>
      </c>
    </row>
    <row r="130" spans="1:3">
      <c r="A130" s="4" t="s">
        <v>477</v>
      </c>
    </row>
    <row r="131" spans="1:3">
      <c r="A131" s="4" t="s">
        <v>434</v>
      </c>
      <c r="B131" s="6" t="n">
        <v>12865</v>
      </c>
    </row>
    <row r="132" spans="1:3">
      <c r="A132" s="4" t="s">
        <v>432</v>
      </c>
      <c r="B132" s="9" t="n">
        <v>3.37</v>
      </c>
    </row>
    <row r="133" spans="1:3">
      <c r="A133" s="4" t="s">
        <v>478</v>
      </c>
    </row>
    <row r="134" spans="1:3">
      <c r="A134" s="4" t="s">
        <v>434</v>
      </c>
      <c r="B134" s="6" t="n">
        <v>12865</v>
      </c>
    </row>
    <row r="135" spans="1:3">
      <c r="A135" s="4" t="s">
        <v>432</v>
      </c>
      <c r="B135" s="9" t="n">
        <v>3.37</v>
      </c>
    </row>
    <row r="136" spans="1:3"/>
    <row r="137" spans="1:3">
      <c r="A137" s="4" t="s">
        <v>459</v>
      </c>
      <c r="B137" s="4" t="s">
        <v>479</v>
      </c>
    </row>
  </sheetData>
  <mergeCells count="5">
    <mergeCell ref="A1:A2"/>
    <mergeCell ref="B1:C1"/>
    <mergeCell ref="B2:C2"/>
    <mergeCell ref="A136:C136"/>
    <mergeCell ref="B137:C137"/>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480</v>
      </c>
      <c r="B1" s="2" t="s">
        <v>2</v>
      </c>
      <c r="C1" s="2" t="s">
        <v>38</v>
      </c>
    </row>
    <row r="2" spans="1:3">
      <c r="A2" s="4" t="s">
        <v>481</v>
      </c>
      <c r="B2" s="5" t="n">
        <v>6183</v>
      </c>
      <c r="C2" s="5" t="n">
        <v>6032</v>
      </c>
    </row>
    <row r="3" spans="1:3">
      <c r="A3" s="4" t="s">
        <v>482</v>
      </c>
      <c r="B3" s="6" t="n">
        <v>7364</v>
      </c>
      <c r="C3" s="6" t="n">
        <v>5526</v>
      </c>
    </row>
    <row r="4" spans="1:3">
      <c r="A4" s="4" t="s">
        <v>483</v>
      </c>
      <c r="B4" s="6" t="n">
        <v>8501</v>
      </c>
      <c r="C4" s="6" t="n">
        <v>9134</v>
      </c>
    </row>
    <row r="5" spans="1:3">
      <c r="A5" s="4" t="s">
        <v>484</v>
      </c>
      <c r="B5" s="6" t="n">
        <v>-918</v>
      </c>
      <c r="C5" s="6" t="n">
        <v>-129</v>
      </c>
    </row>
    <row r="6" spans="1:3">
      <c r="A6" s="4" t="s">
        <v>485</v>
      </c>
      <c r="B6" s="5" t="n">
        <v>21130</v>
      </c>
      <c r="C6" s="5" t="n">
        <v>2056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86</v>
      </c>
      <c r="B1" s="2" t="s">
        <v>487</v>
      </c>
      <c r="C1" s="2" t="s">
        <v>1</v>
      </c>
    </row>
    <row r="2" spans="1:5">
      <c r="B2" s="2" t="s">
        <v>488</v>
      </c>
      <c r="C2" s="2" t="s">
        <v>2</v>
      </c>
      <c r="D2" s="2" t="s">
        <v>38</v>
      </c>
      <c r="E2" s="2" t="s">
        <v>85</v>
      </c>
    </row>
    <row r="3" spans="1:5">
      <c r="A3" s="4" t="s">
        <v>489</v>
      </c>
      <c r="B3" s="5" t="n">
        <v>1900</v>
      </c>
      <c r="C3" s="5" t="n">
        <v>0</v>
      </c>
      <c r="D3" s="5" t="n">
        <v>0</v>
      </c>
      <c r="E3" s="5" t="n">
        <v>1900</v>
      </c>
    </row>
    <row r="4" spans="1:5">
      <c r="A4" s="4" t="s">
        <v>490</v>
      </c>
      <c r="D4" s="5" t="n">
        <v>3600</v>
      </c>
      <c r="E4" s="5" t="n">
        <v>1700</v>
      </c>
    </row>
  </sheetData>
  <mergeCells count="2">
    <mergeCell ref="A1:A2"/>
    <mergeCell ref="C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4"/>
    <col customWidth="1" max="2" min="2" width="17"/>
    <col customWidth="1" max="3" min="3" width="14"/>
  </cols>
  <sheetData>
    <row r="1" spans="1:3">
      <c r="A1" s="1" t="s">
        <v>491</v>
      </c>
      <c r="B1" s="2" t="s">
        <v>1</v>
      </c>
    </row>
    <row r="2" spans="1:3">
      <c r="B2" s="2" t="s">
        <v>2</v>
      </c>
      <c r="C2" s="2" t="s">
        <v>38</v>
      </c>
    </row>
    <row r="3" spans="1:3">
      <c r="A3" s="4" t="s">
        <v>76</v>
      </c>
      <c r="B3" s="5" t="n">
        <v>373267</v>
      </c>
      <c r="C3" s="5" t="n">
        <v>370761</v>
      </c>
    </row>
    <row r="4" spans="1:3">
      <c r="A4" s="4" t="s">
        <v>492</v>
      </c>
    </row>
    <row r="5" spans="1:3">
      <c r="A5" s="4" t="s">
        <v>76</v>
      </c>
      <c r="B5" s="6" t="n">
        <v>4582</v>
      </c>
      <c r="C5" s="6" t="n">
        <v>4582</v>
      </c>
    </row>
    <row r="6" spans="1:3">
      <c r="A6" s="4" t="s">
        <v>493</v>
      </c>
    </row>
    <row r="7" spans="1:3">
      <c r="A7" s="4" t="s">
        <v>76</v>
      </c>
      <c r="B7" s="5" t="n">
        <v>62393</v>
      </c>
      <c r="C7" s="6" t="n">
        <v>62358</v>
      </c>
    </row>
    <row r="8" spans="1:3">
      <c r="A8" s="4" t="s">
        <v>494</v>
      </c>
    </row>
    <row r="9" spans="1:3">
      <c r="A9" s="4" t="s">
        <v>495</v>
      </c>
      <c r="B9" s="4" t="s">
        <v>496</v>
      </c>
    </row>
    <row r="10" spans="1:3">
      <c r="A10" s="4" t="s">
        <v>497</v>
      </c>
    </row>
    <row r="11" spans="1:3">
      <c r="A11" s="4" t="s">
        <v>495</v>
      </c>
      <c r="B11" s="4" t="s">
        <v>498</v>
      </c>
    </row>
    <row r="12" spans="1:3">
      <c r="A12" s="4" t="s">
        <v>499</v>
      </c>
    </row>
    <row r="13" spans="1:3">
      <c r="A13" s="4" t="s">
        <v>76</v>
      </c>
      <c r="B13" s="5" t="n">
        <v>289835</v>
      </c>
      <c r="C13" s="6" t="n">
        <v>286291</v>
      </c>
    </row>
    <row r="14" spans="1:3">
      <c r="A14" s="4" t="s">
        <v>500</v>
      </c>
    </row>
    <row r="15" spans="1:3">
      <c r="A15" s="4" t="s">
        <v>495</v>
      </c>
      <c r="B15" s="4" t="s">
        <v>501</v>
      </c>
    </row>
    <row r="16" spans="1:3">
      <c r="A16" s="4" t="s">
        <v>502</v>
      </c>
    </row>
    <row r="17" spans="1:3">
      <c r="A17" s="4" t="s">
        <v>495</v>
      </c>
      <c r="B17" s="4" t="s">
        <v>498</v>
      </c>
    </row>
    <row r="18" spans="1:3">
      <c r="A18" s="4" t="s">
        <v>503</v>
      </c>
    </row>
    <row r="19" spans="1:3">
      <c r="A19" s="4" t="s">
        <v>76</v>
      </c>
      <c r="B19" s="5" t="n">
        <v>1956</v>
      </c>
      <c r="C19" s="6" t="n">
        <v>1836</v>
      </c>
    </row>
    <row r="20" spans="1:3">
      <c r="A20" s="4" t="s">
        <v>504</v>
      </c>
    </row>
    <row r="21" spans="1:3">
      <c r="A21" s="4" t="s">
        <v>495</v>
      </c>
      <c r="B21" s="4" t="s">
        <v>505</v>
      </c>
    </row>
    <row r="22" spans="1:3">
      <c r="A22" s="4" t="s">
        <v>506</v>
      </c>
    </row>
    <row r="23" spans="1:3">
      <c r="A23" s="4" t="s">
        <v>495</v>
      </c>
      <c r="B23" s="4" t="s">
        <v>507</v>
      </c>
    </row>
    <row r="24" spans="1:3">
      <c r="A24" s="4" t="s">
        <v>508</v>
      </c>
    </row>
    <row r="25" spans="1:3">
      <c r="A25" s="4" t="s">
        <v>76</v>
      </c>
      <c r="B25" s="5" t="n">
        <v>13043</v>
      </c>
      <c r="C25" s="6" t="n">
        <v>12680</v>
      </c>
    </row>
    <row r="26" spans="1:3">
      <c r="A26" s="4" t="s">
        <v>509</v>
      </c>
    </row>
    <row r="27" spans="1:3">
      <c r="A27" s="4" t="s">
        <v>76</v>
      </c>
      <c r="B27" s="5" t="n">
        <v>1458</v>
      </c>
      <c r="C27" s="5" t="n">
        <v>301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 customWidth="1" max="6" min="6" width="14"/>
    <col customWidth="1" max="7" min="7" width="14"/>
  </cols>
  <sheetData>
    <row r="1" spans="1:7">
      <c r="A1" s="1" t="s">
        <v>510</v>
      </c>
      <c r="B1" s="2" t="s">
        <v>1</v>
      </c>
      <c r="C1" s="2" t="s">
        <v>511</v>
      </c>
    </row>
    <row r="2" spans="1:7">
      <c r="B2" s="2" t="s">
        <v>2</v>
      </c>
      <c r="C2" s="2" t="s">
        <v>512</v>
      </c>
      <c r="D2" s="2" t="s">
        <v>513</v>
      </c>
      <c r="E2" s="2" t="s">
        <v>38</v>
      </c>
      <c r="F2" s="2" t="s">
        <v>514</v>
      </c>
      <c r="G2" s="2" t="s">
        <v>515</v>
      </c>
    </row>
    <row r="3" spans="1:7">
      <c r="A3" s="4" t="s">
        <v>516</v>
      </c>
      <c r="B3" s="5" t="n">
        <v>187125</v>
      </c>
      <c r="E3" s="5" t="n">
        <v>168936</v>
      </c>
    </row>
    <row r="4" spans="1:7">
      <c r="A4" s="4" t="s">
        <v>517</v>
      </c>
      <c r="B4" s="4" t="s">
        <v>518</v>
      </c>
    </row>
    <row r="5" spans="1:7">
      <c r="A5" s="4" t="s">
        <v>519</v>
      </c>
      <c r="B5" s="4" t="s">
        <v>520</v>
      </c>
    </row>
    <row r="6" spans="1:7">
      <c r="A6" s="4" t="s">
        <v>521</v>
      </c>
      <c r="B6" s="4" t="s">
        <v>522</v>
      </c>
    </row>
    <row r="7" spans="1:7">
      <c r="A7" s="4" t="s">
        <v>523</v>
      </c>
    </row>
    <row r="8" spans="1:7">
      <c r="A8" s="4" t="s">
        <v>519</v>
      </c>
      <c r="D8" s="4" t="s">
        <v>524</v>
      </c>
    </row>
    <row r="9" spans="1:7">
      <c r="A9" s="4" t="s">
        <v>525</v>
      </c>
    </row>
    <row r="10" spans="1:7">
      <c r="A10" s="4" t="s">
        <v>526</v>
      </c>
      <c r="B10" s="5" t="n">
        <v>51900</v>
      </c>
    </row>
    <row r="11" spans="1:7">
      <c r="A11" s="4" t="s">
        <v>527</v>
      </c>
      <c r="B11" s="5" t="n">
        <v>12900</v>
      </c>
    </row>
    <row r="12" spans="1:7">
      <c r="A12" s="4" t="s">
        <v>528</v>
      </c>
      <c r="B12" s="4" t="s">
        <v>529</v>
      </c>
    </row>
    <row r="13" spans="1:7">
      <c r="A13" s="4" t="s">
        <v>530</v>
      </c>
      <c r="B13" s="5" t="n">
        <v>12200</v>
      </c>
    </row>
    <row r="14" spans="1:7">
      <c r="A14" s="4" t="s">
        <v>531</v>
      </c>
    </row>
    <row r="15" spans="1:7">
      <c r="A15" s="4" t="s">
        <v>532</v>
      </c>
      <c r="B15" s="6" t="n">
        <v>10400</v>
      </c>
    </row>
    <row r="16" spans="1:7">
      <c r="A16" s="4" t="s">
        <v>533</v>
      </c>
    </row>
    <row r="17" spans="1:7">
      <c r="A17" s="4" t="s">
        <v>532</v>
      </c>
      <c r="B17" s="5" t="n">
        <v>12400</v>
      </c>
    </row>
    <row r="18" spans="1:7">
      <c r="A18" s="4" t="s">
        <v>534</v>
      </c>
    </row>
    <row r="19" spans="1:7">
      <c r="A19" s="4" t="s">
        <v>516</v>
      </c>
      <c r="F19" s="5" t="n">
        <v>20000</v>
      </c>
    </row>
    <row r="20" spans="1:7">
      <c r="A20" s="4" t="s">
        <v>535</v>
      </c>
    </row>
    <row r="21" spans="1:7">
      <c r="A21" s="4" t="s">
        <v>536</v>
      </c>
      <c r="B21" s="4" t="s">
        <v>507</v>
      </c>
    </row>
    <row r="22" spans="1:7">
      <c r="A22" s="4" t="s">
        <v>537</v>
      </c>
      <c r="B22" s="5" t="n">
        <v>47300</v>
      </c>
    </row>
    <row r="23" spans="1:7">
      <c r="A23" s="4" t="s">
        <v>516</v>
      </c>
      <c r="B23" s="6" t="n">
        <v>35933</v>
      </c>
      <c r="E23" s="6" t="n">
        <v>38600</v>
      </c>
      <c r="F23" s="6" t="n">
        <v>47300</v>
      </c>
    </row>
    <row r="24" spans="1:7">
      <c r="A24" s="4" t="s">
        <v>538</v>
      </c>
      <c r="B24" s="6" t="n">
        <v>300</v>
      </c>
    </row>
    <row r="25" spans="1:7">
      <c r="A25" s="4" t="s">
        <v>539</v>
      </c>
    </row>
    <row r="26" spans="1:7">
      <c r="A26" s="4" t="s">
        <v>540</v>
      </c>
      <c r="B26" s="6" t="n">
        <v>1000</v>
      </c>
    </row>
    <row r="27" spans="1:7">
      <c r="A27" s="4" t="s">
        <v>541</v>
      </c>
    </row>
    <row r="28" spans="1:7">
      <c r="A28" s="4" t="s">
        <v>540</v>
      </c>
      <c r="B28" s="6" t="n">
        <v>700</v>
      </c>
    </row>
    <row r="29" spans="1:7">
      <c r="A29" s="4" t="s">
        <v>542</v>
      </c>
    </row>
    <row r="30" spans="1:7">
      <c r="A30" s="4" t="s">
        <v>537</v>
      </c>
      <c r="B30" s="6" t="n">
        <v>108500</v>
      </c>
    </row>
    <row r="31" spans="1:7">
      <c r="A31" s="4" t="s">
        <v>543</v>
      </c>
      <c r="G31" s="5" t="n">
        <v>40000</v>
      </c>
    </row>
    <row r="32" spans="1:7">
      <c r="A32" s="4" t="s">
        <v>516</v>
      </c>
      <c r="B32" s="6" t="n">
        <v>101093</v>
      </c>
      <c r="E32" s="6" t="n">
        <v>105305</v>
      </c>
    </row>
    <row r="33" spans="1:7">
      <c r="A33" s="4" t="s">
        <v>544</v>
      </c>
      <c r="C33" s="5" t="n">
        <v>108500</v>
      </c>
    </row>
    <row r="34" spans="1:7">
      <c r="A34" s="4" t="s">
        <v>545</v>
      </c>
    </row>
    <row r="35" spans="1:7">
      <c r="A35" s="4" t="s">
        <v>540</v>
      </c>
      <c r="B35" s="5" t="n">
        <v>500</v>
      </c>
    </row>
    <row r="36" spans="1:7">
      <c r="A36" s="4" t="s">
        <v>546</v>
      </c>
    </row>
    <row r="37" spans="1:7">
      <c r="A37" s="4" t="s">
        <v>547</v>
      </c>
      <c r="B37" s="4" t="s">
        <v>548</v>
      </c>
    </row>
    <row r="38" spans="1:7">
      <c r="A38" s="4" t="s">
        <v>549</v>
      </c>
    </row>
    <row r="39" spans="1:7">
      <c r="A39" s="4" t="s">
        <v>543</v>
      </c>
      <c r="F39" s="6" t="n">
        <v>40000</v>
      </c>
    </row>
    <row r="40" spans="1:7">
      <c r="A40" s="4" t="s">
        <v>550</v>
      </c>
    </row>
    <row r="41" spans="1:7">
      <c r="A41" s="4" t="s">
        <v>543</v>
      </c>
      <c r="F41" s="6" t="n">
        <v>115000</v>
      </c>
    </row>
    <row r="42" spans="1:7">
      <c r="A42" s="4" t="s">
        <v>551</v>
      </c>
    </row>
    <row r="43" spans="1:7">
      <c r="A43" s="4" t="s">
        <v>537</v>
      </c>
      <c r="B43" s="5" t="n">
        <v>11100</v>
      </c>
    </row>
    <row r="44" spans="1:7">
      <c r="A44" s="4" t="s">
        <v>540</v>
      </c>
      <c r="B44" s="6" t="n">
        <v>300</v>
      </c>
    </row>
    <row r="45" spans="1:7">
      <c r="A45" s="4" t="s">
        <v>516</v>
      </c>
      <c r="B45" s="5" t="n">
        <v>9437</v>
      </c>
      <c r="E45" s="5" t="n">
        <v>10019</v>
      </c>
    </row>
    <row r="46" spans="1:7">
      <c r="A46" s="4" t="s">
        <v>552</v>
      </c>
      <c r="B46" s="4" t="s">
        <v>553</v>
      </c>
    </row>
    <row r="47" spans="1:7">
      <c r="A47" s="4" t="s">
        <v>554</v>
      </c>
    </row>
    <row r="48" spans="1:7">
      <c r="A48" s="4" t="s">
        <v>516</v>
      </c>
      <c r="F48" s="5" t="n">
        <v>273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27"/>
  </cols>
  <sheetData>
    <row r="1" spans="1:5">
      <c r="A1" s="1" t="s">
        <v>105</v>
      </c>
      <c r="B1" s="2" t="s">
        <v>106</v>
      </c>
      <c r="C1" s="2" t="s">
        <v>107</v>
      </c>
      <c r="D1" s="2" t="s">
        <v>108</v>
      </c>
      <c r="E1" s="2" t="s">
        <v>109</v>
      </c>
    </row>
    <row r="2" spans="1:5">
      <c r="A2" s="4" t="s">
        <v>110</v>
      </c>
      <c r="C2" s="6" t="n">
        <v>10268891</v>
      </c>
    </row>
    <row r="3" spans="1:5">
      <c r="A3" s="4" t="s">
        <v>111</v>
      </c>
      <c r="B3" s="5" t="n">
        <v>133783</v>
      </c>
      <c r="C3" s="5" t="n">
        <v>10</v>
      </c>
      <c r="D3" s="5" t="n">
        <v>97834</v>
      </c>
      <c r="E3" s="5" t="n">
        <v>35939</v>
      </c>
    </row>
    <row r="4" spans="1:5">
      <c r="A4" s="4" t="s">
        <v>112</v>
      </c>
      <c r="C4" s="6" t="n">
        <v>0</v>
      </c>
    </row>
    <row r="5" spans="1:5">
      <c r="A5" s="4" t="s">
        <v>113</v>
      </c>
      <c r="B5" s="6" t="n">
        <v>566</v>
      </c>
      <c r="C5" s="5" t="n">
        <v>0</v>
      </c>
      <c r="D5" s="6" t="n">
        <v>566</v>
      </c>
      <c r="E5" s="6" t="n">
        <v>0</v>
      </c>
    </row>
    <row r="6" spans="1:5">
      <c r="A6" s="4" t="s">
        <v>114</v>
      </c>
      <c r="C6" s="6" t="n">
        <v>28000</v>
      </c>
    </row>
    <row r="7" spans="1:5">
      <c r="A7" s="4" t="s">
        <v>115</v>
      </c>
      <c r="B7" s="6" t="n">
        <v>314</v>
      </c>
      <c r="C7" s="5" t="n">
        <v>0</v>
      </c>
      <c r="D7" s="6" t="n">
        <v>314</v>
      </c>
      <c r="E7" s="6" t="n">
        <v>0</v>
      </c>
    </row>
    <row r="8" spans="1:5">
      <c r="A8" s="4" t="s">
        <v>116</v>
      </c>
      <c r="B8" s="6" t="n">
        <v>-14400</v>
      </c>
      <c r="C8" s="6" t="n">
        <v>0</v>
      </c>
      <c r="D8" s="6" t="n">
        <v>0</v>
      </c>
      <c r="E8" s="6" t="n">
        <v>-14400</v>
      </c>
    </row>
    <row r="9" spans="1:5">
      <c r="A9" s="4" t="s">
        <v>117</v>
      </c>
      <c r="B9" s="6" t="n">
        <v>12811</v>
      </c>
      <c r="C9" s="6" t="n">
        <v>0</v>
      </c>
      <c r="D9" s="6" t="n">
        <v>0</v>
      </c>
      <c r="E9" s="6" t="n">
        <v>12811</v>
      </c>
    </row>
    <row r="10" spans="1:5">
      <c r="A10" s="4" t="s">
        <v>118</v>
      </c>
      <c r="B10" s="6" t="n">
        <v>171</v>
      </c>
      <c r="C10" s="5" t="n">
        <v>0</v>
      </c>
      <c r="D10" s="6" t="n">
        <v>171</v>
      </c>
      <c r="E10" s="6" t="n">
        <v>0</v>
      </c>
    </row>
    <row r="11" spans="1:5">
      <c r="A11" s="4" t="s">
        <v>119</v>
      </c>
      <c r="C11" s="6" t="n">
        <v>10296891</v>
      </c>
    </row>
    <row r="12" spans="1:5">
      <c r="A12" s="4" t="s">
        <v>120</v>
      </c>
      <c r="B12" s="6" t="n">
        <v>133245</v>
      </c>
      <c r="C12" s="5" t="n">
        <v>10</v>
      </c>
      <c r="D12" s="6" t="n">
        <v>98885</v>
      </c>
      <c r="E12" s="6" t="n">
        <v>34350</v>
      </c>
    </row>
    <row r="13" spans="1:5">
      <c r="A13" s="4" t="s">
        <v>112</v>
      </c>
      <c r="C13" s="6" t="n">
        <v>0</v>
      </c>
    </row>
    <row r="14" spans="1:5">
      <c r="A14" s="4" t="s">
        <v>113</v>
      </c>
      <c r="B14" s="6" t="n">
        <v>410</v>
      </c>
      <c r="C14" s="5" t="n">
        <v>0</v>
      </c>
      <c r="D14" s="6" t="n">
        <v>410</v>
      </c>
      <c r="E14" s="6" t="n">
        <v>0</v>
      </c>
    </row>
    <row r="15" spans="1:5">
      <c r="A15" s="4" t="s">
        <v>114</v>
      </c>
      <c r="C15" s="6" t="n">
        <v>13500</v>
      </c>
    </row>
    <row r="16" spans="1:5">
      <c r="A16" s="4" t="s">
        <v>115</v>
      </c>
      <c r="B16" s="6" t="n">
        <v>134</v>
      </c>
      <c r="C16" s="5" t="n">
        <v>0</v>
      </c>
      <c r="D16" s="6" t="n">
        <v>134</v>
      </c>
      <c r="E16" s="6" t="n">
        <v>0</v>
      </c>
    </row>
    <row r="17" spans="1:5">
      <c r="A17" s="4" t="s">
        <v>121</v>
      </c>
      <c r="C17" s="6" t="n">
        <v>359957</v>
      </c>
    </row>
    <row r="18" spans="1:5">
      <c r="A18" s="4" t="s">
        <v>122</v>
      </c>
      <c r="B18" s="6" t="n">
        <v>4966</v>
      </c>
      <c r="C18" s="5" t="n">
        <v>1</v>
      </c>
      <c r="D18" s="6" t="n">
        <v>4965</v>
      </c>
      <c r="E18" s="6" t="n">
        <v>0</v>
      </c>
    </row>
    <row r="19" spans="1:5">
      <c r="A19" s="4" t="s">
        <v>116</v>
      </c>
      <c r="B19" s="6" t="n">
        <v>-3607</v>
      </c>
      <c r="C19" s="6" t="n">
        <v>0</v>
      </c>
      <c r="D19" s="6" t="n">
        <v>0</v>
      </c>
      <c r="E19" s="6" t="n">
        <v>-3607</v>
      </c>
    </row>
    <row r="20" spans="1:5">
      <c r="A20" s="4" t="s">
        <v>117</v>
      </c>
      <c r="B20" s="6" t="n">
        <v>6674</v>
      </c>
      <c r="C20" s="6" t="n">
        <v>0</v>
      </c>
      <c r="D20" s="6" t="n">
        <v>0</v>
      </c>
      <c r="E20" s="6" t="n">
        <v>6674</v>
      </c>
    </row>
    <row r="21" spans="1:5">
      <c r="A21" s="4" t="s">
        <v>118</v>
      </c>
      <c r="B21" s="5" t="n">
        <v>-35</v>
      </c>
      <c r="C21" s="5" t="n">
        <v>0</v>
      </c>
      <c r="D21" s="6" t="n">
        <v>-35</v>
      </c>
      <c r="E21" s="6" t="n">
        <v>0</v>
      </c>
    </row>
    <row r="22" spans="1:5">
      <c r="A22" s="4" t="s">
        <v>123</v>
      </c>
      <c r="B22" s="6" t="n">
        <v>10670348</v>
      </c>
      <c r="C22" s="6" t="n">
        <v>10670348</v>
      </c>
    </row>
    <row r="23" spans="1:5">
      <c r="A23" s="4" t="s">
        <v>124</v>
      </c>
      <c r="B23" s="5" t="n">
        <v>141787</v>
      </c>
      <c r="C23" s="5" t="n">
        <v>11</v>
      </c>
      <c r="D23" s="6" t="n">
        <v>104359</v>
      </c>
      <c r="E23" s="6" t="n">
        <v>37417</v>
      </c>
    </row>
    <row r="24" spans="1:5">
      <c r="A24" s="4" t="s">
        <v>112</v>
      </c>
      <c r="C24" s="6" t="n">
        <v>0</v>
      </c>
    </row>
    <row r="25" spans="1:5">
      <c r="A25" s="4" t="s">
        <v>113</v>
      </c>
      <c r="B25" s="6" t="n">
        <v>276</v>
      </c>
      <c r="C25" s="5" t="n">
        <v>0</v>
      </c>
      <c r="D25" s="6" t="n">
        <v>276</v>
      </c>
      <c r="E25" s="6" t="n">
        <v>0</v>
      </c>
    </row>
    <row r="26" spans="1:5">
      <c r="A26" s="4" t="s">
        <v>121</v>
      </c>
      <c r="C26" s="6" t="n">
        <v>0</v>
      </c>
    </row>
    <row r="27" spans="1:5">
      <c r="A27" s="4" t="s">
        <v>122</v>
      </c>
      <c r="B27" s="6" t="n">
        <v>-19</v>
      </c>
      <c r="C27" s="5" t="n">
        <v>0</v>
      </c>
      <c r="D27" s="6" t="n">
        <v>-19</v>
      </c>
      <c r="E27" s="6" t="n">
        <v>0</v>
      </c>
    </row>
    <row r="28" spans="1:5">
      <c r="A28" s="4" t="s">
        <v>117</v>
      </c>
      <c r="B28" s="5" t="n">
        <v>-37672</v>
      </c>
      <c r="C28" s="5" t="n">
        <v>0</v>
      </c>
      <c r="D28" s="6" t="n">
        <v>0</v>
      </c>
      <c r="E28" s="6" t="n">
        <v>-37672</v>
      </c>
    </row>
    <row r="29" spans="1:5">
      <c r="A29" s="4" t="s">
        <v>125</v>
      </c>
      <c r="B29" s="6" t="n">
        <v>10670348</v>
      </c>
      <c r="C29" s="6" t="n">
        <v>10670348</v>
      </c>
    </row>
    <row r="30" spans="1:5">
      <c r="A30" s="4" t="s">
        <v>126</v>
      </c>
      <c r="B30" s="5" t="n">
        <v>104372</v>
      </c>
      <c r="C30" s="5" t="n">
        <v>11</v>
      </c>
      <c r="D30" s="5" t="n">
        <v>104616</v>
      </c>
      <c r="E30" s="5" t="n">
        <v>-25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55</v>
      </c>
      <c r="B1" s="2" t="s">
        <v>2</v>
      </c>
      <c r="C1" s="2" t="s">
        <v>38</v>
      </c>
      <c r="D1" s="2" t="s">
        <v>514</v>
      </c>
    </row>
    <row r="2" spans="1:4">
      <c r="A2" s="4" t="s">
        <v>556</v>
      </c>
      <c r="B2" s="5" t="n">
        <v>31</v>
      </c>
      <c r="C2" s="5" t="n">
        <v>33</v>
      </c>
    </row>
    <row r="3" spans="1:4">
      <c r="A3" s="4" t="s">
        <v>557</v>
      </c>
      <c r="B3" s="6" t="n">
        <v>-5062</v>
      </c>
      <c r="C3" s="6" t="n">
        <v>-1865</v>
      </c>
    </row>
    <row r="4" spans="1:4">
      <c r="A4" s="4" t="s">
        <v>516</v>
      </c>
      <c r="B4" s="6" t="n">
        <v>187125</v>
      </c>
      <c r="C4" s="6" t="n">
        <v>168936</v>
      </c>
    </row>
    <row r="5" spans="1:4">
      <c r="A5" s="4" t="s">
        <v>558</v>
      </c>
      <c r="B5" s="6" t="n">
        <v>187094</v>
      </c>
      <c r="C5" s="6" t="n">
        <v>168903</v>
      </c>
    </row>
    <row r="6" spans="1:4">
      <c r="A6" s="4" t="s">
        <v>559</v>
      </c>
      <c r="B6" s="6" t="n">
        <v>31</v>
      </c>
      <c r="C6" s="6" t="n">
        <v>33</v>
      </c>
    </row>
    <row r="7" spans="1:4">
      <c r="A7" s="4" t="s">
        <v>560</v>
      </c>
    </row>
    <row r="8" spans="1:4">
      <c r="A8" s="4" t="s">
        <v>557</v>
      </c>
      <c r="B8" s="6" t="n">
        <v>-2380</v>
      </c>
      <c r="C8" s="6" t="n">
        <v>-615</v>
      </c>
    </row>
    <row r="9" spans="1:4">
      <c r="A9" s="4" t="s">
        <v>516</v>
      </c>
      <c r="B9" s="6" t="n">
        <v>101093</v>
      </c>
      <c r="C9" s="6" t="n">
        <v>105305</v>
      </c>
    </row>
    <row r="10" spans="1:4">
      <c r="A10" s="4" t="s">
        <v>535</v>
      </c>
    </row>
    <row r="11" spans="1:4">
      <c r="A11" s="4" t="s">
        <v>557</v>
      </c>
      <c r="B11" s="6" t="n">
        <v>-899</v>
      </c>
      <c r="C11" s="6" t="n">
        <v>-274</v>
      </c>
    </row>
    <row r="12" spans="1:4">
      <c r="A12" s="4" t="s">
        <v>516</v>
      </c>
      <c r="B12" s="6" t="n">
        <v>35933</v>
      </c>
      <c r="C12" s="6" t="n">
        <v>38600</v>
      </c>
      <c r="D12" s="5" t="n">
        <v>47300</v>
      </c>
    </row>
    <row r="13" spans="1:4">
      <c r="A13" s="4" t="s">
        <v>551</v>
      </c>
    </row>
    <row r="14" spans="1:4">
      <c r="A14" s="4" t="s">
        <v>557</v>
      </c>
      <c r="B14" s="6" t="n">
        <v>-634</v>
      </c>
      <c r="C14" s="6" t="n">
        <v>-544</v>
      </c>
    </row>
    <row r="15" spans="1:4">
      <c r="A15" s="4" t="s">
        <v>516</v>
      </c>
      <c r="B15" s="6" t="n">
        <v>9437</v>
      </c>
      <c r="C15" s="6" t="n">
        <v>10019</v>
      </c>
    </row>
    <row r="16" spans="1:4">
      <c r="A16" s="4" t="s">
        <v>525</v>
      </c>
    </row>
    <row r="17" spans="1:4">
      <c r="A17" s="4" t="s">
        <v>561</v>
      </c>
      <c r="B17" s="6" t="n">
        <v>45693</v>
      </c>
      <c r="C17" s="6" t="n">
        <v>16844</v>
      </c>
    </row>
    <row r="18" spans="1:4">
      <c r="A18" s="4" t="s">
        <v>557</v>
      </c>
      <c r="B18" s="5" t="n">
        <v>-1149</v>
      </c>
      <c r="C18" s="5" t="n">
        <v>-43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2</v>
      </c>
      <c r="B1" s="2" t="s">
        <v>2</v>
      </c>
      <c r="C1" s="2" t="s">
        <v>38</v>
      </c>
    </row>
    <row r="2" spans="1:3">
      <c r="A2" s="4" t="s">
        <v>563</v>
      </c>
      <c r="B2" s="5" t="n">
        <v>5062</v>
      </c>
      <c r="C2" s="5" t="n">
        <v>1865</v>
      </c>
    </row>
    <row r="3" spans="1:3">
      <c r="A3" s="4" t="s">
        <v>525</v>
      </c>
    </row>
    <row r="4" spans="1:3">
      <c r="A4" s="4" t="s">
        <v>563</v>
      </c>
      <c r="B4" s="6" t="n">
        <v>1149</v>
      </c>
      <c r="C4" s="6" t="n">
        <v>432</v>
      </c>
    </row>
    <row r="5" spans="1:3">
      <c r="A5" s="4" t="s">
        <v>560</v>
      </c>
    </row>
    <row r="6" spans="1:3">
      <c r="A6" s="4" t="s">
        <v>563</v>
      </c>
      <c r="B6" s="6" t="n">
        <v>2380</v>
      </c>
      <c r="C6" s="6" t="n">
        <v>615</v>
      </c>
    </row>
    <row r="7" spans="1:3">
      <c r="A7" s="4" t="s">
        <v>535</v>
      </c>
    </row>
    <row r="8" spans="1:3">
      <c r="A8" s="4" t="s">
        <v>563</v>
      </c>
      <c r="B8" s="6" t="n">
        <v>899</v>
      </c>
      <c r="C8" s="6" t="n">
        <v>274</v>
      </c>
    </row>
    <row r="9" spans="1:3">
      <c r="A9" s="4" t="s">
        <v>551</v>
      </c>
    </row>
    <row r="10" spans="1:3">
      <c r="A10" s="4" t="s">
        <v>563</v>
      </c>
      <c r="B10" s="5" t="n">
        <v>634</v>
      </c>
      <c r="C10" s="5" t="n">
        <v>54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64</v>
      </c>
      <c r="B1" s="2" t="s">
        <v>366</v>
      </c>
    </row>
    <row r="2" spans="1:2">
      <c r="A2" s="4" t="s">
        <v>565</v>
      </c>
      <c r="B2" s="5" t="n">
        <v>14369</v>
      </c>
    </row>
    <row r="3" spans="1:2">
      <c r="A3" s="4" t="s">
        <v>566</v>
      </c>
      <c r="B3" s="6" t="n">
        <v>169600</v>
      </c>
    </row>
    <row r="4" spans="1:2">
      <c r="A4" s="4" t="s">
        <v>567</v>
      </c>
      <c r="B4" s="6" t="n">
        <v>668</v>
      </c>
    </row>
    <row r="5" spans="1:2">
      <c r="A5" s="4" t="s">
        <v>568</v>
      </c>
      <c r="B5" s="6" t="n">
        <v>7527</v>
      </c>
    </row>
    <row r="6" spans="1:2">
      <c r="A6" s="4" t="s">
        <v>569</v>
      </c>
      <c r="B6" s="6" t="n">
        <v>2</v>
      </c>
    </row>
    <row r="7" spans="1:2">
      <c r="A7" s="4" t="s">
        <v>570</v>
      </c>
      <c r="B7" s="6" t="n">
        <v>21</v>
      </c>
    </row>
    <row r="8" spans="1:2">
      <c r="A8" s="4" t="s">
        <v>106</v>
      </c>
      <c r="B8" s="5" t="n">
        <v>19218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1</v>
      </c>
      <c r="B1" s="2" t="s">
        <v>1</v>
      </c>
    </row>
    <row r="2" spans="1:4">
      <c r="B2" s="2" t="s">
        <v>2</v>
      </c>
      <c r="C2" s="2" t="s">
        <v>38</v>
      </c>
      <c r="D2" s="2" t="s">
        <v>85</v>
      </c>
    </row>
    <row r="3" spans="1:4">
      <c r="A3" s="4" t="s">
        <v>572</v>
      </c>
      <c r="B3" s="4" t="s">
        <v>573</v>
      </c>
      <c r="C3" s="4" t="s">
        <v>574</v>
      </c>
      <c r="D3" s="4" t="s">
        <v>573</v>
      </c>
    </row>
    <row r="4" spans="1:4">
      <c r="A4" s="4" t="s">
        <v>575</v>
      </c>
      <c r="B4" s="10" t="n">
        <v>10.3</v>
      </c>
    </row>
    <row r="5" spans="1:4">
      <c r="A5" s="4" t="s">
        <v>576</v>
      </c>
      <c r="B5" s="4" t="s">
        <v>577</v>
      </c>
      <c r="C5" s="4" t="s">
        <v>578</v>
      </c>
      <c r="D5" s="4" t="s">
        <v>578</v>
      </c>
    </row>
    <row r="6" spans="1:4">
      <c r="A6" s="4" t="s">
        <v>579</v>
      </c>
      <c r="C6" s="5" t="n">
        <v>11</v>
      </c>
    </row>
    <row r="7" spans="1:4">
      <c r="A7" s="4" t="s">
        <v>580</v>
      </c>
      <c r="C7" s="4" t="s">
        <v>581</v>
      </c>
    </row>
    <row r="8" spans="1:4">
      <c r="A8" s="4" t="s">
        <v>582</v>
      </c>
      <c r="B8" s="10" t="n">
        <v>7.5</v>
      </c>
    </row>
    <row r="9" spans="1:4">
      <c r="A9" s="4" t="s">
        <v>583</v>
      </c>
      <c r="B9" s="4" t="s">
        <v>584</v>
      </c>
      <c r="C9" s="4" t="s">
        <v>573</v>
      </c>
      <c r="D9" s="4" t="s">
        <v>573</v>
      </c>
    </row>
    <row r="10" spans="1:4">
      <c r="A10" s="4" t="s">
        <v>585</v>
      </c>
    </row>
    <row r="11" spans="1:4">
      <c r="A11" s="4" t="s">
        <v>576</v>
      </c>
      <c r="C11" s="4" t="s">
        <v>577</v>
      </c>
    </row>
    <row r="12" spans="1:4">
      <c r="A12" s="4" t="s">
        <v>586</v>
      </c>
    </row>
    <row r="13" spans="1:4">
      <c r="A13" s="4" t="s">
        <v>575</v>
      </c>
      <c r="D13" s="10" t="n">
        <v>0.4</v>
      </c>
    </row>
    <row r="14" spans="1:4">
      <c r="A14" s="4" t="s">
        <v>587</v>
      </c>
      <c r="D14" s="5" t="n">
        <v>28</v>
      </c>
    </row>
    <row r="15" spans="1:4">
      <c r="A15" s="4" t="s">
        <v>583</v>
      </c>
      <c r="D15" s="4" t="s">
        <v>391</v>
      </c>
    </row>
    <row r="16" spans="1:4">
      <c r="A16" s="4" t="s">
        <v>588</v>
      </c>
    </row>
    <row r="17" spans="1:4">
      <c r="A17" s="4" t="s">
        <v>575</v>
      </c>
      <c r="B17" s="10" t="n">
        <v>9.9</v>
      </c>
    </row>
    <row r="18" spans="1:4">
      <c r="A18" s="4" t="s">
        <v>583</v>
      </c>
      <c r="B18" s="4" t="s">
        <v>391</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9</v>
      </c>
      <c r="B1" s="2" t="s">
        <v>1</v>
      </c>
    </row>
    <row r="2" spans="1:4">
      <c r="B2" s="2" t="s">
        <v>2</v>
      </c>
      <c r="C2" s="2" t="s">
        <v>38</v>
      </c>
      <c r="D2" s="2" t="s">
        <v>85</v>
      </c>
    </row>
    <row r="3" spans="1:4">
      <c r="A3" s="4" t="s">
        <v>590</v>
      </c>
      <c r="B3" s="5" t="n">
        <v>-42554</v>
      </c>
      <c r="C3" s="5" t="n">
        <v>-10401</v>
      </c>
      <c r="D3" s="5" t="n">
        <v>18280</v>
      </c>
    </row>
    <row r="4" spans="1:4">
      <c r="A4" s="4" t="s">
        <v>591</v>
      </c>
      <c r="B4" s="6" t="n">
        <v>1780</v>
      </c>
      <c r="C4" s="6" t="n">
        <v>1574</v>
      </c>
      <c r="D4" s="6" t="n">
        <v>-1058</v>
      </c>
    </row>
    <row r="5" spans="1:4">
      <c r="A5" s="4" t="s">
        <v>592</v>
      </c>
      <c r="B5" s="5" t="n">
        <v>-40774</v>
      </c>
      <c r="C5" s="5" t="n">
        <v>-8827</v>
      </c>
      <c r="D5" s="5" t="n">
        <v>17222</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93</v>
      </c>
      <c r="B1" s="2" t="s">
        <v>419</v>
      </c>
      <c r="J1" s="2" t="s">
        <v>1</v>
      </c>
    </row>
    <row r="2" spans="1:12">
      <c r="B2" s="2" t="s">
        <v>2</v>
      </c>
      <c r="C2" s="2" t="s">
        <v>594</v>
      </c>
      <c r="D2" s="2" t="s">
        <v>4</v>
      </c>
      <c r="E2" s="2" t="s">
        <v>595</v>
      </c>
      <c r="F2" s="2" t="s">
        <v>38</v>
      </c>
      <c r="G2" s="2" t="s">
        <v>596</v>
      </c>
      <c r="H2" s="2" t="s">
        <v>597</v>
      </c>
      <c r="I2" s="2" t="s">
        <v>598</v>
      </c>
      <c r="J2" s="2" t="s">
        <v>2</v>
      </c>
      <c r="K2" s="2" t="s">
        <v>38</v>
      </c>
      <c r="L2" s="2" t="s">
        <v>85</v>
      </c>
    </row>
    <row r="3" spans="1:12">
      <c r="A3" s="3" t="s">
        <v>599</v>
      </c>
    </row>
    <row r="4" spans="1:12">
      <c r="A4" s="4" t="s">
        <v>600</v>
      </c>
      <c r="J4" s="5" t="n">
        <v>-7487</v>
      </c>
      <c r="K4" s="5" t="n">
        <v>-31060</v>
      </c>
      <c r="L4" s="5" t="n">
        <v>-2934</v>
      </c>
    </row>
    <row r="5" spans="1:12">
      <c r="A5" s="4" t="s">
        <v>601</v>
      </c>
      <c r="J5" s="6" t="n">
        <v>7530</v>
      </c>
      <c r="K5" s="6" t="n">
        <v>-2048</v>
      </c>
      <c r="L5" s="6" t="n">
        <v>-352</v>
      </c>
    </row>
    <row r="6" spans="1:12">
      <c r="A6" s="4" t="s">
        <v>591</v>
      </c>
      <c r="J6" s="6" t="n">
        <v>302</v>
      </c>
      <c r="K6" s="6" t="n">
        <v>240</v>
      </c>
      <c r="L6" s="6" t="n">
        <v>127</v>
      </c>
    </row>
    <row r="7" spans="1:12">
      <c r="A7" s="4" t="s">
        <v>602</v>
      </c>
      <c r="J7" s="6" t="n">
        <v>345</v>
      </c>
      <c r="K7" s="6" t="n">
        <v>-32868</v>
      </c>
      <c r="L7" s="6" t="n">
        <v>-3159</v>
      </c>
    </row>
    <row r="8" spans="1:12">
      <c r="A8" s="3" t="s">
        <v>603</v>
      </c>
    </row>
    <row r="9" spans="1:12">
      <c r="A9" s="4" t="s">
        <v>600</v>
      </c>
      <c r="J9" s="6" t="n">
        <v>-1164</v>
      </c>
      <c r="K9" s="6" t="n">
        <v>16667</v>
      </c>
      <c r="L9" s="6" t="n">
        <v>7906</v>
      </c>
    </row>
    <row r="10" spans="1:12">
      <c r="A10" s="4" t="s">
        <v>601</v>
      </c>
      <c r="J10" s="6" t="n">
        <v>-2445</v>
      </c>
      <c r="K10" s="6" t="n">
        <v>429</v>
      </c>
      <c r="L10" s="6" t="n">
        <v>-568</v>
      </c>
    </row>
    <row r="11" spans="1:12">
      <c r="A11" s="4" t="s">
        <v>591</v>
      </c>
      <c r="J11" s="6" t="n">
        <v>162</v>
      </c>
      <c r="K11" s="6" t="n">
        <v>271</v>
      </c>
      <c r="L11" s="6" t="n">
        <v>232</v>
      </c>
    </row>
    <row r="12" spans="1:12">
      <c r="A12" s="4" t="s">
        <v>604</v>
      </c>
      <c r="J12" s="6" t="n">
        <v>-3447</v>
      </c>
      <c r="K12" s="6" t="n">
        <v>17367</v>
      </c>
      <c r="L12" s="6" t="n">
        <v>7570</v>
      </c>
    </row>
    <row r="13" spans="1:12">
      <c r="A13" s="4" t="s">
        <v>98</v>
      </c>
      <c r="B13" s="5" t="n">
        <v>-3284</v>
      </c>
      <c r="C13" s="5" t="n">
        <v>4881</v>
      </c>
      <c r="D13" s="5" t="n">
        <v>-2766</v>
      </c>
      <c r="E13" s="5" t="n">
        <v>-1933</v>
      </c>
      <c r="F13" s="5" t="n">
        <v>-12713</v>
      </c>
      <c r="G13" s="5" t="n">
        <v>-2009</v>
      </c>
      <c r="H13" s="5" t="n">
        <v>-406</v>
      </c>
      <c r="I13" s="5" t="n">
        <v>-373</v>
      </c>
      <c r="J13" s="5" t="n">
        <v>-3102</v>
      </c>
      <c r="K13" s="5" t="n">
        <v>-15501</v>
      </c>
      <c r="L13" s="5" t="n">
        <v>4411</v>
      </c>
    </row>
  </sheetData>
  <mergeCells count="3">
    <mergeCell ref="A1:A2"/>
    <mergeCell ref="B1:I1"/>
    <mergeCell ref="J1:L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5</v>
      </c>
      <c r="B1" s="2" t="s">
        <v>2</v>
      </c>
      <c r="C1" s="2" t="s">
        <v>38</v>
      </c>
    </row>
    <row r="2" spans="1:3">
      <c r="A2" s="4" t="s">
        <v>140</v>
      </c>
      <c r="B2" s="5" t="n">
        <v>1053</v>
      </c>
      <c r="C2" s="5" t="n">
        <v>1477</v>
      </c>
    </row>
    <row r="3" spans="1:3">
      <c r="A3" s="4" t="s">
        <v>45</v>
      </c>
      <c r="B3" s="6" t="n">
        <v>-105</v>
      </c>
      <c r="C3" s="6" t="n">
        <v>-134</v>
      </c>
    </row>
    <row r="4" spans="1:3">
      <c r="A4" s="4" t="s">
        <v>606</v>
      </c>
      <c r="B4" s="6" t="n">
        <v>-33092</v>
      </c>
      <c r="C4" s="6" t="n">
        <v>-31185</v>
      </c>
    </row>
    <row r="5" spans="1:3">
      <c r="A5" s="4" t="s">
        <v>607</v>
      </c>
      <c r="B5" s="6" t="n">
        <v>-488</v>
      </c>
      <c r="C5" s="6" t="n">
        <v>-326</v>
      </c>
    </row>
    <row r="6" spans="1:3">
      <c r="A6" s="4" t="s">
        <v>92</v>
      </c>
      <c r="B6" s="6" t="n">
        <v>3810</v>
      </c>
      <c r="C6" s="6" t="n">
        <v>0</v>
      </c>
    </row>
    <row r="7" spans="1:3">
      <c r="A7" s="4" t="s">
        <v>608</v>
      </c>
      <c r="B7" s="6" t="n">
        <v>19089</v>
      </c>
      <c r="C7" s="6" t="n">
        <v>12010</v>
      </c>
    </row>
    <row r="8" spans="1:3">
      <c r="A8" s="4" t="s">
        <v>609</v>
      </c>
      <c r="B8" s="6" t="n">
        <v>766</v>
      </c>
      <c r="C8" s="6" t="n">
        <v>677</v>
      </c>
    </row>
    <row r="9" spans="1:3">
      <c r="A9" s="4" t="s">
        <v>610</v>
      </c>
      <c r="B9" s="6" t="n">
        <v>10293</v>
      </c>
      <c r="C9" s="6" t="n">
        <v>9036</v>
      </c>
    </row>
    <row r="10" spans="1:3">
      <c r="A10" s="4" t="s">
        <v>611</v>
      </c>
      <c r="B10" s="6" t="n">
        <v>3469</v>
      </c>
      <c r="C10" s="6" t="n">
        <v>2407</v>
      </c>
    </row>
    <row r="11" spans="1:3">
      <c r="A11" s="4" t="s">
        <v>612</v>
      </c>
      <c r="B11" s="6" t="n">
        <v>-6239</v>
      </c>
      <c r="C11" s="6" t="n">
        <v>-6483</v>
      </c>
    </row>
    <row r="12" spans="1:3">
      <c r="A12" s="4" t="s">
        <v>613</v>
      </c>
      <c r="B12" s="6" t="n">
        <v>-7522</v>
      </c>
      <c r="C12" s="6" t="n">
        <v>0</v>
      </c>
    </row>
    <row r="13" spans="1:3">
      <c r="A13" s="4" t="s">
        <v>614</v>
      </c>
      <c r="B13" s="6" t="n">
        <v>883</v>
      </c>
      <c r="C13" s="6" t="n">
        <v>862</v>
      </c>
    </row>
    <row r="14" spans="1:3">
      <c r="A14" s="4" t="s">
        <v>615</v>
      </c>
      <c r="B14" s="6" t="n">
        <v>52</v>
      </c>
      <c r="C14" s="6" t="n">
        <v>64</v>
      </c>
    </row>
    <row r="15" spans="1:3">
      <c r="A15" s="4" t="s">
        <v>616</v>
      </c>
      <c r="B15" s="5" t="n">
        <v>-8031</v>
      </c>
      <c r="C15" s="5" t="n">
        <v>-1159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7</v>
      </c>
      <c r="B1" s="2" t="s">
        <v>1</v>
      </c>
    </row>
    <row r="2" spans="1:4">
      <c r="B2" s="2" t="s">
        <v>2</v>
      </c>
      <c r="C2" s="2" t="s">
        <v>38</v>
      </c>
      <c r="D2" s="2" t="s">
        <v>85</v>
      </c>
    </row>
    <row r="3" spans="1:4">
      <c r="A3" s="4" t="s">
        <v>618</v>
      </c>
      <c r="B3" s="4" t="s">
        <v>577</v>
      </c>
      <c r="C3" s="4" t="s">
        <v>578</v>
      </c>
      <c r="D3" s="4" t="s">
        <v>578</v>
      </c>
    </row>
    <row r="4" spans="1:4">
      <c r="A4" s="4" t="s">
        <v>619</v>
      </c>
      <c r="B4" s="4" t="s">
        <v>584</v>
      </c>
      <c r="C4" s="4" t="s">
        <v>573</v>
      </c>
      <c r="D4" s="4" t="s">
        <v>573</v>
      </c>
    </row>
    <row r="5" spans="1:4">
      <c r="A5" s="4" t="s">
        <v>620</v>
      </c>
      <c r="B5" s="4" t="s">
        <v>621</v>
      </c>
      <c r="C5" s="4" t="s">
        <v>622</v>
      </c>
      <c r="D5" s="4" t="s">
        <v>623</v>
      </c>
    </row>
    <row r="6" spans="1:4">
      <c r="A6" s="4" t="s">
        <v>624</v>
      </c>
      <c r="B6" s="4" t="s">
        <v>625</v>
      </c>
      <c r="C6" s="4" t="s">
        <v>626</v>
      </c>
      <c r="D6" s="4" t="s">
        <v>627</v>
      </c>
    </row>
    <row r="7" spans="1:4">
      <c r="A7" s="4" t="s">
        <v>609</v>
      </c>
      <c r="B7" s="4" t="s">
        <v>628</v>
      </c>
      <c r="C7" s="4" t="s">
        <v>629</v>
      </c>
      <c r="D7" s="4" t="s">
        <v>630</v>
      </c>
    </row>
    <row r="8" spans="1:4">
      <c r="A8" s="4" t="s">
        <v>631</v>
      </c>
      <c r="B8" s="4" t="s">
        <v>632</v>
      </c>
      <c r="C8" s="4" t="s">
        <v>573</v>
      </c>
      <c r="D8" s="4" t="s">
        <v>633</v>
      </c>
    </row>
    <row r="9" spans="1:4">
      <c r="A9" s="4" t="s">
        <v>634</v>
      </c>
      <c r="B9" s="4" t="s">
        <v>635</v>
      </c>
      <c r="C9" s="4" t="s">
        <v>636</v>
      </c>
      <c r="D9" s="4" t="s">
        <v>573</v>
      </c>
    </row>
    <row r="10" spans="1:4">
      <c r="A10" s="4" t="s">
        <v>637</v>
      </c>
      <c r="B10" s="4" t="s">
        <v>635</v>
      </c>
      <c r="C10" s="4" t="s">
        <v>638</v>
      </c>
      <c r="D10" s="4" t="s">
        <v>639</v>
      </c>
    </row>
    <row r="11" spans="1:4">
      <c r="A11" s="4" t="s">
        <v>640</v>
      </c>
      <c r="B11" s="4" t="s">
        <v>573</v>
      </c>
      <c r="C11" s="4" t="s">
        <v>574</v>
      </c>
      <c r="D11" s="4" t="s">
        <v>573</v>
      </c>
    </row>
    <row r="12" spans="1:4">
      <c r="A12" s="4" t="s">
        <v>615</v>
      </c>
      <c r="B12" s="4" t="s">
        <v>641</v>
      </c>
      <c r="C12" s="4" t="s">
        <v>642</v>
      </c>
      <c r="D12" s="4" t="s">
        <v>643</v>
      </c>
    </row>
    <row r="13" spans="1:4">
      <c r="A13" s="4" t="s">
        <v>644</v>
      </c>
      <c r="B13" s="4" t="s">
        <v>645</v>
      </c>
      <c r="C13" s="4" t="s">
        <v>646</v>
      </c>
      <c r="D13" s="4" t="s">
        <v>647</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M1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648</v>
      </c>
      <c r="C1" s="2" t="s">
        <v>419</v>
      </c>
      <c r="K1" s="2" t="s">
        <v>1</v>
      </c>
    </row>
    <row r="2" spans="1:13">
      <c r="C2" s="2" t="s">
        <v>2</v>
      </c>
      <c r="D2" s="2" t="s">
        <v>594</v>
      </c>
      <c r="E2" s="2" t="s">
        <v>4</v>
      </c>
      <c r="F2" s="2" t="s">
        <v>595</v>
      </c>
      <c r="G2" s="2" t="s">
        <v>38</v>
      </c>
      <c r="H2" s="2" t="s">
        <v>596</v>
      </c>
      <c r="I2" s="2" t="s">
        <v>597</v>
      </c>
      <c r="J2" s="2" t="s">
        <v>598</v>
      </c>
      <c r="K2" s="2" t="s">
        <v>2</v>
      </c>
      <c r="L2" s="2" t="s">
        <v>38</v>
      </c>
      <c r="M2" s="2" t="s">
        <v>85</v>
      </c>
    </row>
    <row r="3" spans="1:13">
      <c r="A3" s="4" t="s">
        <v>649</v>
      </c>
      <c r="C3" s="5" t="n">
        <v>-12471</v>
      </c>
      <c r="D3" s="5" t="n">
        <v>-15982</v>
      </c>
      <c r="E3" s="5" t="n">
        <v>-6925</v>
      </c>
      <c r="F3" s="5" t="n">
        <v>-2294</v>
      </c>
      <c r="G3" s="5" t="n">
        <v>8876</v>
      </c>
      <c r="H3" s="5" t="n">
        <v>705</v>
      </c>
      <c r="I3" s="5" t="n">
        <v>-2047</v>
      </c>
      <c r="J3" s="5" t="n">
        <v>-860</v>
      </c>
      <c r="K3" s="5" t="n">
        <v>-37672</v>
      </c>
      <c r="L3" s="5" t="n">
        <v>6674</v>
      </c>
      <c r="M3" s="5" t="n">
        <v>12811</v>
      </c>
    </row>
    <row r="4" spans="1:13">
      <c r="A4" s="4" t="s">
        <v>650</v>
      </c>
      <c r="K4" s="6" t="n">
        <v>10670348</v>
      </c>
      <c r="L4" s="6" t="n">
        <v>10399074</v>
      </c>
      <c r="M4" s="6" t="n">
        <v>10286373</v>
      </c>
    </row>
    <row r="5" spans="1:13">
      <c r="A5" s="4" t="s">
        <v>651</v>
      </c>
      <c r="B5" s="4" t="s">
        <v>459</v>
      </c>
      <c r="K5" s="6" t="n">
        <v>0</v>
      </c>
      <c r="L5" s="6" t="n">
        <v>15797</v>
      </c>
      <c r="M5" s="6" t="n">
        <v>62901</v>
      </c>
    </row>
    <row r="6" spans="1:13">
      <c r="A6" s="4" t="s">
        <v>652</v>
      </c>
      <c r="K6" s="6" t="n">
        <v>10670348</v>
      </c>
      <c r="L6" s="6" t="n">
        <v>10414871</v>
      </c>
      <c r="M6" s="6" t="n">
        <v>10349274</v>
      </c>
    </row>
    <row r="7" spans="1:13">
      <c r="A7" s="3" t="s">
        <v>100</v>
      </c>
    </row>
    <row r="8" spans="1:13">
      <c r="A8" s="4" t="s">
        <v>653</v>
      </c>
      <c r="C8" s="8" t="n">
        <v>-1.17</v>
      </c>
      <c r="D8" s="8" t="n">
        <v>-1.5</v>
      </c>
      <c r="E8" s="8" t="n">
        <v>-0.65</v>
      </c>
      <c r="F8" s="8" t="n">
        <v>-0.21</v>
      </c>
      <c r="G8" s="8" t="n">
        <v>0.85</v>
      </c>
      <c r="H8" s="8" t="n">
        <v>0.07000000000000001</v>
      </c>
      <c r="I8" s="8" t="n">
        <v>-0.2</v>
      </c>
      <c r="J8" s="8" t="n">
        <v>-0.08</v>
      </c>
      <c r="K8" s="8" t="n">
        <v>-3.53</v>
      </c>
      <c r="L8" s="8" t="n">
        <v>0.64</v>
      </c>
      <c r="M8" s="8" t="n">
        <v>1.25</v>
      </c>
    </row>
    <row r="9" spans="1:13">
      <c r="A9" s="4" t="s">
        <v>654</v>
      </c>
      <c r="C9" s="8" t="n">
        <v>-1.17</v>
      </c>
      <c r="D9" s="8" t="n">
        <v>-1.5</v>
      </c>
      <c r="E9" s="8" t="n">
        <v>-0.65</v>
      </c>
      <c r="F9" s="8" t="n">
        <v>-0.21</v>
      </c>
      <c r="G9" s="8" t="n">
        <v>0.85</v>
      </c>
      <c r="H9" s="8" t="n">
        <v>0.07000000000000001</v>
      </c>
      <c r="I9" s="8" t="n">
        <v>-0.2</v>
      </c>
      <c r="J9" s="8" t="n">
        <v>-0.08</v>
      </c>
      <c r="K9" s="8" t="n">
        <v>-3.53</v>
      </c>
      <c r="L9" s="8" t="n">
        <v>0.64</v>
      </c>
      <c r="M9" s="8" t="n">
        <v>1.24</v>
      </c>
    </row>
    <row r="10" spans="1:13">
      <c r="A10" s="4" t="s">
        <v>655</v>
      </c>
      <c r="K10" s="6" t="n">
        <v>683010</v>
      </c>
      <c r="L10" s="6" t="n">
        <v>838925</v>
      </c>
      <c r="M10" s="6" t="n">
        <v>614250</v>
      </c>
    </row>
    <row r="11" spans="1:13"/>
    <row r="12" spans="1:13">
      <c r="A12" s="4" t="s">
        <v>459</v>
      </c>
      <c r="B12" s="4" t="s">
        <v>656</v>
      </c>
    </row>
  </sheetData>
  <mergeCells count="5">
    <mergeCell ref="A1:B2"/>
    <mergeCell ref="C1:J1"/>
    <mergeCell ref="K1:M1"/>
    <mergeCell ref="A11:L11"/>
    <mergeCell ref="B12:L1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4"/>
    <col customWidth="1" max="5" min="5" width="14"/>
    <col customWidth="1" max="6" min="6" width="14"/>
    <col customWidth="1" max="7" min="7" width="16"/>
    <col customWidth="1" max="8" min="8" width="14"/>
    <col customWidth="1" max="9" min="9" width="14"/>
  </cols>
  <sheetData>
    <row r="1" spans="1:9">
      <c r="A1" s="1" t="s">
        <v>657</v>
      </c>
      <c r="B1" s="2" t="s">
        <v>487</v>
      </c>
      <c r="D1" s="2" t="s">
        <v>1</v>
      </c>
      <c r="G1" s="2" t="s">
        <v>658</v>
      </c>
    </row>
    <row r="2" spans="1:9">
      <c r="B2" s="2" t="s">
        <v>659</v>
      </c>
      <c r="C2" s="2" t="s">
        <v>660</v>
      </c>
      <c r="D2" s="2" t="s">
        <v>2</v>
      </c>
      <c r="E2" s="2" t="s">
        <v>38</v>
      </c>
      <c r="F2" s="2" t="s">
        <v>85</v>
      </c>
      <c r="G2" s="2" t="s">
        <v>2</v>
      </c>
      <c r="H2" s="2" t="s">
        <v>661</v>
      </c>
      <c r="I2" s="2" t="s">
        <v>662</v>
      </c>
    </row>
    <row r="3" spans="1:9">
      <c r="A3" s="4" t="s">
        <v>663</v>
      </c>
      <c r="D3" s="5" t="n">
        <v>0</v>
      </c>
      <c r="E3" s="5" t="n">
        <v>134000</v>
      </c>
      <c r="F3" s="5" t="n">
        <v>314000</v>
      </c>
    </row>
    <row r="4" spans="1:9">
      <c r="A4" s="4" t="s">
        <v>664</v>
      </c>
      <c r="D4" s="5" t="n">
        <v>0</v>
      </c>
      <c r="E4" s="5" t="n">
        <v>59000</v>
      </c>
      <c r="F4" s="5" t="n">
        <v>211000</v>
      </c>
    </row>
    <row r="5" spans="1:9">
      <c r="A5" s="4" t="s">
        <v>665</v>
      </c>
      <c r="D5" s="6" t="n">
        <v>79835</v>
      </c>
      <c r="E5" s="6" t="n">
        <v>101855</v>
      </c>
      <c r="F5" s="6" t="n">
        <v>180100</v>
      </c>
    </row>
    <row r="6" spans="1:9">
      <c r="A6" s="4" t="s">
        <v>666</v>
      </c>
      <c r="D6" s="5" t="n">
        <v>266000</v>
      </c>
      <c r="E6" s="5" t="n">
        <v>412000</v>
      </c>
      <c r="F6" s="5" t="n">
        <v>1062000</v>
      </c>
    </row>
    <row r="7" spans="1:9">
      <c r="A7" s="4" t="s">
        <v>667</v>
      </c>
    </row>
    <row r="8" spans="1:9">
      <c r="A8" s="4" t="s">
        <v>668</v>
      </c>
      <c r="D8" s="6" t="n">
        <v>400000</v>
      </c>
      <c r="G8" s="6" t="n">
        <v>400000</v>
      </c>
    </row>
    <row r="9" spans="1:9">
      <c r="A9" s="4" t="s">
        <v>669</v>
      </c>
      <c r="D9" s="6" t="n">
        <v>405990</v>
      </c>
      <c r="G9" s="6" t="n">
        <v>405990</v>
      </c>
    </row>
    <row r="10" spans="1:9">
      <c r="A10" s="4" t="s">
        <v>670</v>
      </c>
      <c r="D10" s="4" t="s">
        <v>671</v>
      </c>
    </row>
    <row r="11" spans="1:9">
      <c r="A11" s="4" t="s">
        <v>672</v>
      </c>
      <c r="G11" s="6" t="n">
        <v>29650</v>
      </c>
    </row>
    <row r="12" spans="1:9">
      <c r="A12" s="4" t="s">
        <v>673</v>
      </c>
    </row>
    <row r="13" spans="1:9">
      <c r="A13" s="4" t="s">
        <v>674</v>
      </c>
      <c r="H13" s="6" t="n">
        <v>400000</v>
      </c>
      <c r="I13" s="6" t="n">
        <v>800000</v>
      </c>
    </row>
    <row r="14" spans="1:9">
      <c r="A14" s="4" t="s">
        <v>675</v>
      </c>
    </row>
    <row r="15" spans="1:9">
      <c r="A15" s="4" t="s">
        <v>663</v>
      </c>
      <c r="E15" s="6" t="n">
        <v>100000</v>
      </c>
      <c r="F15" s="6" t="n">
        <v>300000</v>
      </c>
    </row>
    <row r="16" spans="1:9">
      <c r="A16" s="4" t="s">
        <v>664</v>
      </c>
      <c r="E16" s="6" t="n">
        <v>100000</v>
      </c>
      <c r="F16" s="6" t="n">
        <v>200000</v>
      </c>
    </row>
    <row r="17" spans="1:9">
      <c r="A17" s="4" t="s">
        <v>676</v>
      </c>
      <c r="F17" s="6" t="n">
        <v>200000</v>
      </c>
    </row>
    <row r="18" spans="1:9">
      <c r="A18" s="4" t="s">
        <v>677</v>
      </c>
    </row>
    <row r="19" spans="1:9">
      <c r="A19" s="4" t="s">
        <v>678</v>
      </c>
      <c r="D19" s="5" t="n">
        <v>200000</v>
      </c>
      <c r="G19" s="5" t="n">
        <v>200000</v>
      </c>
    </row>
    <row r="20" spans="1:9">
      <c r="A20" s="4" t="s">
        <v>679</v>
      </c>
      <c r="D20" s="4" t="s">
        <v>680</v>
      </c>
    </row>
    <row r="21" spans="1:9">
      <c r="A21" s="4" t="s">
        <v>681</v>
      </c>
      <c r="D21" s="5" t="n">
        <v>276000</v>
      </c>
      <c r="E21" s="6" t="n">
        <v>342000</v>
      </c>
      <c r="F21" s="5" t="n">
        <v>430000</v>
      </c>
    </row>
    <row r="22" spans="1:9">
      <c r="A22" s="4" t="s">
        <v>682</v>
      </c>
    </row>
    <row r="23" spans="1:9">
      <c r="A23" s="4" t="s">
        <v>683</v>
      </c>
      <c r="D23" s="6" t="n">
        <v>22665</v>
      </c>
      <c r="F23" s="6" t="n">
        <v>4000</v>
      </c>
    </row>
    <row r="24" spans="1:9">
      <c r="A24" s="4" t="s">
        <v>684</v>
      </c>
    </row>
    <row r="25" spans="1:9">
      <c r="A25" s="4" t="s">
        <v>681</v>
      </c>
      <c r="D25" s="5" t="n">
        <v>0</v>
      </c>
      <c r="E25" s="5" t="n">
        <v>68000</v>
      </c>
      <c r="F25" s="5" t="n">
        <v>133000</v>
      </c>
    </row>
    <row r="26" spans="1:9">
      <c r="A26" s="4" t="s">
        <v>685</v>
      </c>
    </row>
    <row r="27" spans="1:9">
      <c r="A27" s="4" t="s">
        <v>686</v>
      </c>
      <c r="B27" s="6" t="n">
        <v>400000</v>
      </c>
    </row>
    <row r="28" spans="1:9">
      <c r="A28" s="4" t="s">
        <v>672</v>
      </c>
      <c r="F28" s="6" t="n">
        <v>100000</v>
      </c>
    </row>
    <row r="29" spans="1:9">
      <c r="A29" s="4" t="s">
        <v>687</v>
      </c>
      <c r="F29" s="8" t="n">
        <v>34.79</v>
      </c>
    </row>
    <row r="30" spans="1:9">
      <c r="A30" s="4" t="s">
        <v>688</v>
      </c>
      <c r="B30" s="8" t="n">
        <v>30.25</v>
      </c>
    </row>
    <row r="31" spans="1:9">
      <c r="A31" s="4" t="s">
        <v>689</v>
      </c>
      <c r="D31" s="6" t="n">
        <v>300000</v>
      </c>
    </row>
    <row r="32" spans="1:9">
      <c r="A32" s="4" t="s">
        <v>690</v>
      </c>
    </row>
    <row r="33" spans="1:9">
      <c r="A33" s="4" t="s">
        <v>683</v>
      </c>
      <c r="D33" s="6" t="n">
        <v>3750</v>
      </c>
      <c r="E33" s="6" t="n">
        <v>1875</v>
      </c>
      <c r="F33" s="6" t="n">
        <v>20550</v>
      </c>
    </row>
    <row r="34" spans="1:9">
      <c r="A34" s="4" t="s">
        <v>691</v>
      </c>
    </row>
    <row r="35" spans="1:9">
      <c r="A35" s="4" t="s">
        <v>692</v>
      </c>
      <c r="C35" s="6" t="n">
        <v>16000</v>
      </c>
    </row>
    <row r="36" spans="1:9">
      <c r="A36" s="4" t="s">
        <v>681</v>
      </c>
      <c r="F36" s="5" t="n">
        <v>3000</v>
      </c>
    </row>
    <row r="37" spans="1:9">
      <c r="A37" s="4" t="s">
        <v>693</v>
      </c>
      <c r="C37" s="7" t="n">
        <v>21.695</v>
      </c>
    </row>
    <row r="38" spans="1:9">
      <c r="A38" s="4" t="s">
        <v>665</v>
      </c>
      <c r="F38" s="6" t="n">
        <v>2000</v>
      </c>
    </row>
    <row r="39" spans="1:9">
      <c r="A39" s="4" t="s">
        <v>666</v>
      </c>
      <c r="F39" s="5" t="n">
        <v>53000</v>
      </c>
    </row>
  </sheetData>
  <mergeCells count="3">
    <mergeCell ref="A1:A2"/>
    <mergeCell ref="B1:C1"/>
    <mergeCell ref="D1:F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7</v>
      </c>
      <c r="B1" s="2" t="s">
        <v>1</v>
      </c>
    </row>
    <row r="2" spans="1:3">
      <c r="B2" s="2" t="s">
        <v>38</v>
      </c>
      <c r="C2" s="2" t="s">
        <v>85</v>
      </c>
    </row>
    <row r="3" spans="1:3">
      <c r="A3" s="4" t="s">
        <v>128</v>
      </c>
      <c r="B3" s="8" t="n">
        <v>0.35</v>
      </c>
      <c r="C3" s="8" t="n">
        <v>1.4</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4"/>
    <col customWidth="1" max="7" min="7" width="13"/>
    <col customWidth="1" max="8" min="8" width="14"/>
  </cols>
  <sheetData>
    <row r="1" spans="1:8">
      <c r="A1" s="1" t="s">
        <v>694</v>
      </c>
      <c r="B1" s="2" t="s">
        <v>487</v>
      </c>
    </row>
    <row r="2" spans="1:8">
      <c r="B2" s="2" t="s">
        <v>662</v>
      </c>
      <c r="C2" s="2" t="s">
        <v>695</v>
      </c>
      <c r="D2" s="2" t="s">
        <v>696</v>
      </c>
      <c r="E2" s="2" t="s">
        <v>697</v>
      </c>
      <c r="F2" s="2" t="s">
        <v>698</v>
      </c>
      <c r="G2" s="2" t="s">
        <v>699</v>
      </c>
      <c r="H2" s="2" t="s">
        <v>488</v>
      </c>
    </row>
    <row r="3" spans="1:8">
      <c r="A3" s="4" t="s">
        <v>700</v>
      </c>
      <c r="C3" s="6" t="n">
        <v>10000</v>
      </c>
      <c r="D3" s="6" t="n">
        <v>76500</v>
      </c>
      <c r="E3" s="6" t="n">
        <v>40000</v>
      </c>
      <c r="F3" s="6" t="n">
        <v>20000</v>
      </c>
      <c r="G3" s="6" t="n">
        <v>40000</v>
      </c>
      <c r="H3" s="6" t="n">
        <v>5000</v>
      </c>
    </row>
    <row r="4" spans="1:8">
      <c r="A4" s="4" t="s">
        <v>701</v>
      </c>
      <c r="C4" s="8" t="n">
        <v>11.14</v>
      </c>
      <c r="D4" s="8" t="n">
        <v>12.22</v>
      </c>
      <c r="E4" s="8" t="n">
        <v>19.95</v>
      </c>
      <c r="F4" s="8" t="n">
        <v>28.48</v>
      </c>
      <c r="G4" s="8" t="n">
        <v>31.33</v>
      </c>
      <c r="H4" s="8" t="n">
        <v>27.77</v>
      </c>
    </row>
    <row r="5" spans="1:8">
      <c r="A5" s="4" t="s">
        <v>702</v>
      </c>
      <c r="C5" s="8" t="n">
        <v>4.3</v>
      </c>
      <c r="D5" s="8" t="n">
        <v>2.31</v>
      </c>
      <c r="E5" s="8" t="n">
        <v>3.4</v>
      </c>
      <c r="G5" s="8" t="n">
        <v>7.57</v>
      </c>
      <c r="H5" s="8" t="n">
        <v>6.56</v>
      </c>
    </row>
    <row r="6" spans="1:8">
      <c r="A6" s="4" t="s">
        <v>703</v>
      </c>
      <c r="E6" s="4" t="s">
        <v>704</v>
      </c>
      <c r="G6" s="4" t="s">
        <v>705</v>
      </c>
      <c r="H6" s="4" t="s">
        <v>706</v>
      </c>
    </row>
    <row r="7" spans="1:8">
      <c r="A7" s="4" t="s">
        <v>707</v>
      </c>
      <c r="E7" s="4" t="s">
        <v>708</v>
      </c>
      <c r="G7" s="4" t="s">
        <v>709</v>
      </c>
      <c r="H7" s="4" t="s">
        <v>709</v>
      </c>
    </row>
    <row r="8" spans="1:8">
      <c r="A8" s="4" t="s">
        <v>710</v>
      </c>
      <c r="C8" s="4" t="s">
        <v>573</v>
      </c>
      <c r="E8" s="4" t="s">
        <v>711</v>
      </c>
      <c r="F8" s="4" t="s">
        <v>712</v>
      </c>
      <c r="G8" s="4" t="s">
        <v>713</v>
      </c>
      <c r="H8" s="4" t="s">
        <v>714</v>
      </c>
    </row>
    <row r="9" spans="1:8">
      <c r="A9" s="4" t="s">
        <v>715</v>
      </c>
      <c r="E9" s="4" t="s">
        <v>507</v>
      </c>
      <c r="G9" s="4" t="s">
        <v>507</v>
      </c>
      <c r="H9" s="4" t="s">
        <v>716</v>
      </c>
    </row>
    <row r="10" spans="1:8">
      <c r="A10" s="4" t="s">
        <v>717</v>
      </c>
    </row>
    <row r="11" spans="1:8">
      <c r="A11" s="4" t="s">
        <v>700</v>
      </c>
      <c r="B11" s="6" t="n">
        <v>20000</v>
      </c>
    </row>
    <row r="12" spans="1:8">
      <c r="A12" s="4" t="s">
        <v>701</v>
      </c>
      <c r="B12" s="8" t="n">
        <v>7.9</v>
      </c>
    </row>
    <row r="13" spans="1:8">
      <c r="A13" s="4" t="s">
        <v>702</v>
      </c>
      <c r="B13" s="8" t="n">
        <v>3.25</v>
      </c>
    </row>
    <row r="14" spans="1:8">
      <c r="A14" s="4" t="s">
        <v>710</v>
      </c>
      <c r="B14" s="4" t="s">
        <v>573</v>
      </c>
    </row>
    <row r="15" spans="1:8">
      <c r="A15" s="4" t="s">
        <v>718</v>
      </c>
    </row>
    <row r="16" spans="1:8">
      <c r="A16" s="4" t="s">
        <v>700</v>
      </c>
      <c r="B16" s="6" t="n">
        <v>40000</v>
      </c>
    </row>
    <row r="17" spans="1:8">
      <c r="A17" s="4" t="s">
        <v>701</v>
      </c>
      <c r="B17" s="8" t="n">
        <v>6.43</v>
      </c>
    </row>
    <row r="18" spans="1:8">
      <c r="A18" s="4" t="s">
        <v>702</v>
      </c>
      <c r="B18" s="8" t="n">
        <v>2.54</v>
      </c>
    </row>
    <row r="19" spans="1:8">
      <c r="A19" s="4" t="s">
        <v>703</v>
      </c>
      <c r="B19" s="4" t="s">
        <v>719</v>
      </c>
    </row>
    <row r="20" spans="1:8">
      <c r="A20" s="4" t="s">
        <v>707</v>
      </c>
      <c r="B20" s="4" t="s">
        <v>720</v>
      </c>
    </row>
    <row r="21" spans="1:8">
      <c r="A21" s="4" t="s">
        <v>710</v>
      </c>
      <c r="B21" s="4" t="s">
        <v>573</v>
      </c>
    </row>
    <row r="22" spans="1:8">
      <c r="A22" s="4" t="s">
        <v>715</v>
      </c>
      <c r="B22" s="4" t="s">
        <v>507</v>
      </c>
    </row>
    <row r="23" spans="1:8">
      <c r="A23" s="4" t="s">
        <v>721</v>
      </c>
    </row>
    <row r="24" spans="1:8">
      <c r="A24" s="4" t="s">
        <v>702</v>
      </c>
      <c r="F24" s="8" t="n">
        <v>4.28</v>
      </c>
    </row>
    <row r="25" spans="1:8">
      <c r="A25" s="4" t="s">
        <v>703</v>
      </c>
      <c r="C25" s="4" t="s">
        <v>722</v>
      </c>
      <c r="D25" s="4" t="s">
        <v>723</v>
      </c>
      <c r="F25" s="4" t="s">
        <v>724</v>
      </c>
    </row>
    <row r="26" spans="1:8">
      <c r="A26" s="4" t="s">
        <v>707</v>
      </c>
      <c r="C26" s="4" t="s">
        <v>725</v>
      </c>
      <c r="D26" s="4" t="s">
        <v>726</v>
      </c>
      <c r="F26" s="4" t="s">
        <v>727</v>
      </c>
    </row>
    <row r="27" spans="1:8">
      <c r="A27" s="4" t="s">
        <v>710</v>
      </c>
      <c r="D27" s="4" t="s">
        <v>728</v>
      </c>
    </row>
    <row r="28" spans="1:8">
      <c r="A28" s="4" t="s">
        <v>715</v>
      </c>
      <c r="C28" s="4" t="s">
        <v>507</v>
      </c>
      <c r="D28" s="4" t="s">
        <v>507</v>
      </c>
      <c r="F28" s="4" t="s">
        <v>507</v>
      </c>
    </row>
    <row r="29" spans="1:8">
      <c r="A29" s="4" t="s">
        <v>729</v>
      </c>
    </row>
    <row r="30" spans="1:8">
      <c r="A30" s="4" t="s">
        <v>703</v>
      </c>
      <c r="B30" s="4" t="s">
        <v>730</v>
      </c>
    </row>
    <row r="31" spans="1:8">
      <c r="A31" s="4" t="s">
        <v>707</v>
      </c>
      <c r="B31" s="4" t="s">
        <v>731</v>
      </c>
    </row>
    <row r="32" spans="1:8">
      <c r="A32" s="4" t="s">
        <v>715</v>
      </c>
      <c r="B32" s="4" t="s">
        <v>716</v>
      </c>
    </row>
    <row r="33" spans="1:8">
      <c r="A33" s="4" t="s">
        <v>732</v>
      </c>
    </row>
    <row r="34" spans="1:8">
      <c r="A34" s="4" t="s">
        <v>702</v>
      </c>
      <c r="F34" s="8" t="n">
        <v>4.83</v>
      </c>
    </row>
    <row r="35" spans="1:8">
      <c r="A35" s="4" t="s">
        <v>703</v>
      </c>
      <c r="C35" s="4" t="s">
        <v>733</v>
      </c>
      <c r="D35" s="4" t="s">
        <v>734</v>
      </c>
      <c r="F35" s="4" t="s">
        <v>548</v>
      </c>
    </row>
    <row r="36" spans="1:8">
      <c r="A36" s="4" t="s">
        <v>707</v>
      </c>
      <c r="C36" s="4" t="s">
        <v>735</v>
      </c>
      <c r="D36" s="4" t="s">
        <v>736</v>
      </c>
      <c r="F36" s="4" t="s">
        <v>737</v>
      </c>
    </row>
    <row r="37" spans="1:8">
      <c r="A37" s="4" t="s">
        <v>710</v>
      </c>
      <c r="D37" s="4" t="s">
        <v>738</v>
      </c>
    </row>
    <row r="38" spans="1:8">
      <c r="A38" s="4" t="s">
        <v>715</v>
      </c>
      <c r="C38" s="4" t="s">
        <v>716</v>
      </c>
      <c r="D38" s="4" t="s">
        <v>716</v>
      </c>
      <c r="F38" s="4" t="s">
        <v>496</v>
      </c>
    </row>
    <row r="39" spans="1:8">
      <c r="A39" s="4" t="s">
        <v>739</v>
      </c>
    </row>
    <row r="40" spans="1:8">
      <c r="A40" s="4" t="s">
        <v>703</v>
      </c>
      <c r="B40" s="4" t="s">
        <v>740</v>
      </c>
    </row>
    <row r="41" spans="1:8">
      <c r="A41" s="4" t="s">
        <v>707</v>
      </c>
      <c r="B41" s="4" t="s">
        <v>741</v>
      </c>
    </row>
    <row r="42" spans="1:8">
      <c r="A42" s="4" t="s">
        <v>715</v>
      </c>
      <c r="B42" s="4" t="s">
        <v>496</v>
      </c>
    </row>
  </sheetData>
  <mergeCells count="2">
    <mergeCell ref="A1:A2"/>
    <mergeCell ref="B1:H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K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742</v>
      </c>
      <c r="B1" s="2" t="s">
        <v>2</v>
      </c>
      <c r="C1" s="2" t="s">
        <v>594</v>
      </c>
      <c r="D1" s="2" t="s">
        <v>4</v>
      </c>
      <c r="E1" s="2" t="s">
        <v>595</v>
      </c>
      <c r="F1" s="2" t="s">
        <v>38</v>
      </c>
      <c r="G1" s="2" t="s">
        <v>596</v>
      </c>
      <c r="H1" s="2" t="s">
        <v>597</v>
      </c>
      <c r="I1" s="2" t="s">
        <v>598</v>
      </c>
      <c r="J1" s="2" t="s">
        <v>743</v>
      </c>
      <c r="K1" s="2" t="s">
        <v>744</v>
      </c>
    </row>
    <row r="2" spans="1:11">
      <c r="A2" s="4" t="s">
        <v>687</v>
      </c>
      <c r="B2" s="8" t="n">
        <v>0.65</v>
      </c>
      <c r="C2" s="8" t="n">
        <v>0.8</v>
      </c>
      <c r="D2" s="8" t="n">
        <v>3.62</v>
      </c>
      <c r="E2" s="8" t="n">
        <v>8.15</v>
      </c>
      <c r="F2" s="8" t="n">
        <v>11.85</v>
      </c>
      <c r="G2" s="8" t="n">
        <v>8.800000000000001</v>
      </c>
      <c r="H2" s="8" t="n">
        <v>11.55</v>
      </c>
      <c r="I2" s="8" t="n">
        <v>23.71</v>
      </c>
    </row>
    <row r="3" spans="1:11">
      <c r="A3" s="4" t="s">
        <v>745</v>
      </c>
    </row>
    <row r="4" spans="1:11">
      <c r="A4" s="4" t="s">
        <v>687</v>
      </c>
      <c r="J4" s="8" t="n">
        <v>29.56</v>
      </c>
      <c r="K4" s="8" t="n">
        <v>34.79</v>
      </c>
    </row>
    <row r="5" spans="1:11">
      <c r="A5" s="4" t="s">
        <v>746</v>
      </c>
    </row>
    <row r="6" spans="1:11">
      <c r="A6" s="4" t="s">
        <v>687</v>
      </c>
      <c r="J6" s="6" t="n">
        <v>36</v>
      </c>
      <c r="K6" s="9" t="n">
        <v>42.35</v>
      </c>
    </row>
    <row r="7" spans="1:11">
      <c r="A7" s="4" t="s">
        <v>747</v>
      </c>
    </row>
    <row r="8" spans="1:11">
      <c r="A8" s="4" t="s">
        <v>687</v>
      </c>
      <c r="J8" s="9" t="n">
        <v>43.71</v>
      </c>
      <c r="K8" s="9" t="n">
        <v>51.43</v>
      </c>
    </row>
    <row r="9" spans="1:11">
      <c r="A9" s="4" t="s">
        <v>748</v>
      </c>
    </row>
    <row r="10" spans="1:11">
      <c r="A10" s="4" t="s">
        <v>687</v>
      </c>
      <c r="J10" s="8" t="n">
        <v>51.43</v>
      </c>
      <c r="K10" s="8" t="n">
        <v>60.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0"/>
  </cols>
  <sheetData>
    <row r="1" spans="1:2">
      <c r="A1" s="1" t="s">
        <v>749</v>
      </c>
      <c r="B1" s="2" t="s">
        <v>487</v>
      </c>
    </row>
    <row r="2" spans="1:2">
      <c r="B2" s="2" t="s">
        <v>750</v>
      </c>
    </row>
    <row r="3" spans="1:2">
      <c r="A3" s="4" t="s">
        <v>751</v>
      </c>
    </row>
    <row r="4" spans="1:2">
      <c r="A4" s="4" t="s">
        <v>752</v>
      </c>
      <c r="B4" s="6" t="n">
        <v>100000</v>
      </c>
    </row>
    <row r="5" spans="1:2">
      <c r="A5" s="4" t="s">
        <v>753</v>
      </c>
    </row>
    <row r="6" spans="1:2">
      <c r="A6" s="4" t="s">
        <v>752</v>
      </c>
      <c r="B6" s="6" t="n">
        <v>100000</v>
      </c>
    </row>
    <row r="7" spans="1:2">
      <c r="A7" s="4" t="s">
        <v>754</v>
      </c>
    </row>
    <row r="8" spans="1:2">
      <c r="A8" s="4" t="s">
        <v>752</v>
      </c>
      <c r="B8" s="6" t="n">
        <v>100000</v>
      </c>
    </row>
    <row r="9" spans="1:2">
      <c r="A9" s="4" t="s">
        <v>755</v>
      </c>
    </row>
    <row r="10" spans="1:2">
      <c r="A10" s="4" t="s">
        <v>752</v>
      </c>
      <c r="B10" s="6" t="n">
        <v>10000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4"/>
  </cols>
  <sheetData>
    <row r="1" spans="1:2">
      <c r="A1" s="1" t="s">
        <v>756</v>
      </c>
      <c r="B1" s="2" t="s">
        <v>487</v>
      </c>
    </row>
    <row r="2" spans="1:2">
      <c r="B2" s="2" t="s">
        <v>757</v>
      </c>
    </row>
    <row r="3" spans="1:2">
      <c r="A3" s="4" t="s">
        <v>751</v>
      </c>
    </row>
    <row r="4" spans="1:2">
      <c r="A4" s="4" t="s">
        <v>687</v>
      </c>
      <c r="B4" s="8" t="n">
        <v>34.79</v>
      </c>
    </row>
    <row r="5" spans="1:2">
      <c r="A5" s="4" t="s">
        <v>758</v>
      </c>
      <c r="B5" s="4" t="s">
        <v>759</v>
      </c>
    </row>
    <row r="6" spans="1:2">
      <c r="A6" s="4" t="s">
        <v>753</v>
      </c>
    </row>
    <row r="7" spans="1:2">
      <c r="A7" s="4" t="s">
        <v>687</v>
      </c>
      <c r="B7" s="8" t="n">
        <v>42.35</v>
      </c>
    </row>
    <row r="8" spans="1:2">
      <c r="A8" s="4" t="s">
        <v>758</v>
      </c>
      <c r="B8" s="4" t="s">
        <v>760</v>
      </c>
    </row>
    <row r="9" spans="1:2">
      <c r="A9" s="4" t="s">
        <v>754</v>
      </c>
    </row>
    <row r="10" spans="1:2">
      <c r="A10" s="4" t="s">
        <v>687</v>
      </c>
      <c r="B10" s="8" t="n">
        <v>51.43</v>
      </c>
    </row>
    <row r="11" spans="1:2">
      <c r="A11" s="4" t="s">
        <v>758</v>
      </c>
      <c r="B11" s="4" t="s">
        <v>761</v>
      </c>
    </row>
    <row r="12" spans="1:2">
      <c r="A12" s="4" t="s">
        <v>755</v>
      </c>
    </row>
    <row r="13" spans="1:2">
      <c r="A13" s="4" t="s">
        <v>687</v>
      </c>
      <c r="B13" s="8" t="n">
        <v>60.5</v>
      </c>
    </row>
    <row r="14" spans="1:2">
      <c r="A14" s="4" t="s">
        <v>758</v>
      </c>
      <c r="B14" s="4" t="s">
        <v>762</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3</v>
      </c>
      <c r="B1" s="2" t="s">
        <v>1</v>
      </c>
    </row>
    <row r="2" spans="1:4">
      <c r="B2" s="2" t="s">
        <v>2</v>
      </c>
      <c r="C2" s="2" t="s">
        <v>38</v>
      </c>
      <c r="D2" s="2" t="s">
        <v>85</v>
      </c>
    </row>
    <row r="3" spans="1:4">
      <c r="A3" s="4" t="s">
        <v>677</v>
      </c>
    </row>
    <row r="4" spans="1:4">
      <c r="A4" s="4" t="s">
        <v>681</v>
      </c>
      <c r="B4" s="5" t="n">
        <v>276</v>
      </c>
      <c r="C4" s="5" t="n">
        <v>342</v>
      </c>
      <c r="D4" s="5" t="n">
        <v>430</v>
      </c>
    </row>
    <row r="5" spans="1:4">
      <c r="A5" s="4" t="s">
        <v>684</v>
      </c>
    </row>
    <row r="6" spans="1:4">
      <c r="A6" s="4" t="s">
        <v>681</v>
      </c>
      <c r="B6" s="6" t="n">
        <v>0</v>
      </c>
      <c r="C6" s="6" t="n">
        <v>68</v>
      </c>
      <c r="D6" s="6" t="n">
        <v>133</v>
      </c>
    </row>
    <row r="7" spans="1:4">
      <c r="A7" s="4" t="s">
        <v>764</v>
      </c>
    </row>
    <row r="8" spans="1:4">
      <c r="A8" s="4" t="s">
        <v>681</v>
      </c>
      <c r="B8" s="5" t="n">
        <v>276</v>
      </c>
      <c r="C8" s="5" t="n">
        <v>410</v>
      </c>
      <c r="D8" s="5" t="n">
        <v>563</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765</v>
      </c>
      <c r="B1" s="2" t="s">
        <v>1</v>
      </c>
    </row>
    <row r="2" spans="1:4">
      <c r="B2" s="2" t="s">
        <v>2</v>
      </c>
      <c r="C2" s="2" t="s">
        <v>38</v>
      </c>
      <c r="D2" s="2" t="s">
        <v>85</v>
      </c>
    </row>
    <row r="3" spans="1:4">
      <c r="A3" s="4" t="s">
        <v>766</v>
      </c>
      <c r="B3" s="6" t="n">
        <v>939425</v>
      </c>
      <c r="C3" s="6" t="n">
        <v>838300</v>
      </c>
      <c r="D3" s="6" t="n">
        <v>825850</v>
      </c>
    </row>
    <row r="4" spans="1:4">
      <c r="A4" s="4" t="s">
        <v>767</v>
      </c>
      <c r="B4" s="6" t="n">
        <v>70000</v>
      </c>
      <c r="C4" s="6" t="n">
        <v>116500</v>
      </c>
      <c r="D4" s="6" t="n">
        <v>65000</v>
      </c>
    </row>
    <row r="5" spans="1:4">
      <c r="A5" s="4" t="s">
        <v>768</v>
      </c>
      <c r="C5" s="6" t="n">
        <v>-13500</v>
      </c>
      <c r="D5" s="6" t="n">
        <v>-28000</v>
      </c>
    </row>
    <row r="6" spans="1:4">
      <c r="A6" s="4" t="s">
        <v>769</v>
      </c>
      <c r="B6" s="6" t="n">
        <v>-342365</v>
      </c>
      <c r="C6" s="6" t="n">
        <v>-1875</v>
      </c>
      <c r="D6" s="6" t="n">
        <v>-24550</v>
      </c>
    </row>
    <row r="7" spans="1:4">
      <c r="A7" s="4" t="s">
        <v>770</v>
      </c>
      <c r="B7" s="6" t="n">
        <v>667060</v>
      </c>
      <c r="C7" s="6" t="n">
        <v>939425</v>
      </c>
      <c r="D7" s="6" t="n">
        <v>838300</v>
      </c>
    </row>
    <row r="8" spans="1:4">
      <c r="A8" s="4" t="s">
        <v>771</v>
      </c>
      <c r="B8" s="6" t="n">
        <v>561540</v>
      </c>
    </row>
    <row r="9" spans="1:4">
      <c r="A9" s="4" t="s">
        <v>772</v>
      </c>
      <c r="B9" s="8" t="n">
        <v>26.41</v>
      </c>
      <c r="C9" s="8" t="n">
        <v>27.74</v>
      </c>
      <c r="D9" s="8" t="n">
        <v>27.07</v>
      </c>
    </row>
    <row r="10" spans="1:4">
      <c r="A10" s="4" t="s">
        <v>773</v>
      </c>
      <c r="B10" s="9" t="n">
        <v>7.52</v>
      </c>
      <c r="C10" s="9" t="n">
        <v>14.87</v>
      </c>
      <c r="D10" s="9" t="n">
        <v>30.18</v>
      </c>
    </row>
    <row r="11" spans="1:4">
      <c r="A11" s="4" t="s">
        <v>774</v>
      </c>
      <c r="C11" s="9" t="n">
        <v>9.91</v>
      </c>
      <c r="D11" s="9" t="n">
        <v>11.22</v>
      </c>
    </row>
    <row r="12" spans="1:4">
      <c r="A12" s="4" t="s">
        <v>775</v>
      </c>
      <c r="B12" s="9" t="n">
        <v>29.39</v>
      </c>
      <c r="C12" s="9" t="n">
        <v>25.24</v>
      </c>
      <c r="D12" s="9" t="n">
        <v>30.25</v>
      </c>
    </row>
    <row r="13" spans="1:4">
      <c r="A13" s="4" t="s">
        <v>776</v>
      </c>
      <c r="B13" s="9" t="n">
        <v>22.89</v>
      </c>
      <c r="C13" s="9" t="n">
        <v>26.41</v>
      </c>
      <c r="D13" s="9" t="n">
        <v>27.74</v>
      </c>
    </row>
    <row r="14" spans="1:4">
      <c r="A14" s="4" t="s">
        <v>777</v>
      </c>
      <c r="B14" s="8" t="n">
        <v>23.06</v>
      </c>
    </row>
    <row r="15" spans="1:4">
      <c r="A15" s="4" t="s">
        <v>778</v>
      </c>
      <c r="B15" s="4" t="s">
        <v>779</v>
      </c>
    </row>
    <row r="16" spans="1:4">
      <c r="A16" s="4" t="s">
        <v>780</v>
      </c>
      <c r="B16" s="4" t="s">
        <v>781</v>
      </c>
    </row>
    <row r="17" spans="1:4">
      <c r="A17" s="4" t="s">
        <v>782</v>
      </c>
      <c r="B17" s="8" t="n">
        <v>2.99</v>
      </c>
      <c r="C17" s="8" t="n">
        <v>2.69</v>
      </c>
      <c r="D17" s="8" t="n">
        <v>6.56</v>
      </c>
    </row>
    <row r="18" spans="1:4">
      <c r="A18" s="4" t="s">
        <v>783</v>
      </c>
      <c r="C18" s="5" t="n">
        <v>169</v>
      </c>
      <c r="D18" s="5" t="n">
        <v>606</v>
      </c>
    </row>
    <row r="19" spans="1:4">
      <c r="A19" s="4" t="s">
        <v>784</v>
      </c>
      <c r="B19" s="5" t="n">
        <v>0</v>
      </c>
    </row>
    <row r="20" spans="1:4">
      <c r="A20" s="4" t="s">
        <v>785</v>
      </c>
      <c r="B20" s="5" t="n">
        <v>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30"/>
  </cols>
  <sheetData>
    <row r="1" spans="1:2">
      <c r="A1" s="1" t="s">
        <v>786</v>
      </c>
      <c r="B1" s="2" t="s">
        <v>1</v>
      </c>
    </row>
    <row r="2" spans="1:2">
      <c r="B2" s="2" t="s">
        <v>787</v>
      </c>
    </row>
    <row r="3" spans="1:2">
      <c r="A3" s="4" t="s">
        <v>788</v>
      </c>
      <c r="B3" s="6" t="n">
        <v>670060</v>
      </c>
    </row>
    <row r="4" spans="1:2">
      <c r="A4" s="4" t="s">
        <v>789</v>
      </c>
      <c r="B4" s="6" t="n">
        <v>561540</v>
      </c>
    </row>
    <row r="5" spans="1:2">
      <c r="A5" s="4" t="s">
        <v>790</v>
      </c>
    </row>
    <row r="6" spans="1:2">
      <c r="A6" s="4" t="s">
        <v>791</v>
      </c>
      <c r="B6" s="8" t="n">
        <v>6.43</v>
      </c>
    </row>
    <row r="7" spans="1:2">
      <c r="A7" s="4" t="s">
        <v>792</v>
      </c>
      <c r="B7" s="8" t="n">
        <v>13.84</v>
      </c>
    </row>
    <row r="8" spans="1:2">
      <c r="A8" s="4" t="s">
        <v>788</v>
      </c>
      <c r="B8" s="6" t="n">
        <v>159335</v>
      </c>
    </row>
    <row r="9" spans="1:2">
      <c r="A9" s="4" t="s">
        <v>793</v>
      </c>
      <c r="B9" s="8" t="n">
        <v>10.36</v>
      </c>
    </row>
    <row r="10" spans="1:2">
      <c r="A10" s="4" t="s">
        <v>794</v>
      </c>
      <c r="B10" s="4" t="s">
        <v>795</v>
      </c>
    </row>
    <row r="11" spans="1:2">
      <c r="A11" s="4" t="s">
        <v>789</v>
      </c>
      <c r="B11" s="6" t="n">
        <v>116340</v>
      </c>
    </row>
    <row r="12" spans="1:2">
      <c r="A12" s="4" t="s">
        <v>796</v>
      </c>
      <c r="B12" s="8" t="n">
        <v>10.47</v>
      </c>
    </row>
    <row r="13" spans="1:2">
      <c r="A13" s="4" t="s">
        <v>797</v>
      </c>
    </row>
    <row r="14" spans="1:2">
      <c r="A14" s="4" t="s">
        <v>791</v>
      </c>
      <c r="B14" s="9" t="n">
        <v>17.6</v>
      </c>
    </row>
    <row r="15" spans="1:2">
      <c r="A15" s="4" t="s">
        <v>792</v>
      </c>
      <c r="B15" s="8" t="n">
        <v>25.24</v>
      </c>
    </row>
    <row r="16" spans="1:2">
      <c r="A16" s="4" t="s">
        <v>788</v>
      </c>
      <c r="B16" s="6" t="n">
        <v>195925</v>
      </c>
    </row>
    <row r="17" spans="1:2">
      <c r="A17" s="4" t="s">
        <v>793</v>
      </c>
      <c r="B17" s="8" t="n">
        <v>21.12</v>
      </c>
    </row>
    <row r="18" spans="1:2">
      <c r="A18" s="4" t="s">
        <v>794</v>
      </c>
      <c r="B18" s="4" t="s">
        <v>798</v>
      </c>
    </row>
    <row r="19" spans="1:2">
      <c r="A19" s="4" t="s">
        <v>789</v>
      </c>
      <c r="B19" s="6" t="n">
        <v>181900</v>
      </c>
    </row>
    <row r="20" spans="1:2">
      <c r="A20" s="4" t="s">
        <v>796</v>
      </c>
      <c r="B20" s="8" t="n">
        <v>20.8</v>
      </c>
    </row>
    <row r="21" spans="1:2">
      <c r="A21" s="4" t="s">
        <v>799</v>
      </c>
    </row>
    <row r="22" spans="1:2">
      <c r="A22" s="4" t="s">
        <v>791</v>
      </c>
      <c r="B22" s="9" t="n">
        <v>27.77</v>
      </c>
    </row>
    <row r="23" spans="1:2">
      <c r="A23" s="4" t="s">
        <v>792</v>
      </c>
      <c r="B23" s="8" t="n">
        <v>31.33</v>
      </c>
    </row>
    <row r="24" spans="1:2">
      <c r="A24" s="4" t="s">
        <v>788</v>
      </c>
      <c r="B24" s="6" t="n">
        <v>314800</v>
      </c>
    </row>
    <row r="25" spans="1:2">
      <c r="A25" s="4" t="s">
        <v>793</v>
      </c>
      <c r="B25" s="8" t="n">
        <v>30.22</v>
      </c>
    </row>
    <row r="26" spans="1:2">
      <c r="A26" s="4" t="s">
        <v>794</v>
      </c>
      <c r="B26" s="4" t="s">
        <v>800</v>
      </c>
    </row>
    <row r="27" spans="1:2">
      <c r="A27" s="4" t="s">
        <v>789</v>
      </c>
      <c r="B27" s="6" t="n">
        <v>263300</v>
      </c>
    </row>
    <row r="28" spans="1:2">
      <c r="A28" s="4" t="s">
        <v>796</v>
      </c>
      <c r="B28" s="8" t="n">
        <v>30.18</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801</v>
      </c>
      <c r="B1" s="2" t="s">
        <v>1</v>
      </c>
    </row>
    <row r="2" spans="1:4">
      <c r="B2" s="2" t="s">
        <v>2</v>
      </c>
      <c r="C2" s="2" t="s">
        <v>38</v>
      </c>
      <c r="D2" s="2" t="s">
        <v>85</v>
      </c>
    </row>
    <row r="3" spans="1:4">
      <c r="A3" s="4" t="s">
        <v>802</v>
      </c>
      <c r="B3" s="6" t="n">
        <v>79835</v>
      </c>
      <c r="C3" s="6" t="n">
        <v>101855</v>
      </c>
      <c r="D3" s="6" t="n">
        <v>180100</v>
      </c>
    </row>
    <row r="4" spans="1:4">
      <c r="A4" s="4" t="s">
        <v>803</v>
      </c>
      <c r="B4" s="5" t="n">
        <v>266</v>
      </c>
      <c r="C4" s="5" t="n">
        <v>412</v>
      </c>
      <c r="D4" s="5" t="n">
        <v>1062</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7"/>
    <col customWidth="1" max="2" min="2" width="21"/>
  </cols>
  <sheetData>
    <row r="1" spans="1:2">
      <c r="A1" s="1" t="s">
        <v>804</v>
      </c>
      <c r="B1" s="2" t="s">
        <v>1</v>
      </c>
    </row>
    <row r="2" spans="1:2">
      <c r="B2" s="2" t="s">
        <v>366</v>
      </c>
    </row>
    <row r="3" spans="1:2">
      <c r="A3" s="4" t="s">
        <v>805</v>
      </c>
      <c r="B3" s="5" t="n">
        <v>250000</v>
      </c>
    </row>
    <row r="4" spans="1:2">
      <c r="A4" s="4" t="s">
        <v>806</v>
      </c>
    </row>
    <row r="5" spans="1:2">
      <c r="A5" s="4" t="s">
        <v>807</v>
      </c>
      <c r="B5" s="6" t="n">
        <v>2700000</v>
      </c>
    </row>
    <row r="6" spans="1:2">
      <c r="A6" s="4" t="s">
        <v>808</v>
      </c>
    </row>
    <row r="7" spans="1:2">
      <c r="A7" s="4" t="s">
        <v>807</v>
      </c>
      <c r="B7" s="5" t="n">
        <v>1900000</v>
      </c>
    </row>
    <row r="8" spans="1:2">
      <c r="A8" s="4" t="s">
        <v>809</v>
      </c>
    </row>
    <row r="9" spans="1:2">
      <c r="A9" s="4" t="s">
        <v>379</v>
      </c>
      <c r="B9" s="4" t="s">
        <v>507</v>
      </c>
    </row>
    <row r="10" spans="1:2">
      <c r="A10" s="4" t="s">
        <v>810</v>
      </c>
      <c r="B10" s="4" t="s">
        <v>811</v>
      </c>
    </row>
    <row r="11" spans="1:2">
      <c r="A11" s="4" t="s">
        <v>812</v>
      </c>
    </row>
    <row r="12" spans="1:2">
      <c r="A12" s="4" t="s">
        <v>813</v>
      </c>
      <c r="B12" s="4" t="s">
        <v>814</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15</v>
      </c>
      <c r="B1" s="2" t="s">
        <v>419</v>
      </c>
      <c r="J1" s="2" t="s">
        <v>1</v>
      </c>
    </row>
    <row r="2" spans="1:12">
      <c r="B2" s="2" t="s">
        <v>2</v>
      </c>
      <c r="C2" s="2" t="s">
        <v>594</v>
      </c>
      <c r="D2" s="2" t="s">
        <v>4</v>
      </c>
      <c r="E2" s="2" t="s">
        <v>595</v>
      </c>
      <c r="F2" s="2" t="s">
        <v>38</v>
      </c>
      <c r="G2" s="2" t="s">
        <v>596</v>
      </c>
      <c r="H2" s="2" t="s">
        <v>597</v>
      </c>
      <c r="I2" s="2" t="s">
        <v>598</v>
      </c>
      <c r="J2" s="2" t="s">
        <v>2</v>
      </c>
      <c r="K2" s="2" t="s">
        <v>38</v>
      </c>
      <c r="L2" s="2" t="s">
        <v>85</v>
      </c>
    </row>
    <row r="3" spans="1:12">
      <c r="A3" s="4" t="s">
        <v>406</v>
      </c>
      <c r="B3" s="5" t="n">
        <v>43853</v>
      </c>
      <c r="C3" s="5" t="n">
        <v>48723</v>
      </c>
      <c r="D3" s="5" t="n">
        <v>45858</v>
      </c>
      <c r="E3" s="5" t="n">
        <v>48248</v>
      </c>
      <c r="F3" s="5" t="n">
        <v>43515</v>
      </c>
      <c r="G3" s="5" t="n">
        <v>45172</v>
      </c>
      <c r="H3" s="5" t="n">
        <v>38443</v>
      </c>
      <c r="I3" s="5" t="n">
        <v>35354</v>
      </c>
      <c r="J3" s="5" t="n">
        <v>186682</v>
      </c>
      <c r="K3" s="5" t="n">
        <v>162484</v>
      </c>
      <c r="L3" s="5" t="n">
        <v>164494</v>
      </c>
    </row>
    <row r="4" spans="1:12">
      <c r="A4" s="4" t="s">
        <v>816</v>
      </c>
    </row>
    <row r="5" spans="1:12">
      <c r="A5" s="4" t="s">
        <v>406</v>
      </c>
      <c r="J5" s="6" t="n">
        <v>169139</v>
      </c>
      <c r="K5" s="6" t="n">
        <v>150106</v>
      </c>
      <c r="L5" s="6" t="n">
        <v>158102</v>
      </c>
    </row>
    <row r="6" spans="1:12">
      <c r="A6" s="4" t="s">
        <v>409</v>
      </c>
    </row>
    <row r="7" spans="1:12">
      <c r="A7" s="4" t="s">
        <v>406</v>
      </c>
      <c r="J7" s="5" t="n">
        <v>17543</v>
      </c>
      <c r="K7" s="5" t="n">
        <v>12378</v>
      </c>
      <c r="L7" s="5" t="n">
        <v>6392</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v>
      </c>
      <c r="B1" s="2" t="s">
        <v>1</v>
      </c>
    </row>
    <row r="2" spans="1:4">
      <c r="B2" s="2" t="s">
        <v>2</v>
      </c>
      <c r="C2" s="2" t="s">
        <v>38</v>
      </c>
      <c r="D2" s="2" t="s">
        <v>85</v>
      </c>
    </row>
    <row r="3" spans="1:4">
      <c r="A3" s="3" t="s">
        <v>130</v>
      </c>
    </row>
    <row r="4" spans="1:4">
      <c r="A4" s="4" t="s">
        <v>131</v>
      </c>
      <c r="B4" s="5" t="n">
        <v>-37672</v>
      </c>
      <c r="C4" s="5" t="n">
        <v>6674</v>
      </c>
      <c r="D4" s="5" t="n">
        <v>12811</v>
      </c>
    </row>
    <row r="5" spans="1:4">
      <c r="A5" s="3" t="s">
        <v>132</v>
      </c>
    </row>
    <row r="6" spans="1:4">
      <c r="A6" s="4" t="s">
        <v>133</v>
      </c>
      <c r="B6" s="6" t="n">
        <v>19686</v>
      </c>
      <c r="C6" s="6" t="n">
        <v>15219</v>
      </c>
      <c r="D6" s="6" t="n">
        <v>13229</v>
      </c>
    </row>
    <row r="7" spans="1:4">
      <c r="A7" s="4" t="s">
        <v>134</v>
      </c>
      <c r="B7" s="6" t="n">
        <v>-266</v>
      </c>
      <c r="C7" s="6" t="n">
        <v>323</v>
      </c>
      <c r="D7" s="6" t="n">
        <v>-125</v>
      </c>
    </row>
    <row r="8" spans="1:4">
      <c r="A8" s="4" t="s">
        <v>65</v>
      </c>
      <c r="B8" s="6" t="n">
        <v>-3564</v>
      </c>
      <c r="C8" s="6" t="n">
        <v>-15739</v>
      </c>
      <c r="D8" s="6" t="n">
        <v>7570</v>
      </c>
    </row>
    <row r="9" spans="1:4">
      <c r="A9" s="4" t="s">
        <v>135</v>
      </c>
      <c r="B9" s="6" t="n">
        <v>-2200</v>
      </c>
      <c r="C9" s="6" t="n">
        <v>0</v>
      </c>
      <c r="D9" s="6" t="n">
        <v>0</v>
      </c>
    </row>
    <row r="10" spans="1:4">
      <c r="A10" s="4" t="s">
        <v>136</v>
      </c>
      <c r="B10" s="6" t="n">
        <v>276</v>
      </c>
      <c r="C10" s="6" t="n">
        <v>410</v>
      </c>
      <c r="D10" s="6" t="n">
        <v>566</v>
      </c>
    </row>
    <row r="11" spans="1:4">
      <c r="A11" s="4" t="s">
        <v>137</v>
      </c>
      <c r="B11" s="6" t="n">
        <v>-3</v>
      </c>
      <c r="C11" s="6" t="n">
        <v>52</v>
      </c>
      <c r="D11" s="6" t="n">
        <v>17</v>
      </c>
    </row>
    <row r="12" spans="1:4">
      <c r="A12" s="3" t="s">
        <v>138</v>
      </c>
    </row>
    <row r="13" spans="1:4">
      <c r="A13" s="4" t="s">
        <v>139</v>
      </c>
      <c r="B13" s="6" t="n">
        <v>168</v>
      </c>
      <c r="C13" s="6" t="n">
        <v>-3745</v>
      </c>
      <c r="D13" s="6" t="n">
        <v>2514</v>
      </c>
    </row>
    <row r="14" spans="1:4">
      <c r="A14" s="4" t="s">
        <v>140</v>
      </c>
      <c r="B14" s="6" t="n">
        <v>-567</v>
      </c>
      <c r="C14" s="6" t="n">
        <v>-2149</v>
      </c>
      <c r="D14" s="6" t="n">
        <v>-4913</v>
      </c>
    </row>
    <row r="15" spans="1:4">
      <c r="A15" s="4" t="s">
        <v>44</v>
      </c>
      <c r="B15" s="6" t="n">
        <v>446</v>
      </c>
      <c r="C15" s="6" t="n">
        <v>8236</v>
      </c>
      <c r="D15" s="6" t="n">
        <v>-3107</v>
      </c>
    </row>
    <row r="16" spans="1:4">
      <c r="A16" s="4" t="s">
        <v>45</v>
      </c>
      <c r="B16" s="6" t="n">
        <v>-1894</v>
      </c>
      <c r="C16" s="6" t="n">
        <v>-32</v>
      </c>
      <c r="D16" s="6" t="n">
        <v>211</v>
      </c>
    </row>
    <row r="17" spans="1:4">
      <c r="A17" s="4" t="s">
        <v>141</v>
      </c>
      <c r="B17" s="6" t="n">
        <v>399</v>
      </c>
      <c r="C17" s="6" t="n">
        <v>154</v>
      </c>
      <c r="D17" s="6" t="n">
        <v>2237</v>
      </c>
    </row>
    <row r="18" spans="1:4">
      <c r="A18" s="4" t="s">
        <v>142</v>
      </c>
      <c r="B18" s="6" t="n">
        <v>-305</v>
      </c>
      <c r="C18" s="6" t="n">
        <v>3388</v>
      </c>
      <c r="D18" s="6" t="n">
        <v>-973</v>
      </c>
    </row>
    <row r="19" spans="1:4">
      <c r="A19" s="4" t="s">
        <v>59</v>
      </c>
      <c r="B19" s="6" t="n">
        <v>7999</v>
      </c>
      <c r="C19" s="6" t="n">
        <v>655</v>
      </c>
      <c r="D19" s="6" t="n">
        <v>-2210</v>
      </c>
    </row>
    <row r="20" spans="1:4">
      <c r="A20" s="4" t="s">
        <v>143</v>
      </c>
      <c r="B20" s="6" t="n">
        <v>-17497</v>
      </c>
      <c r="C20" s="6" t="n">
        <v>13446</v>
      </c>
      <c r="D20" s="6" t="n">
        <v>27827</v>
      </c>
    </row>
    <row r="21" spans="1:4">
      <c r="A21" s="3" t="s">
        <v>144</v>
      </c>
    </row>
    <row r="22" spans="1:4">
      <c r="A22" s="4" t="s">
        <v>145</v>
      </c>
      <c r="B22" s="6" t="n">
        <v>-3361</v>
      </c>
      <c r="C22" s="6" t="n">
        <v>-49188</v>
      </c>
      <c r="D22" s="6" t="n">
        <v>-88862</v>
      </c>
    </row>
    <row r="23" spans="1:4">
      <c r="A23" s="4" t="s">
        <v>146</v>
      </c>
      <c r="B23" s="6" t="n">
        <v>2200</v>
      </c>
      <c r="C23" s="6" t="n">
        <v>51</v>
      </c>
      <c r="D23" s="6" t="n">
        <v>420</v>
      </c>
    </row>
    <row r="24" spans="1:4">
      <c r="A24" s="4" t="s">
        <v>147</v>
      </c>
      <c r="B24" s="6" t="n">
        <v>3</v>
      </c>
      <c r="C24" s="6" t="n">
        <v>0</v>
      </c>
      <c r="D24" s="6" t="n">
        <v>34</v>
      </c>
    </row>
    <row r="25" spans="1:4">
      <c r="A25" s="4" t="s">
        <v>148</v>
      </c>
      <c r="B25" s="6" t="n">
        <v>-1158</v>
      </c>
      <c r="C25" s="6" t="n">
        <v>-49137</v>
      </c>
      <c r="D25" s="6" t="n">
        <v>-88408</v>
      </c>
    </row>
    <row r="26" spans="1:4">
      <c r="A26" s="3" t="s">
        <v>149</v>
      </c>
    </row>
    <row r="27" spans="1:4">
      <c r="A27" s="4" t="s">
        <v>150</v>
      </c>
      <c r="B27" s="6" t="n">
        <v>0</v>
      </c>
      <c r="C27" s="6" t="n">
        <v>0</v>
      </c>
      <c r="D27" s="6" t="n">
        <v>1900</v>
      </c>
    </row>
    <row r="28" spans="1:4">
      <c r="A28" s="4" t="s">
        <v>151</v>
      </c>
      <c r="B28" s="6" t="n">
        <v>-3249</v>
      </c>
      <c r="C28" s="6" t="n">
        <v>-4558</v>
      </c>
      <c r="D28" s="6" t="n">
        <v>-3882</v>
      </c>
    </row>
    <row r="29" spans="1:4">
      <c r="A29" s="4" t="s">
        <v>152</v>
      </c>
      <c r="B29" s="6" t="n">
        <v>28849</v>
      </c>
      <c r="C29" s="6" t="n">
        <v>397</v>
      </c>
      <c r="D29" s="6" t="n">
        <v>16447</v>
      </c>
    </row>
    <row r="30" spans="1:4">
      <c r="A30" s="4" t="s">
        <v>153</v>
      </c>
      <c r="B30" s="6" t="n">
        <v>0</v>
      </c>
      <c r="C30" s="6" t="n">
        <v>36158</v>
      </c>
      <c r="D30" s="6" t="n">
        <v>53820</v>
      </c>
    </row>
    <row r="31" spans="1:4">
      <c r="A31" s="4" t="s">
        <v>154</v>
      </c>
      <c r="B31" s="6" t="n">
        <v>-4212</v>
      </c>
      <c r="C31" s="6" t="n">
        <v>-3195</v>
      </c>
      <c r="D31" s="6" t="n">
        <v>0</v>
      </c>
    </row>
    <row r="32" spans="1:4">
      <c r="A32" s="4" t="s">
        <v>155</v>
      </c>
      <c r="B32" s="6" t="n">
        <v>909</v>
      </c>
      <c r="C32" s="6" t="n">
        <v>857</v>
      </c>
      <c r="D32" s="6" t="n">
        <v>0</v>
      </c>
    </row>
    <row r="33" spans="1:4">
      <c r="A33" s="4" t="s">
        <v>156</v>
      </c>
      <c r="B33" s="6" t="n">
        <v>-964</v>
      </c>
      <c r="C33" s="6" t="n">
        <v>-540</v>
      </c>
      <c r="D33" s="6" t="n">
        <v>0</v>
      </c>
    </row>
    <row r="34" spans="1:4">
      <c r="A34" s="4" t="s">
        <v>157</v>
      </c>
      <c r="B34" s="6" t="n">
        <v>0</v>
      </c>
      <c r="C34" s="6" t="n">
        <v>-35</v>
      </c>
      <c r="D34" s="6" t="n">
        <v>0</v>
      </c>
    </row>
    <row r="35" spans="1:4">
      <c r="A35" s="4" t="s">
        <v>122</v>
      </c>
      <c r="B35" s="6" t="n">
        <v>-19</v>
      </c>
      <c r="C35" s="6" t="n">
        <v>4966</v>
      </c>
      <c r="D35" s="6" t="n">
        <v>0</v>
      </c>
    </row>
    <row r="36" spans="1:4">
      <c r="A36" s="4" t="s">
        <v>158</v>
      </c>
      <c r="B36" s="6" t="n">
        <v>0</v>
      </c>
      <c r="C36" s="6" t="n">
        <v>-3607</v>
      </c>
      <c r="D36" s="6" t="n">
        <v>-14400</v>
      </c>
    </row>
    <row r="37" spans="1:4">
      <c r="A37" s="4" t="s">
        <v>159</v>
      </c>
      <c r="B37" s="6" t="n">
        <v>0</v>
      </c>
      <c r="C37" s="6" t="n">
        <v>134</v>
      </c>
      <c r="D37" s="6" t="n">
        <v>314</v>
      </c>
    </row>
    <row r="38" spans="1:4">
      <c r="A38" s="4" t="s">
        <v>118</v>
      </c>
      <c r="B38" s="6" t="n">
        <v>0</v>
      </c>
      <c r="C38" s="6" t="n">
        <v>0</v>
      </c>
      <c r="D38" s="6" t="n">
        <v>171</v>
      </c>
    </row>
    <row r="39" spans="1:4">
      <c r="A39" s="4" t="s">
        <v>160</v>
      </c>
      <c r="B39" s="6" t="n">
        <v>-1476</v>
      </c>
      <c r="C39" s="6" t="n">
        <v>-1086</v>
      </c>
      <c r="D39" s="6" t="n">
        <v>-129</v>
      </c>
    </row>
    <row r="40" spans="1:4">
      <c r="A40" s="4" t="s">
        <v>161</v>
      </c>
      <c r="B40" s="6" t="n">
        <v>19838</v>
      </c>
      <c r="C40" s="6" t="n">
        <v>29491</v>
      </c>
      <c r="D40" s="6" t="n">
        <v>54241</v>
      </c>
    </row>
    <row r="41" spans="1:4">
      <c r="A41" s="4" t="s">
        <v>162</v>
      </c>
      <c r="B41" s="6" t="n">
        <v>1183</v>
      </c>
      <c r="C41" s="6" t="n">
        <v>-6200</v>
      </c>
      <c r="D41" s="6" t="n">
        <v>-6340</v>
      </c>
    </row>
    <row r="42" spans="1:4">
      <c r="A42" s="4" t="s">
        <v>163</v>
      </c>
      <c r="B42" s="6" t="n">
        <v>3826</v>
      </c>
      <c r="C42" s="6" t="n">
        <v>10026</v>
      </c>
      <c r="D42" s="6" t="n">
        <v>16366</v>
      </c>
    </row>
    <row r="43" spans="1:4">
      <c r="A43" s="4" t="s">
        <v>164</v>
      </c>
      <c r="B43" s="6" t="n">
        <v>5009</v>
      </c>
      <c r="C43" s="6" t="n">
        <v>3826</v>
      </c>
      <c r="D43" s="6" t="n">
        <v>10026</v>
      </c>
    </row>
    <row r="44" spans="1:4">
      <c r="A44" s="3" t="s">
        <v>165</v>
      </c>
    </row>
    <row r="45" spans="1:4">
      <c r="A45" s="4" t="s">
        <v>166</v>
      </c>
      <c r="B45" s="6" t="n">
        <v>10677</v>
      </c>
      <c r="C45" s="6" t="n">
        <v>7850</v>
      </c>
      <c r="D45" s="6" t="n">
        <v>2907</v>
      </c>
    </row>
    <row r="46" spans="1:4">
      <c r="A46" s="4" t="s">
        <v>167</v>
      </c>
      <c r="B46" s="6" t="n">
        <v>-323</v>
      </c>
      <c r="C46" s="6" t="n">
        <v>-8240</v>
      </c>
      <c r="D46" s="6" t="n">
        <v>13</v>
      </c>
    </row>
    <row r="47" spans="1:4">
      <c r="A47" s="4" t="s">
        <v>168</v>
      </c>
      <c r="B47" s="6" t="n">
        <v>0</v>
      </c>
      <c r="C47" s="6" t="n">
        <v>59</v>
      </c>
      <c r="D47" s="6" t="n">
        <v>211</v>
      </c>
    </row>
    <row r="48" spans="1:4">
      <c r="A48" s="4" t="s">
        <v>169</v>
      </c>
      <c r="B48" s="6" t="n">
        <v>6</v>
      </c>
      <c r="C48" s="6" t="n">
        <v>1469</v>
      </c>
      <c r="D48" s="6" t="n">
        <v>744</v>
      </c>
    </row>
    <row r="49" spans="1:4">
      <c r="A49" s="4" t="s">
        <v>170</v>
      </c>
      <c r="B49" s="6" t="n">
        <v>3670</v>
      </c>
      <c r="C49" s="6" t="n">
        <v>0</v>
      </c>
      <c r="D49" s="6" t="n">
        <v>0</v>
      </c>
    </row>
    <row r="50" spans="1:4">
      <c r="A50" s="4" t="s">
        <v>171</v>
      </c>
      <c r="B50" s="5" t="n">
        <v>0</v>
      </c>
      <c r="C50" s="5" t="n">
        <v>34</v>
      </c>
      <c r="D50" s="5"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817</v>
      </c>
      <c r="B1" s="2" t="s">
        <v>1</v>
      </c>
    </row>
    <row r="2" spans="1:5">
      <c r="B2" s="2" t="s">
        <v>2</v>
      </c>
      <c r="C2" s="2" t="s">
        <v>38</v>
      </c>
      <c r="D2" s="2" t="s">
        <v>85</v>
      </c>
    </row>
    <row r="3" spans="1:5">
      <c r="A3" s="4" t="s">
        <v>813</v>
      </c>
      <c r="B3" s="4" t="s">
        <v>818</v>
      </c>
      <c r="C3" s="4" t="s">
        <v>819</v>
      </c>
      <c r="D3" s="4" t="s">
        <v>820</v>
      </c>
    </row>
    <row r="4" spans="1:5">
      <c r="A4" s="4" t="s">
        <v>821</v>
      </c>
    </row>
    <row r="5" spans="1:5">
      <c r="A5" s="4" t="s">
        <v>813</v>
      </c>
      <c r="B5" s="4" t="s">
        <v>822</v>
      </c>
      <c r="C5" s="4" t="s">
        <v>727</v>
      </c>
      <c r="D5" s="4" t="s">
        <v>823</v>
      </c>
    </row>
    <row r="6" spans="1:5">
      <c r="A6" s="4" t="s">
        <v>824</v>
      </c>
    </row>
    <row r="7" spans="1:5">
      <c r="A7" s="4" t="s">
        <v>813</v>
      </c>
      <c r="B7" s="4" t="s">
        <v>825</v>
      </c>
      <c r="C7" s="4" t="s">
        <v>825</v>
      </c>
      <c r="D7" s="4" t="s">
        <v>826</v>
      </c>
    </row>
    <row r="8" spans="1:5">
      <c r="A8" s="4" t="s">
        <v>827</v>
      </c>
    </row>
    <row r="9" spans="1:5">
      <c r="A9" s="4" t="s">
        <v>813</v>
      </c>
      <c r="B9" s="4" t="s">
        <v>814</v>
      </c>
      <c r="C9" s="4" t="s">
        <v>828</v>
      </c>
      <c r="D9" s="4" t="s">
        <v>67</v>
      </c>
      <c r="E9" s="4" t="s">
        <v>459</v>
      </c>
    </row>
    <row r="10" spans="1:5"/>
    <row r="11" spans="1:5">
      <c r="A11" s="4" t="s">
        <v>459</v>
      </c>
      <c r="B11" s="4" t="s">
        <v>829</v>
      </c>
    </row>
  </sheetData>
  <mergeCells count="5">
    <mergeCell ref="A1:A2"/>
    <mergeCell ref="B1:E1"/>
    <mergeCell ref="D2:E2"/>
    <mergeCell ref="A10:E10"/>
    <mergeCell ref="B11:E1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830</v>
      </c>
      <c r="B1" s="2" t="s">
        <v>1</v>
      </c>
    </row>
    <row r="2" spans="1:4">
      <c r="B2" s="2" t="s">
        <v>2</v>
      </c>
      <c r="C2" s="2" t="s">
        <v>38</v>
      </c>
    </row>
    <row r="3" spans="1:4">
      <c r="A3" s="4" t="s">
        <v>831</v>
      </c>
      <c r="B3" s="5" t="n">
        <v>12334</v>
      </c>
      <c r="C3" s="5" t="n">
        <v>11825</v>
      </c>
    </row>
    <row r="4" spans="1:4">
      <c r="A4" s="4" t="s">
        <v>832</v>
      </c>
    </row>
    <row r="5" spans="1:4">
      <c r="A5" s="4" t="s">
        <v>831</v>
      </c>
      <c r="B5" s="5" t="n">
        <v>7817</v>
      </c>
      <c r="C5" s="5" t="n">
        <v>8106</v>
      </c>
    </row>
    <row r="6" spans="1:4">
      <c r="A6" s="4" t="s">
        <v>813</v>
      </c>
      <c r="B6" s="4" t="s">
        <v>833</v>
      </c>
      <c r="C6" s="4" t="s">
        <v>834</v>
      </c>
    </row>
    <row r="7" spans="1:4">
      <c r="A7" s="4" t="s">
        <v>835</v>
      </c>
    </row>
    <row r="8" spans="1:4">
      <c r="A8" s="4" t="s">
        <v>831</v>
      </c>
      <c r="B8" s="5" t="n">
        <v>3151</v>
      </c>
      <c r="C8" s="5" t="n">
        <v>4001</v>
      </c>
    </row>
    <row r="9" spans="1:4">
      <c r="A9" s="4" t="s">
        <v>813</v>
      </c>
      <c r="B9" s="4" t="s">
        <v>836</v>
      </c>
      <c r="C9" s="4" t="s">
        <v>708</v>
      </c>
    </row>
    <row r="10" spans="1:4">
      <c r="A10" s="4" t="s">
        <v>837</v>
      </c>
    </row>
    <row r="11" spans="1:4">
      <c r="A11" s="4" t="s">
        <v>831</v>
      </c>
      <c r="B11" s="5" t="n">
        <v>1716</v>
      </c>
      <c r="C11" s="4" t="s">
        <v>67</v>
      </c>
      <c r="D11" s="4" t="s">
        <v>459</v>
      </c>
    </row>
    <row r="12" spans="1:4">
      <c r="A12" s="4" t="s">
        <v>813</v>
      </c>
      <c r="B12" s="4" t="s">
        <v>826</v>
      </c>
      <c r="C12" s="4" t="s">
        <v>67</v>
      </c>
      <c r="D12" s="4" t="s">
        <v>459</v>
      </c>
    </row>
    <row r="13" spans="1:4">
      <c r="A13" s="4" t="s">
        <v>838</v>
      </c>
    </row>
    <row r="14" spans="1:4">
      <c r="A14" s="4" t="s">
        <v>831</v>
      </c>
      <c r="B14" s="5" t="n">
        <v>2950</v>
      </c>
      <c r="C14" s="5" t="n">
        <v>4105</v>
      </c>
    </row>
    <row r="15" spans="1:4">
      <c r="A15" s="4" t="s">
        <v>813</v>
      </c>
      <c r="B15" s="4" t="s">
        <v>839</v>
      </c>
      <c r="C15" s="4" t="s">
        <v>840</v>
      </c>
    </row>
    <row r="16" spans="1:4"/>
    <row r="17" spans="1:4">
      <c r="A17" s="4" t="s">
        <v>459</v>
      </c>
      <c r="B17" s="4" t="s">
        <v>841</v>
      </c>
    </row>
  </sheetData>
  <mergeCells count="5">
    <mergeCell ref="A1:A2"/>
    <mergeCell ref="B1:D1"/>
    <mergeCell ref="C2:D2"/>
    <mergeCell ref="A16:D16"/>
    <mergeCell ref="B17:D17"/>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3"/>
  </cols>
  <sheetData>
    <row r="1" spans="1:5">
      <c r="A1" s="1" t="s">
        <v>842</v>
      </c>
      <c r="B1" s="2" t="s">
        <v>1</v>
      </c>
    </row>
    <row r="2" spans="1:5">
      <c r="B2" s="2" t="s">
        <v>2</v>
      </c>
      <c r="C2" s="2" t="s">
        <v>38</v>
      </c>
      <c r="D2" s="2" t="s">
        <v>85</v>
      </c>
      <c r="E2" s="2" t="s">
        <v>697</v>
      </c>
    </row>
    <row r="3" spans="1:5">
      <c r="A3" s="4" t="s">
        <v>843</v>
      </c>
      <c r="B3" s="5" t="n">
        <v>0</v>
      </c>
      <c r="C3" s="5" t="n">
        <v>-35</v>
      </c>
      <c r="D3" s="5" t="n">
        <v>0</v>
      </c>
    </row>
    <row r="4" spans="1:5">
      <c r="A4" s="4" t="s">
        <v>844</v>
      </c>
    </row>
    <row r="5" spans="1:5">
      <c r="A5" s="4" t="s">
        <v>845</v>
      </c>
      <c r="B5" s="5" t="n">
        <v>34700</v>
      </c>
    </row>
    <row r="6" spans="1:5">
      <c r="A6" s="4" t="s">
        <v>846</v>
      </c>
      <c r="E6" s="5" t="n">
        <v>40000</v>
      </c>
    </row>
    <row r="7" spans="1:5">
      <c r="A7" s="4" t="s">
        <v>847</v>
      </c>
      <c r="C7" s="6" t="n">
        <v>359957</v>
      </c>
    </row>
    <row r="8" spans="1:5">
      <c r="A8" s="4" t="s">
        <v>848</v>
      </c>
      <c r="C8" s="8" t="n">
        <v>14.71</v>
      </c>
    </row>
    <row r="9" spans="1:5">
      <c r="A9" s="4" t="s">
        <v>843</v>
      </c>
      <c r="C9" s="5" t="n">
        <v>5000</v>
      </c>
    </row>
    <row r="10" spans="1:5">
      <c r="A10" s="4" t="s">
        <v>849</v>
      </c>
      <c r="C10" s="5" t="n">
        <v>30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4"/>
  </cols>
  <sheetData>
    <row r="1" spans="1:4">
      <c r="A1" s="1" t="s">
        <v>850</v>
      </c>
      <c r="B1" s="2" t="s">
        <v>487</v>
      </c>
      <c r="C1" s="2" t="s">
        <v>1</v>
      </c>
    </row>
    <row r="2" spans="1:4">
      <c r="B2" s="2" t="s">
        <v>743</v>
      </c>
      <c r="C2" s="2" t="s">
        <v>2</v>
      </c>
      <c r="D2" s="2" t="s">
        <v>38</v>
      </c>
    </row>
    <row r="3" spans="1:4">
      <c r="A3" s="4" t="s">
        <v>851</v>
      </c>
      <c r="C3" s="5" t="n">
        <v>271531</v>
      </c>
      <c r="D3" s="5" t="n">
        <v>285758</v>
      </c>
    </row>
    <row r="4" spans="1:4">
      <c r="A4" s="4" t="s">
        <v>852</v>
      </c>
      <c r="C4" s="5" t="n">
        <v>600</v>
      </c>
      <c r="D4" s="6" t="n">
        <v>500</v>
      </c>
    </row>
    <row r="5" spans="1:4">
      <c r="A5" s="4" t="s">
        <v>853</v>
      </c>
      <c r="C5" s="4" t="s">
        <v>854</v>
      </c>
    </row>
    <row r="6" spans="1:4">
      <c r="A6" s="4" t="s">
        <v>855</v>
      </c>
    </row>
    <row r="7" spans="1:4">
      <c r="A7" s="4" t="s">
        <v>856</v>
      </c>
      <c r="B7" s="5" t="n">
        <v>5600</v>
      </c>
    </row>
    <row r="8" spans="1:4">
      <c r="A8" s="4" t="s">
        <v>857</v>
      </c>
    </row>
    <row r="9" spans="1:4">
      <c r="A9" s="4" t="s">
        <v>858</v>
      </c>
      <c r="B9" s="5" t="n">
        <v>11100</v>
      </c>
    </row>
    <row r="10" spans="1:4">
      <c r="A10" s="4" t="s">
        <v>859</v>
      </c>
      <c r="B10" s="4" t="s">
        <v>860</v>
      </c>
    </row>
    <row r="11" spans="1:4">
      <c r="A11" s="4" t="s">
        <v>861</v>
      </c>
      <c r="B11" s="4" t="s">
        <v>643</v>
      </c>
    </row>
    <row r="12" spans="1:4">
      <c r="A12" s="4" t="s">
        <v>862</v>
      </c>
    </row>
    <row r="13" spans="1:4">
      <c r="A13" s="4" t="s">
        <v>863</v>
      </c>
      <c r="B13" s="4" t="s">
        <v>391</v>
      </c>
    </row>
    <row r="14" spans="1:4">
      <c r="A14" s="4" t="s">
        <v>864</v>
      </c>
      <c r="B14" s="5" t="n">
        <v>5100</v>
      </c>
    </row>
    <row r="15" spans="1:4">
      <c r="A15" s="4" t="s">
        <v>865</v>
      </c>
    </row>
    <row r="16" spans="1:4">
      <c r="A16" s="4" t="s">
        <v>866</v>
      </c>
      <c r="B16" s="6" t="n">
        <v>5100</v>
      </c>
      <c r="C16" s="5" t="n">
        <v>5300</v>
      </c>
      <c r="D16" s="6" t="n">
        <v>5200</v>
      </c>
    </row>
    <row r="17" spans="1:4">
      <c r="A17" s="4" t="s">
        <v>867</v>
      </c>
    </row>
    <row r="18" spans="1:4">
      <c r="A18" s="4" t="s">
        <v>858</v>
      </c>
      <c r="B18" s="5" t="n">
        <v>16200</v>
      </c>
    </row>
    <row r="19" spans="1:4">
      <c r="A19" s="4" t="s">
        <v>861</v>
      </c>
      <c r="B19" s="4" t="s">
        <v>868</v>
      </c>
    </row>
    <row r="20" spans="1:4">
      <c r="A20" s="4" t="s">
        <v>869</v>
      </c>
    </row>
    <row r="21" spans="1:4">
      <c r="A21" s="4" t="s">
        <v>870</v>
      </c>
      <c r="C21" s="5" t="n">
        <v>9400</v>
      </c>
      <c r="D21" s="5" t="n">
        <v>10000</v>
      </c>
    </row>
    <row r="22" spans="1:4">
      <c r="A22" s="4" t="s">
        <v>871</v>
      </c>
    </row>
    <row r="23" spans="1:4">
      <c r="A23" s="4" t="s">
        <v>851</v>
      </c>
      <c r="B23" s="5" t="n">
        <v>1800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5"/>
    <col customWidth="1" max="2" min="2" width="15"/>
    <col customWidth="1" max="3" min="3" width="16"/>
    <col customWidth="1" max="4" min="4" width="14"/>
    <col customWidth="1" max="5" min="5" width="14"/>
  </cols>
  <sheetData>
    <row r="1" spans="1:5">
      <c r="A1" s="1" t="s">
        <v>872</v>
      </c>
      <c r="B1" s="2" t="s">
        <v>487</v>
      </c>
      <c r="C1" s="2" t="s">
        <v>1</v>
      </c>
    </row>
    <row r="2" spans="1:5">
      <c r="B2" s="2" t="s">
        <v>873</v>
      </c>
      <c r="C2" s="2" t="s">
        <v>2</v>
      </c>
      <c r="D2" s="2" t="s">
        <v>38</v>
      </c>
      <c r="E2" s="2" t="s">
        <v>85</v>
      </c>
    </row>
    <row r="3" spans="1:5">
      <c r="A3" s="4" t="s">
        <v>874</v>
      </c>
      <c r="C3" s="5" t="n">
        <v>2866</v>
      </c>
      <c r="D3" s="5" t="n">
        <v>70</v>
      </c>
      <c r="E3" s="5" t="n">
        <v>214</v>
      </c>
    </row>
    <row r="4" spans="1:5">
      <c r="A4" s="4" t="s">
        <v>875</v>
      </c>
    </row>
    <row r="5" spans="1:5">
      <c r="A5" s="4" t="s">
        <v>876</v>
      </c>
      <c r="B5" s="5" t="n">
        <v>3500</v>
      </c>
    </row>
    <row r="6" spans="1:5">
      <c r="A6" s="4" t="s">
        <v>877</v>
      </c>
      <c r="B6" s="5" t="n">
        <v>3500</v>
      </c>
    </row>
    <row r="7" spans="1:5">
      <c r="A7" s="4" t="s">
        <v>878</v>
      </c>
      <c r="C7" s="6" t="n">
        <v>300</v>
      </c>
      <c r="D7" s="6" t="n">
        <v>200</v>
      </c>
    </row>
    <row r="8" spans="1:5">
      <c r="A8" s="4" t="s">
        <v>874</v>
      </c>
      <c r="C8" s="5" t="n">
        <v>700</v>
      </c>
      <c r="D8" s="5" t="n">
        <v>500</v>
      </c>
      <c r="E8" s="5" t="n">
        <v>700</v>
      </c>
    </row>
  </sheetData>
  <mergeCells count="2">
    <mergeCell ref="A1:A2"/>
    <mergeCell ref="C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879</v>
      </c>
      <c r="B1" s="2" t="s">
        <v>1</v>
      </c>
    </row>
    <row r="2" spans="1:4">
      <c r="B2" s="2" t="s">
        <v>880</v>
      </c>
      <c r="C2" s="2" t="s">
        <v>347</v>
      </c>
      <c r="D2" s="2" t="s">
        <v>348</v>
      </c>
    </row>
    <row r="3" spans="1:4">
      <c r="A3" s="4" t="s">
        <v>881</v>
      </c>
      <c r="B3" s="6" t="n">
        <v>3</v>
      </c>
    </row>
    <row r="4" spans="1:4">
      <c r="A4" s="4" t="s">
        <v>882</v>
      </c>
      <c r="B4" s="10" t="n">
        <v>1.1</v>
      </c>
      <c r="C4" s="5" t="n">
        <v>1</v>
      </c>
      <c r="D4" s="5" t="n">
        <v>1</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83</v>
      </c>
      <c r="B1" s="2" t="s">
        <v>419</v>
      </c>
      <c r="J1" s="2" t="s">
        <v>1</v>
      </c>
    </row>
    <row r="2" spans="1:12">
      <c r="B2" s="2" t="s">
        <v>2</v>
      </c>
      <c r="C2" s="2" t="s">
        <v>594</v>
      </c>
      <c r="D2" s="2" t="s">
        <v>4</v>
      </c>
      <c r="E2" s="2" t="s">
        <v>595</v>
      </c>
      <c r="F2" s="2" t="s">
        <v>38</v>
      </c>
      <c r="G2" s="2" t="s">
        <v>596</v>
      </c>
      <c r="H2" s="2" t="s">
        <v>597</v>
      </c>
      <c r="I2" s="2" t="s">
        <v>598</v>
      </c>
      <c r="J2" s="2" t="s">
        <v>2</v>
      </c>
      <c r="K2" s="2" t="s">
        <v>38</v>
      </c>
      <c r="L2" s="2" t="s">
        <v>85</v>
      </c>
    </row>
    <row r="3" spans="1:12">
      <c r="A3" s="4" t="s">
        <v>884</v>
      </c>
      <c r="B3" s="5" t="n">
        <v>43853</v>
      </c>
      <c r="C3" s="5" t="n">
        <v>48723</v>
      </c>
      <c r="D3" s="5" t="n">
        <v>45858</v>
      </c>
      <c r="E3" s="5" t="n">
        <v>48248</v>
      </c>
      <c r="F3" s="5" t="n">
        <v>43515</v>
      </c>
      <c r="G3" s="5" t="n">
        <v>45172</v>
      </c>
      <c r="H3" s="5" t="n">
        <v>38443</v>
      </c>
      <c r="I3" s="5" t="n">
        <v>35354</v>
      </c>
      <c r="J3" s="5" t="n">
        <v>186682</v>
      </c>
      <c r="K3" s="5" t="n">
        <v>162484</v>
      </c>
      <c r="L3" s="5" t="n">
        <v>164494</v>
      </c>
    </row>
    <row r="4" spans="1:12">
      <c r="A4" s="4" t="s">
        <v>88</v>
      </c>
      <c r="B4" s="6" t="n">
        <v>-6084</v>
      </c>
      <c r="C4" s="6" t="n">
        <v>223</v>
      </c>
      <c r="D4" s="6" t="n">
        <v>595</v>
      </c>
      <c r="E4" s="6" t="n">
        <v>2873</v>
      </c>
      <c r="F4" s="6" t="n">
        <v>2503</v>
      </c>
      <c r="G4" s="6" t="n">
        <v>2740</v>
      </c>
      <c r="H4" s="6" t="n">
        <v>1514</v>
      </c>
      <c r="I4" s="6" t="n">
        <v>1969</v>
      </c>
      <c r="J4" s="6" t="n">
        <v>-2393</v>
      </c>
      <c r="K4" s="6" t="n">
        <v>8726</v>
      </c>
      <c r="L4" s="6" t="n">
        <v>30149</v>
      </c>
    </row>
    <row r="5" spans="1:12">
      <c r="A5" s="4" t="s">
        <v>407</v>
      </c>
      <c r="B5" s="6" t="n">
        <v>-11669</v>
      </c>
      <c r="C5" s="6" t="n">
        <v>-5475</v>
      </c>
      <c r="D5" s="6" t="n">
        <v>-5338</v>
      </c>
      <c r="E5" s="6" t="n">
        <v>-993</v>
      </c>
      <c r="F5" s="6" t="n">
        <v>-507</v>
      </c>
      <c r="G5" s="6" t="n">
        <v>-519</v>
      </c>
      <c r="H5" s="6" t="n">
        <v>-2008</v>
      </c>
      <c r="I5" s="6" t="n">
        <v>-883</v>
      </c>
      <c r="J5" s="6" t="n">
        <v>-23475</v>
      </c>
      <c r="K5" s="6" t="n">
        <v>-3917</v>
      </c>
      <c r="L5" s="6" t="n">
        <v>18686</v>
      </c>
    </row>
    <row r="6" spans="1:12">
      <c r="A6" s="4" t="s">
        <v>885</v>
      </c>
      <c r="B6" s="6" t="n">
        <v>-3284</v>
      </c>
      <c r="C6" s="6" t="n">
        <v>4881</v>
      </c>
      <c r="D6" s="6" t="n">
        <v>-2766</v>
      </c>
      <c r="E6" s="6" t="n">
        <v>-1933</v>
      </c>
      <c r="F6" s="6" t="n">
        <v>-12713</v>
      </c>
      <c r="G6" s="6" t="n">
        <v>-2009</v>
      </c>
      <c r="H6" s="6" t="n">
        <v>-406</v>
      </c>
      <c r="I6" s="6" t="n">
        <v>-373</v>
      </c>
      <c r="J6" s="6" t="n">
        <v>-3102</v>
      </c>
      <c r="K6" s="6" t="n">
        <v>-15501</v>
      </c>
      <c r="L6" s="6" t="n">
        <v>4411</v>
      </c>
    </row>
    <row r="7" spans="1:12">
      <c r="A7" s="4" t="s">
        <v>886</v>
      </c>
      <c r="B7" s="5" t="n">
        <v>-12471</v>
      </c>
      <c r="C7" s="5" t="n">
        <v>-15982</v>
      </c>
      <c r="D7" s="5" t="n">
        <v>-6925</v>
      </c>
      <c r="E7" s="5" t="n">
        <v>-2294</v>
      </c>
      <c r="F7" s="5" t="n">
        <v>8876</v>
      </c>
      <c r="G7" s="5" t="n">
        <v>705</v>
      </c>
      <c r="H7" s="5" t="n">
        <v>-2047</v>
      </c>
      <c r="I7" s="5" t="n">
        <v>-860</v>
      </c>
      <c r="J7" s="5" t="n">
        <v>-37672</v>
      </c>
      <c r="K7" s="5" t="n">
        <v>6674</v>
      </c>
      <c r="L7" s="5" t="n">
        <v>12811</v>
      </c>
    </row>
    <row r="8" spans="1:12">
      <c r="A8" s="4" t="s">
        <v>887</v>
      </c>
      <c r="B8" s="8" t="n">
        <v>-1.17</v>
      </c>
      <c r="C8" s="8" t="n">
        <v>-1.5</v>
      </c>
      <c r="D8" s="8" t="n">
        <v>-0.65</v>
      </c>
      <c r="E8" s="8" t="n">
        <v>-0.21</v>
      </c>
      <c r="F8" s="8" t="n">
        <v>0.85</v>
      </c>
      <c r="G8" s="8" t="n">
        <v>0.07000000000000001</v>
      </c>
      <c r="H8" s="8" t="n">
        <v>-0.2</v>
      </c>
      <c r="I8" s="8" t="n">
        <v>-0.08</v>
      </c>
      <c r="J8" s="8" t="n">
        <v>-3.53</v>
      </c>
      <c r="K8" s="8" t="n">
        <v>0.64</v>
      </c>
      <c r="L8" s="8" t="n">
        <v>1.25</v>
      </c>
    </row>
    <row r="9" spans="1:12">
      <c r="A9" s="4" t="s">
        <v>888</v>
      </c>
      <c r="B9" s="9" t="n">
        <v>-1.17</v>
      </c>
      <c r="C9" s="9" t="n">
        <v>-1.5</v>
      </c>
      <c r="D9" s="9" t="n">
        <v>-0.65</v>
      </c>
      <c r="E9" s="9" t="n">
        <v>-0.21</v>
      </c>
      <c r="F9" s="9" t="n">
        <v>0.85</v>
      </c>
      <c r="G9" s="9" t="n">
        <v>0.07000000000000001</v>
      </c>
      <c r="H9" s="9" t="n">
        <v>-0.2</v>
      </c>
      <c r="I9" s="9" t="n">
        <v>-0.08</v>
      </c>
      <c r="J9" s="9" t="n">
        <v>-3.53</v>
      </c>
      <c r="K9" s="9" t="n">
        <v>0.64</v>
      </c>
      <c r="L9" s="9" t="n">
        <v>1.24</v>
      </c>
    </row>
    <row r="10" spans="1:12">
      <c r="A10" s="4" t="s">
        <v>889</v>
      </c>
      <c r="F10" s="6" t="n">
        <v>0</v>
      </c>
      <c r="G10" s="6" t="n">
        <v>0</v>
      </c>
      <c r="H10" s="6" t="n">
        <v>0</v>
      </c>
      <c r="I10" s="9" t="n">
        <v>0.35</v>
      </c>
      <c r="J10" s="6" t="n">
        <v>0</v>
      </c>
      <c r="K10" s="9" t="n">
        <v>0.35</v>
      </c>
      <c r="L10" s="8" t="n">
        <v>1.4</v>
      </c>
    </row>
    <row r="11" spans="1:12">
      <c r="A11" s="4" t="s">
        <v>890</v>
      </c>
    </row>
    <row r="12" spans="1:12">
      <c r="A12" s="4" t="s">
        <v>891</v>
      </c>
      <c r="B12" s="9" t="n">
        <v>3.39</v>
      </c>
      <c r="C12" s="9" t="n">
        <v>5.03</v>
      </c>
      <c r="D12" s="9" t="n">
        <v>8.119999999999999</v>
      </c>
      <c r="E12" s="9" t="n">
        <v>15.5</v>
      </c>
      <c r="F12" s="9" t="n">
        <v>14.69</v>
      </c>
      <c r="G12" s="9" t="n">
        <v>14.26</v>
      </c>
      <c r="H12" s="9" t="n">
        <v>25.51</v>
      </c>
      <c r="I12" s="9" t="n">
        <v>29.93</v>
      </c>
      <c r="J12" s="9" t="n">
        <v>3.39</v>
      </c>
      <c r="K12" s="9" t="n">
        <v>14.69</v>
      </c>
    </row>
    <row r="13" spans="1:12">
      <c r="A13" s="4" t="s">
        <v>892</v>
      </c>
    </row>
    <row r="14" spans="1:12">
      <c r="A14" s="4" t="s">
        <v>891</v>
      </c>
      <c r="B14" s="8" t="n">
        <v>0.65</v>
      </c>
      <c r="C14" s="8" t="n">
        <v>0.8</v>
      </c>
      <c r="D14" s="8" t="n">
        <v>3.62</v>
      </c>
      <c r="E14" s="8" t="n">
        <v>8.15</v>
      </c>
      <c r="F14" s="8" t="n">
        <v>11.85</v>
      </c>
      <c r="G14" s="8" t="n">
        <v>8.800000000000001</v>
      </c>
      <c r="H14" s="8" t="n">
        <v>11.55</v>
      </c>
      <c r="I14" s="8" t="n">
        <v>23.71</v>
      </c>
      <c r="J14" s="8" t="n">
        <v>0.65</v>
      </c>
      <c r="K14" s="8" t="n">
        <v>11.85</v>
      </c>
    </row>
  </sheetData>
  <mergeCells count="3">
    <mergeCell ref="A1:A2"/>
    <mergeCell ref="B1:I1"/>
    <mergeCell ref="J1:L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9"/>
    <col customWidth="1" max="2" min="2" width="21"/>
  </cols>
  <sheetData>
    <row r="1" spans="1:2">
      <c r="A1" s="1" t="s">
        <v>893</v>
      </c>
      <c r="B1" s="2" t="s">
        <v>894</v>
      </c>
    </row>
    <row r="2" spans="1:2">
      <c r="A2" s="4" t="s">
        <v>895</v>
      </c>
    </row>
    <row r="3" spans="1:2">
      <c r="A3" s="4" t="s">
        <v>896</v>
      </c>
      <c r="B3" s="5" t="n">
        <v>5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8"/>
    <col customWidth="1" max="2" min="2" width="80"/>
  </cols>
  <sheetData>
    <row r="1" spans="1:2">
      <c r="A1" s="1" t="s">
        <v>897</v>
      </c>
      <c r="B1" s="2" t="s">
        <v>898</v>
      </c>
    </row>
    <row r="2" spans="1:2">
      <c r="A2" s="4" t="s">
        <v>899</v>
      </c>
      <c r="B2" s="4" t="s">
        <v>429</v>
      </c>
    </row>
    <row r="3" spans="1:2">
      <c r="A3" s="4" t="s">
        <v>900</v>
      </c>
      <c r="B3" s="4" t="s">
        <v>901</v>
      </c>
    </row>
    <row r="4" spans="1:2">
      <c r="A4" s="4" t="s">
        <v>902</v>
      </c>
      <c r="B4" s="4" t="s">
        <v>903</v>
      </c>
    </row>
    <row r="5" spans="1:2">
      <c r="A5" s="4" t="s">
        <v>904</v>
      </c>
      <c r="B5" s="4" t="s">
        <v>905</v>
      </c>
    </row>
    <row r="6" spans="1:2">
      <c r="A6" s="4" t="s">
        <v>906</v>
      </c>
      <c r="B6" s="4" t="s">
        <v>706</v>
      </c>
    </row>
    <row r="7" spans="1:2">
      <c r="A7" s="4" t="s">
        <v>907</v>
      </c>
      <c r="B7" s="4" t="s">
        <v>908</v>
      </c>
    </row>
    <row r="8" spans="1:2">
      <c r="A8" s="4" t="s">
        <v>909</v>
      </c>
      <c r="B8" s="4" t="s">
        <v>910</v>
      </c>
    </row>
    <row r="9" spans="1:2">
      <c r="A9" s="4" t="s">
        <v>911</v>
      </c>
      <c r="B9" s="5" t="n">
        <v>175000000</v>
      </c>
    </row>
    <row r="10" spans="1:2">
      <c r="A10" s="4" t="s">
        <v>912</v>
      </c>
      <c r="B10" s="6" t="n">
        <v>1000000</v>
      </c>
    </row>
    <row r="11" spans="1:2">
      <c r="A11" s="4" t="s">
        <v>913</v>
      </c>
      <c r="B11" s="6" t="n">
        <v>2500000</v>
      </c>
    </row>
    <row r="12" spans="1:2">
      <c r="A12" s="4" t="s">
        <v>914</v>
      </c>
      <c r="B12" s="5" t="n">
        <v>5250000</v>
      </c>
    </row>
    <row r="13" spans="1:2">
      <c r="A13" s="4" t="s">
        <v>915</v>
      </c>
      <c r="B13" s="4" t="s">
        <v>916</v>
      </c>
    </row>
    <row r="14" spans="1:2">
      <c r="A14" s="4" t="s">
        <v>917</v>
      </c>
      <c r="B14" s="5" t="n">
        <v>2000000</v>
      </c>
    </row>
    <row r="15" spans="1:2">
      <c r="A15" s="4" t="s">
        <v>918</v>
      </c>
      <c r="B15" s="5" t="n">
        <v>1100000</v>
      </c>
    </row>
    <row r="16" spans="1:2">
      <c r="A16" s="4" t="s">
        <v>919</v>
      </c>
      <c r="B16" s="4" t="s">
        <v>759</v>
      </c>
    </row>
    <row r="17" spans="1:2">
      <c r="A17" s="4" t="s">
        <v>920</v>
      </c>
      <c r="B17" s="5" t="n">
        <v>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05T16:05:46Z</dcterms:created>
  <dcterms:modified xmlns:dcterms="http://purl.org/dc/terms/" xmlns:xsi="http://www.w3.org/2001/XMLSchema-instance" xsi:type="dcterms:W3CDTF">2019-04-05T16:05:46Z</dcterms:modified>
</cp:coreProperties>
</file>